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Basis of Presentation" sheetId="9" r:id="rId9"/>
    <s:sheet name="Note 2 - Recent Accounting Pron" sheetId="10" r:id="rId10"/>
    <s:sheet name="Note 3 - Securities Available-f" sheetId="11" r:id="rId11"/>
    <s:sheet name="Note 4 - Loans, Allowance for L" sheetId="12" r:id="rId12"/>
    <s:sheet name="Note 5 - Transfers and Servicin" sheetId="13" r:id="rId13"/>
    <s:sheet name="Note 6 - Earnings Per Share (EP" sheetId="14" r:id="rId14"/>
    <s:sheet name="Note 7 - Derivatives and Hedgin" sheetId="15" r:id="rId15"/>
    <s:sheet name="Note 8 - Other Comprehensive In" sheetId="16" r:id="rId16"/>
    <s:sheet name="Note 9 - Commitments and Contin" sheetId="17" r:id="rId17"/>
    <s:sheet name="Note 10 - Stock-Based Compensat" sheetId="18" r:id="rId18"/>
    <s:sheet name="Note 11 - Fair Value Measuremen" sheetId="19" r:id="rId19"/>
    <s:sheet name="Note 3 - Securities Available20" sheetId="20" r:id="rId20"/>
    <s:sheet name="Note 4 - Loans, Allowance for21" sheetId="21" r:id="rId21"/>
    <s:sheet name="Note 6 - Earnings Per Share (22" sheetId="22" r:id="rId22"/>
    <s:sheet name="Note 7 - Derivatives and Hedg23" sheetId="23" r:id="rId23"/>
    <s:sheet name="Note 8 - Other Comprehensive 24" sheetId="24" r:id="rId24"/>
    <s:sheet name="Note 9 - Commitments and Cont25" sheetId="25" r:id="rId25"/>
    <s:sheet name="Note 10 - Stock-Based Compens26" sheetId="26" r:id="rId26"/>
    <s:sheet name="Note 11 - Fair Value Measurem27" sheetId="27" r:id="rId27"/>
    <s:sheet name="Note 3 - Securities Available28" sheetId="28" r:id="rId28"/>
    <s:sheet name="Note 3 - Securities Available29" sheetId="29" r:id="rId29"/>
    <s:sheet name="Note 3 - Securities Available30" sheetId="30" r:id="rId30"/>
    <s:sheet name="Note 3 - Securities Available31" sheetId="31" r:id="rId31"/>
    <s:sheet name="Note 4 - Loans, Allowance for32" sheetId="32" r:id="rId32"/>
    <s:sheet name="Note 4 - Loans, Allowance for33" sheetId="33" r:id="rId33"/>
    <s:sheet name="Note 4 - Loans, Allowance for34" sheetId="34" r:id="rId34"/>
    <s:sheet name="Note 4 - Loans, Allowance for35" sheetId="35" r:id="rId35"/>
    <s:sheet name="Note 4 - Loans, Allowance for36" sheetId="36" r:id="rId36"/>
    <s:sheet name="Note 4 - Loans, Allowance for37" sheetId="37" r:id="rId37"/>
    <s:sheet name="Note 4 - Loans, Allowance for38" sheetId="38" r:id="rId38"/>
    <s:sheet name="Note 4 - Loans, Allowance for39" sheetId="39" r:id="rId39"/>
    <s:sheet name="Note 4 - Loans, Allowance for40" sheetId="40" r:id="rId40"/>
    <s:sheet name="Note 4 - Loans, Allowance for41" sheetId="41" r:id="rId41"/>
    <s:sheet name="Note 4 - Loans, Allowance for42" sheetId="42" r:id="rId42"/>
    <s:sheet name="Note 4 - Loans, Allowance for43" sheetId="43" r:id="rId43"/>
    <s:sheet name="Note 5 - Transfers and Servic44" sheetId="44" r:id="rId44"/>
    <s:sheet name="Note 6 - Earnings Per Share (45" sheetId="45" r:id="rId45"/>
    <s:sheet name="Note 6 - Earnings Per Share (46" sheetId="46" r:id="rId46"/>
    <s:sheet name="Note 7 - Derivatives and Hedg47" sheetId="47" r:id="rId47"/>
    <s:sheet name="Note 7 - Derivatives and Hedg48" sheetId="48" r:id="rId48"/>
    <s:sheet name="Note 8 - Other Comprehensive 49" sheetId="49" r:id="rId49"/>
    <s:sheet name="Note 8 - Other Comprehensive 50" sheetId="50" r:id="rId50"/>
    <s:sheet name="Note 9 - Commitments and Cont51" sheetId="51" r:id="rId51"/>
    <s:sheet name="Note 9 - Commitments and Cont52" sheetId="52" r:id="rId52"/>
    <s:sheet name="Note 10 - Stock-Based Compens53" sheetId="53" r:id="rId53"/>
    <s:sheet name="Note 10 - Stock-Based Compens54" sheetId="54" r:id="rId54"/>
    <s:sheet name="Note 11 - Fair Value Measurem55" sheetId="55" r:id="rId55"/>
    <s:sheet name="Note 11 - Fair Value Measurem56" sheetId="56" r:id="rId56"/>
    <s:sheet name="Note 11 - Fair Value Measurem57" sheetId="57" r:id="rId57"/>
    <s:sheet name="Note 11 - Fair Value Measurem58" sheetId="58" r:id="rId58"/>
    <s:sheet name="Note 11 - Fair Value Measurem59" sheetId="59" r:id="rId59"/>
  </s:sheets>
  <s:definedNames/>
  <s:calcPr calcId="124519" calcMode="auto" fullCalcOnLoad="1"/>
</s:workbook>
</file>

<file path=xl/sharedStrings.xml><?xml version="1.0" encoding="utf-8"?>
<sst xmlns="http://schemas.openxmlformats.org/spreadsheetml/2006/main" uniqueCount="660">
  <si>
    <t>Document And Entity Information - shares</t>
  </si>
  <si>
    <t>3 Months Ended</t>
  </si>
  <si>
    <t>Sep. 30, 2016</t>
  </si>
  <si>
    <t>Nov. 02, 2016</t>
  </si>
  <si>
    <t>Voting Common Stock [Member]</t>
  </si>
  <si>
    <t>Document Information [Line Items]</t>
  </si>
  <si>
    <t>Entity Common Stock, Shares Outstanding (in shares)</t>
  </si>
  <si>
    <t>Nonvoting Common Stock [Member]</t>
  </si>
  <si>
    <t>Entity Registrant Name</t>
  </si>
  <si>
    <t>NORTHEAST BANCORP /ME/</t>
  </si>
  <si>
    <t>Entity Central Index Key</t>
  </si>
  <si>
    <t>Trading Symbol</t>
  </si>
  <si>
    <t>nbn</t>
  </si>
  <si>
    <t>Current Fiscal Year End Date</t>
  </si>
  <si>
    <t>--06-30</t>
  </si>
  <si>
    <t>Entity Filer Category</t>
  </si>
  <si>
    <t>Accelerated Filer</t>
  </si>
  <si>
    <t>Entity Current Reporting Status</t>
  </si>
  <si>
    <t>Yes</t>
  </si>
  <si>
    <t>Entity Voluntary Filers</t>
  </si>
  <si>
    <t>No</t>
  </si>
  <si>
    <t>Entity Well-known Seasoned Issuer</t>
  </si>
  <si>
    <t>Document Type</t>
  </si>
  <si>
    <t>10-Q</t>
  </si>
  <si>
    <t>Document Period End Date</t>
  </si>
  <si>
    <t>Sep. 30,
		2016</t>
  </si>
  <si>
    <t>Document Fiscal Year Focus</t>
  </si>
  <si>
    <t>Document Fiscal Period Focus</t>
  </si>
  <si>
    <t>Q1</t>
  </si>
  <si>
    <t>Amendment Flag</t>
  </si>
  <si>
    <t>false</t>
  </si>
  <si>
    <t>Consolidated Balance Sheets (Current Period Unaudited) - USD ($) $ in Thousands</t>
  </si>
  <si>
    <t>Jun. 30, 2016</t>
  </si>
  <si>
    <t>Commercial Real Estate Portfolio Segment [Member]</t>
  </si>
  <si>
    <t>Assets</t>
  </si>
  <si>
    <t>Loans</t>
  </si>
  <si>
    <t>Residential Portfolio Segment [Member]</t>
  </si>
  <si>
    <t>Commercial Portfolio Segment [Member]</t>
  </si>
  <si>
    <t>Consumer Portfolio Segment [Member]</t>
  </si>
  <si>
    <t>Shareholders' equity</t>
  </si>
  <si>
    <t>Voting common stock, $1.00 par value, 25,000,000 shares authorized; 7,487,552 and 8,089,790 shares issued and outstanding at September 30, 2016 and June 30, 2016, respectively</t>
  </si>
  <si>
    <t>Cash and due from banks</t>
  </si>
  <si>
    <t>Short-term investments</t>
  </si>
  <si>
    <t>Total cash and cash equivalents</t>
  </si>
  <si>
    <t>Available-for-sale securities, at fair value</t>
  </si>
  <si>
    <t>Residential real estate loans held for sale</t>
  </si>
  <si>
    <t>SBA loans held for sale</t>
  </si>
  <si>
    <t>Total loans held for sale</t>
  </si>
  <si>
    <t>Less: Allowance for loan losses</t>
  </si>
  <si>
    <t>Loans, net</t>
  </si>
  <si>
    <t>Premises and equipment, net</t>
  </si>
  <si>
    <t>Real estate owned and other repossessed collateral, net</t>
  </si>
  <si>
    <t>Federal Home Loan Bank stock, at cost</t>
  </si>
  <si>
    <t>Intangible assets, net</t>
  </si>
  <si>
    <t>Bank owned life insurance</t>
  </si>
  <si>
    <t>Other assets</t>
  </si>
  <si>
    <t>Total assets</t>
  </si>
  <si>
    <t>Demand</t>
  </si>
  <si>
    <t>Savings and interest checking</t>
  </si>
  <si>
    <t>Money market</t>
  </si>
  <si>
    <t>Time</t>
  </si>
  <si>
    <t>Total deposits</t>
  </si>
  <si>
    <t>Federal Home Loan Bank advances</t>
  </si>
  <si>
    <t>Subordinated debt</t>
  </si>
  <si>
    <t>Capital lease obligation</t>
  </si>
  <si>
    <t>Other liabilities</t>
  </si>
  <si>
    <t>Total liabilities</t>
  </si>
  <si>
    <t>Commitments and contingencies</t>
  </si>
  <si>
    <t xml:space="preserve"> </t>
  </si>
  <si>
    <t>Preferred stock, $1.00 par value, 1,000,000 shares authorized; no shares issued and outstanding at September 30, 2016 and June 30, 2016</t>
  </si>
  <si>
    <t>Additional paid-in capital</t>
  </si>
  <si>
    <t>Retained earnings</t>
  </si>
  <si>
    <t>Accumulated other comprehensive loss</t>
  </si>
  <si>
    <t>Total shareholders' equity</t>
  </si>
  <si>
    <t>Total liabilities and share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Income (Unaudited) - USD ($) $ in Thousands</t>
  </si>
  <si>
    <t>Sep. 30, 2015</t>
  </si>
  <si>
    <t>Interest and dividend income:</t>
  </si>
  <si>
    <t>Interest and fees on loans</t>
  </si>
  <si>
    <t>Interest on available-for-sale securities</t>
  </si>
  <si>
    <t>Other interest and dividend income</t>
  </si>
  <si>
    <t>Total interest and dividend income</t>
  </si>
  <si>
    <t>Interest expense:</t>
  </si>
  <si>
    <t>Deposits</t>
  </si>
  <si>
    <t>Wholesale repurchase agreements</t>
  </si>
  <si>
    <t>Short-term borrowings</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residential loans held for sale</t>
  </si>
  <si>
    <t>Gain on sales of SBA loans</t>
  </si>
  <si>
    <t>Loss recognized on real estate owned and other repossessed collateral, net</t>
  </si>
  <si>
    <t>Bank-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Other noninterest expense</t>
  </si>
  <si>
    <t>Total noninterest expense</t>
  </si>
  <si>
    <t>Income before income tax expense</t>
  </si>
  <si>
    <t>Income tax expense</t>
  </si>
  <si>
    <t>Net income</t>
  </si>
  <si>
    <t>Weighted-average shares outstanding:</t>
  </si>
  <si>
    <t>Basic (in shares)</t>
  </si>
  <si>
    <t>Diluted (in shares)</t>
  </si>
  <si>
    <t>Earnings per common share:</t>
  </si>
  <si>
    <t>Basic (in dollars per share)</t>
  </si>
  <si>
    <t>Diluted (in dollars per share)</t>
  </si>
  <si>
    <t>Dividends per share (in dollars per share)</t>
  </si>
  <si>
    <t>Consolidated Statements of Comprehensive Income (Unaudited) - USD ($) $ in Thousands</t>
  </si>
  <si>
    <t>Other comprehensive income (loss), before tax:</t>
  </si>
  <si>
    <t>Change in net unrealized (loss) gain on available-for-sale securities</t>
  </si>
  <si>
    <t>Change in accumulated gain (loss) on effective cash flow hedges</t>
  </si>
  <si>
    <t>Reclassification adjustments included in net income</t>
  </si>
  <si>
    <t>Total derivatives and hedging activities</t>
  </si>
  <si>
    <t>Total other comprehensive income (loss), before tax</t>
  </si>
  <si>
    <t>Income tax (benefit) expense related to other comprehensive loss</t>
  </si>
  <si>
    <t>Other comprehensive income (loss), net of tax</t>
  </si>
  <si>
    <t>Comprehensive income</t>
  </si>
  <si>
    <t>Consolidated Statements of Changes in Shareholders' Equity (Unaudited) - USD ($) $ in Thousands</t>
  </si>
  <si>
    <t>Common Stock [Member]Voting Common Stock [Member]</t>
  </si>
  <si>
    <t>Common Stock [Member]Nonvoting Common Stock [Member]</t>
  </si>
  <si>
    <t>Additional Paid-in Capital [Member]</t>
  </si>
  <si>
    <t>Retained Earnings [Member]</t>
  </si>
  <si>
    <t>AOCI Attributable to Parent [Member]</t>
  </si>
  <si>
    <t>Total</t>
  </si>
  <si>
    <t>Balance (in shares) at Jun. 30, 2015</t>
  </si>
  <si>
    <t>Balance at Jun. 30, 2015</t>
  </si>
  <si>
    <t>Other comprehensive loss, net of tax</t>
  </si>
  <si>
    <t>Common stock repurchased (in shares)</t>
  </si>
  <si>
    <t>Common stock repurchased</t>
  </si>
  <si>
    <t>Conversion of voting common stock to non- voting common stock (in shares)</t>
  </si>
  <si>
    <t>Conversion of voting common stock to non- voting common stock</t>
  </si>
  <si>
    <t>Dividends on common stock at $0.01 per share</t>
  </si>
  <si>
    <t>Stock-based compensation</t>
  </si>
  <si>
    <t>Issuance of restricted common stock (in shares)</t>
  </si>
  <si>
    <t>Issuance of restricted common stock</t>
  </si>
  <si>
    <t>Cancellation and forfeiture of restricted common stock (in shares)</t>
  </si>
  <si>
    <t>Cancellation and forfeiture of restricted common stock</t>
  </si>
  <si>
    <t>Balance (in shares) at Sep. 30, 2015</t>
  </si>
  <si>
    <t>Balance at Sep. 30, 2015</t>
  </si>
  <si>
    <t>Balance (in shares) at Jun. 30, 2016</t>
  </si>
  <si>
    <t>Balance at Jun. 30, 2016</t>
  </si>
  <si>
    <t>Balance (in shares) at Sep. 30, 2016</t>
  </si>
  <si>
    <t>Balance at Sep. 30, 2016</t>
  </si>
  <si>
    <t>Consolidated Statements of Changes in Shareholders' Equity (Unaudited) (Parentheticals) - $ / shares</t>
  </si>
  <si>
    <t>Consolidated Statements of Cash Flows (Unaudited) - USD ($) $ in Thousands</t>
  </si>
  <si>
    <t>Loans Location [Member]</t>
  </si>
  <si>
    <t>Adjustments to reconcile net income to net cash used in operating activities:</t>
  </si>
  <si>
    <t>Accretion of fair value adjustments</t>
  </si>
  <si>
    <t>Deposits Location [Member]</t>
  </si>
  <si>
    <t>Borrowing Location [Member]</t>
  </si>
  <si>
    <t>Loss on sale and impairment of real estate owned and other repossessed collateral, net</t>
  </si>
  <si>
    <t>Loss on sale and disposal of premises and equipment, net</t>
  </si>
  <si>
    <t>Amortization of subordinated debt issuance costs</t>
  </si>
  <si>
    <t>Originations of loans held for sale</t>
  </si>
  <si>
    <t>Net proceeds from sales of loans held for sale</t>
  </si>
  <si>
    <t>Gain on sales of SBA loans held for sale</t>
  </si>
  <si>
    <t>Bank-owned life insurance income, net</t>
  </si>
  <si>
    <t>Depreciation of premises and equipment</t>
  </si>
  <si>
    <t>Amortization of available-for-sale securities, net</t>
  </si>
  <si>
    <t>Changes in other assets and liabilities:</t>
  </si>
  <si>
    <t>Net cash (used in) provided by operating activities</t>
  </si>
  <si>
    <t>Investing activities:</t>
  </si>
  <si>
    <t>Purchases of available-for-sale securities</t>
  </si>
  <si>
    <t>Proceeds from maturities and principal payments on available-for-sale securities</t>
  </si>
  <si>
    <t>Loan purchases</t>
  </si>
  <si>
    <t>Loan originations, principal collections, and purchased loan paydowns, net</t>
  </si>
  <si>
    <t>Purchases and disposals of premises and equipment, net</t>
  </si>
  <si>
    <t>Proceeds from sales of real estate owned and other repossessed collateral</t>
  </si>
  <si>
    <t>Net cash used in investing activities</t>
  </si>
  <si>
    <t>Financing activities:</t>
  </si>
  <si>
    <t>Net increase in deposits</t>
  </si>
  <si>
    <t>Net increase (decrease) in short-term borrowings</t>
  </si>
  <si>
    <t>Repurchase of common stock</t>
  </si>
  <si>
    <t>Dividends paid on common stock</t>
  </si>
  <si>
    <t>Repayment of wholesale repurchase agreements</t>
  </si>
  <si>
    <t>Repayment of capital lease obligation</t>
  </si>
  <si>
    <t>Net cash (used in) provided by financing activities</t>
  </si>
  <si>
    <t>Net decrease in cash and cash equivalents</t>
  </si>
  <si>
    <t>Cash and cash equivalents, beginning of period</t>
  </si>
  <si>
    <t>Cash and cash equivalents, end of period</t>
  </si>
  <si>
    <t>Supplemental schedule of noncash investing activities:</t>
  </si>
  <si>
    <t>Transfers from loans to real estate owned and other repossessed collateral</t>
  </si>
  <si>
    <t>Note 1 - Basis of Presentation</t>
  </si>
  <si>
    <t>Notes to Financial Statements</t>
  </si>
  <si>
    <t>Basis of Accounting [Text Block]</t>
  </si>
  <si>
    <t>1. Basis of Presentation The accompanying unaudited condensed and consolidated interim financial statements include the accounts of Northeast Bancorp (“Northeast” or the “Company”) and its wholly-owned subsidiary, Northeast Bank (the “Bank”). These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GAAP for complete financial statements. In the opinion of management, the accompanying consolidated financial statements contain all adjustments (consisting principally of normal recurring accruals) considered necessary for a fair presentation of the Company's financial position, results of operations, and cash flows for the interim periods presented. These financial statements and notes should be read in conjunction with the audited consolidated financial statements and notes thereto for the fiscal year ended June 30, 2016 (“Fiscal 2016”) included in the Company's Annual Report on Form 10-K filed with the Securities and Exchange Commission.</t>
  </si>
  <si>
    <t>Note 2 - Recent Accounting Pronouncements</t>
  </si>
  <si>
    <t>New Accounting Pronouncements and Changes in Accounting Principles [Text Block]</t>
  </si>
  <si>
    <t>2. Recent Accounting Pronouncements In May 2014, the Financial Accounting Standards Board (“FASB”) issued ASU 2014-09, Revenue from Contracts with Customers (Topic 606) In January 2016, the FASB issued ASU 2016-01, Financial Instruments—Overall (Subtopic 825-10): Recognition and Measurement of Financial Assets and Financial Liabilities In February 2016, the FASB issued ASU 2016-02, Leases (Topic 842) In March 2016, the FASB issued ASU 2016-05, Derivatives and Hedging (Topic 815): Effect of Derivative Contract Novations on Existing Hedge Accounting Relationships In March 2016, the FASB issued ASU 2016-09, Compensation-Stock Compensation (Topic 718): Improvements to Employee Share-Based Payment Accounting In June 2016, the FASB issued ASU 2016-13, Financial Instruments – Credit Losses (Topic 326) In August 2016, the FASB issued ASU 2016-15, Statement of Cash Flows (Topic 230)</t>
  </si>
  <si>
    <t>Note 3 - Securities Available-for-sale</t>
  </si>
  <si>
    <t>Investments in Debt and Marketable Equity Securities (and Certain Trading Assets) Disclosure [Text Block]</t>
  </si>
  <si>
    <t xml:space="preserve">3. Securities Available-for-Sale The following presents a summary of the amortized cost, gross unrealized holding gains and losses, and fair value of securities available for sale. September 30, 2016 Amortized Gross Unrealized Gross Unrealized Fair Cost Gains Losses Value (Dollars in thousands) U.S. Government agency securities $ 48,856 $ 24 $ (31 ) $ 48,849 Agency mortgage-backed securities 40,483 117 (29 ) 40,571 Other investment measured at net asset value 5,125 38 - 5,163 $ 94,464 $ 179 $ (60 ) $ 94,583 June 30, 2016 Amortized Gross Unrealized Gross Unrealized Fair Cost Gains Losses Value (Dollars in thousands) U.S. Government agency securities $ 51,948 $ 98 $ - $ 52,046 Agency mortgage-backed securities 43,330 90 (52 ) 43,368 Other investment measured at net asset value 5,097 61 - 5,158 $ 100,375 $ 249 $ (52 ) $ 100,572 When securities are sold, the adjusted cost of the specific security sold is used to compute the gain or loss on sale. There were no securities sold during the three months ended September 30, 2016 or 2015. At September 30, 2016, no investment securities were pledged as collateral to secure outstanding borrowings. The following summarizes the Company’s gross unrealized losses and fair values aggregated by investment category and length of time that individual securities have been in a continuous unrealized loss position. September 30, 2016 Less than 12 Months More than 12 Months Total Fair Unrealized Fair Unrealized Fair Unrealized Value Losses Value Losses Value Losses (Dollars in thousands) U.S. Government agency securities $ 36,671 $ (31 ) $ - $ - $ 36,671 $ (31 ) Agency mortgage-backed securities 2,082 (1 ) 15,780 (28 ) 17,862 (29 ) Other investment measured at net asset value - - - - - - $ 38,753 $ (32 ) $ 15,780 $ (28 ) $ 54,533 $ (60 ) June 30, 2016 Less than 12 Months More than 12 Months Total Fair Unrealized Fair Unrealized Fair Unrealized Value Losses Value Losses Value Losses (Dollars in thousands) U.S. Government agency securities $ - $ - $ - $ - $ - $ - Agency mortgage-backed securities - - 25,350 (52 ) 25,350 (52 ) Other investment measured at net asset value - - - - - - $ - $ - $ 25,350 $ (52 ) $ 25,350 $ (52 ) There were no other-than-temporary impairment losses on securities during the three months ended September 30, 2016 or 2015. At September 30, 2016, the Company had seven securities in a continuous loss position for greater than twelve months. At September 30, 2016, all of the Company’s available-for-sale securities were issued or guaranteed by either government agencies or government-sponsored enterprises. The decline in fair value of the Company’s available-for-sale securities at September 30, 2016 is attributable to changes in interest rates. In addition to considering current trends and economic conditions that may affect the quality of individual securities within the Company’s investment portfolio, management of the Company also considers the Company’s ability and intent to hold such securities to maturity or recovery of cost. At September 30, 2016, the Company does not intend to sell and it is not more likely than not that the Company will be required to sell the investment securities before recovery of its amortized cost. As such, management does not believe any of the Company’s available-for-sale securities are other-than-temporarily impaired at September 30, 2016. The investment measured at net asset value is a fund that seeks to invest in securities either issued or guaranteed by the U.S. government or its agencies. The underlying composition of such fund is primarily government agencies or other investment-grade investments. The effective duration of the investments is 4.67 years at September 30, 2016. The amortized cost and fair values of available-for-sale debt securities by contractual maturity are shown below as of September 30, 2016. Actual maturities may differ from contractual maturities because borrowers may have the right to call or prepay obligations with or without call or prepayment penalties. Amortized Fair Cost Value (Dollars in thousands) Due within one year $ - $ - Due after one year through five years 48,856 48,849 Due after five years through ten years 18,104 18,217 Due after ten years 22,379 22,354 Total $ 89,339 $ 89,420 </t>
  </si>
  <si>
    <t>Note 4 - Loans, Allowance for Loan Losses and Credit Quality</t>
  </si>
  <si>
    <t>Financing Receivables [Text Block]</t>
  </si>
  <si>
    <t>4. Loans, Allowance for Loan Losses and Credit Quality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is accrued based upon the daily principal amount outstanding except for loans on nonaccrual status. Loans purchased by the Company are accounted for under ASC 310-30, Receivables—Loans and Debt Securities Acquired with Deteriorated Credit Quality ("ASC 310-30"). At acquisition, the effective interest rate is determined based on the discount rate that equates the present value of the Company's estimate of cash flows with the purchase price of the loan. Prepayments are not assumed in determining a purchased loan's effective interest rate and income accretion. The application of ASC 310-30 limits the yield that may be accreted on the purchased loan, or the "accretable yield," to the excess of the Company's estimate, at acquisition, of the expected undiscounted principal, interest, and other cash flows over the Company's initial investment in the loan. The excess of contractually required payments receivable over the cash flows expected to be collected on the loan represents the purchased loan's "nonaccretable difference." Subsequent improvements in expected cash flows of loans with nonaccretable differences result in a prospective increase to the loan's effective yield through a reclassification of some, or all, of the nonaccretable difference to accretable yield. The effect of subsequent credit-related declines in expected cash flows of purchased loans are recorded through a specific allocation in the allowance for loan losses. Loans are generally placed on nonaccrual status when they are past due 90 days as to either principal or interest, or when in management's judgment the collectability of interest or principal of the loan has been significantly impaired. Loans accounted for under ASC 310-30 are placed on nonaccrual when it is not possible to reach a reasonable expectation of the timing and amount of cash flows to be collected on the loan. When a loan has been placed on nonaccrual status, previously accrued and uncollected interest is reversed against interest on loans. Interest on nonaccrual loans is accounted for on a cash-basis or using the cost-recovery method when collectability is doubtful. A loan is returned to accrual status when collectability of principal is reasonably assured and the loan has performed for a reasonable period of time.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include adjustments to interest rates, extensions of maturity, and other actions intended to minimize economic loss and avoid foreclosure or repossession of collateral. For loans accounted for under ASC 310-30, the Company evaluates whether it has granted a concession by comparing the restructured debt terms to the expected cash flows at acquisition plus any additional cash flows expected to be collected arising from changes in estimate after acquisition. As a result, if an ASC 310-30 loan is modified to be consistent with, or better than, the Company's expectations at acquisition, the modified loan would not qualify as a TDR. Nonaccrual loans that are restructured generally remain on nonaccrual status for a minimum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With limited exceptions, loans classified as TDRs remain classified as such until the loan is paid off. The composition of the Company’s loan portfolio is as follows on the dates indicated. September 30, 2016 June 30, 2016 Originated Purchased Total Originated Purchased Total (Dollars in thousands) Residential real estate $ 90,230 $ 2,895 $ 93,125 $ 93,391 $ 2,559 $ 95,950 Home equity 17,098 - 17,098 18,012 - 18,012 Commercial real estate 218,236 231,317 449,553 189,616 236,952 426,568 Commercial and industrial 154,008 2,102 156,110 145,758 198 145,956 Consumer 5,532 - 5,532 5,950 - 5,950 Total loans $ 485,104 $ 236,314 $ 721,418 $ 452,727 $ 239,709 $ 692,436 Total loans include deferred loan origination costs of $367 thousand and fees of $58 thousand as of September 30, 2016 and June 30, 2016, respectively. Past Due and Nonaccrual Loans The following is a summary of past due and non-accrual loans: September 30, 2016 Past Due Past Due 90 Days or 90 Days or Total Non- 30-59 60-89 More-Still More- Past Total Total Accrual Days Days Accruing Nonaccrual Due Current Loans Loans (Dollars in thousands) Originated portfolio: Residential real estate $ 75 $ 637 $ - $ 2,367 $ 3,079 $ 87,151 $ 90,230 $ 3,273 Home equity 50 - - 48 98 17,000 17,098 48 Commercial real estate 256 - - 94 350 217,886 218,236 361 Commercial and industrial - - - - - 154,008 154,008 347 Consumer 92 8 - 95 195 5,337 5,532 121 Total originated portfolio 473 645 - 2,604 3,722 481,382 485,104 4,150 Purchased portfolio: Residential real estate 1,108 - - - 1,108 1,787 2,895 1,107 Commercial and industrial - 93 - - 93 2,009 2,102 48 Commercial real estate 179 1,411 - 3,269 4,859 226,458 231,317 3,618 Total purchased portfolio 1,287 1,504 - 3,269 6,060 230,254 236,314 4,773 Total loans $ 1,760 $ 2,149 $ - $ 5,873 $ 9,782 $ 711,636 $ 721,418 $ 8,923 June 30, 2016 Past Due Past Due 90 Days or 90 Days or Total Non- 30-59 60-89 More-Still More- Past Total Total Accrual Days Days Accruing Nonaccrual Due Current Loans Loans (Dollars in thousands) Originated portfolio: Residential real estate $ 302 $ 910 $ - $ 1,555 $ 2,767 $ 90,624 $ 93,391 $ 2,613 Home equity 146 - - 48 194 17,818 18,012 48 Commercial real estate 132 - - 188 320 189,296 189,616 474 Commercial and industrial - - - 15 15 145,743 145,758 17 Consumer 73 56 - 74 203 5,747 5,950 163 Total originated portfolio 653 966 - 1,880 3,499 449,228 452,727 3,315 Purchased portfolio: Residential real estate - - - - - 2,559 2,559 1,125 Commercial and industrial - - - - - 198 198 - Commercial real estate - 19 - 3,387 3,406 233,546 236,952 3,387 Total purchased portfolio - 19 - 3,387 3,406 236,303 239,709 4,512 Total loans $ 653 $ 985 $ - $ 5,267 $ 6,905 $ 685,531 $ 692,436 $ 7,827 Allowance for Loan Losses and Impaired Loans The allowance for loan losses is established as losses are estimated to have occurred through a provision for loan losses charged to earnings. For residential and consumer loans, a charge-off is recorded no later than the point at which a loan is 180 days past due if the loan balance exceeds the fair value of the collateral, less costs to sell. For commercial loans, a charge-off is recorded on a case-by-case basis when all or a portion of the loan is deemed to be uncollectible. Subsequent recoveries, if any, are credited to the allowance.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commercial real estate, commercial and industrial, consumer, residential real estate, and purchased loans. Risk characteristics relevant to each portfolio segment are as follows: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be adversely affected by deterioration in the financial condition of the operating business. The underlying cash flows generated by non-owner occupied properties may be adversely affected by increased vacancy rates. Management periodically obtains rent rolls, with which it monitors the cash flows of these loans. Adverse developments in either of these areas will have an adverse effect on the credit quality of this segment. For purposes of the allowance for loan losses, this segment also includes construction loans. Commercial and industrial: Loans in this segment are made to businesses and are generally secured by the assets of the business. Repayment is expected from the cash flows of the business.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be adversely impacted by regional labor market conditions. Purchased: Loans in this segment are typically secured by commercial real estate, multi-family residential real estate, or business assets and have been acquired by the Bank's Loan Acquisition and Servicing Group (“LASG”). Loans acquired by the LASG are, with limited exceptions, performing loans at the date of purchase. Repayment of loans in this segment is largely dependent on cash flow from the successful operation of the property, in the case of non-owner occupied property, or operating business, in the case of owner-occupied property. Loan performance may be adversely affected by factors affecting the general economy or conditions specific to the real estate market, such as geographic location or property type. Loans in this segment are evaluated for impairment under ASC 310-30. The Company reviews expected cash flows from purchased loans on a quarterly basis. The effect of a decline in expected cash flows subsequent to the acquisition of the loan is recognized through a specific allocation in the allowance for loan losses The general component of the allowance for loan losses for originated loans is based on historical loss experience adjusted for qualitative factors stratified by loan segment. The Company does not weight periods used in that analysis to determine the average loss rate in each portfolio segment. This historical loss factor is adjusted for the following qualitative factors: ● Levels and trends in delinquencie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and ● Other effects resulting from trends in the valuation of underlying collateral. The allocated component of the allowance for loan losses relates to loans that are classified as impaired. Impairment is measured on a loan-by-loan basi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For all portfolio segments, except loans accounted for under ASC 310-30,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the purchased loan segment, a loan is considered impaired when, based on current information and events, it is probable that the Company will be unable to realize cash flows as expected at acquisition. For loans accounted for under ASC 310-30 for which cash flows can reasonably be estimated, loan impairment is measured based on the decrease in expected cash flows from those estimated at acquisition, excluding changes due to changes in interest rate indices and other non-credit related factors, discounted at the loan’s effective rate assumed at acquisition. Factors considered by management in determining impairment include payment status, collateral value, and the probability of collecting the scheduled principal and interest payments when due. The following table sets forth activity in the Company’s allowance for loan losses. Three Months Ended September 30, 2016 Residential Commercial Commercial Real Estate Real Estate and Industrial Consumer Purchased Unallocated Total (Dollars in thousands) Beginning balance $ 663 $ 1,195 $ 297 $ 62 $ 133 $ - $ 2,350 Provision (99 ) 226 17 24 25 - 193 Recoveries 2 - 5 11 - - 18 Charge-offs (25 ) - (1 ) (29 ) - - (55 ) Ending balance $ 541 $ 1,421 $ 318 $ 68 $ 158 $ - $ 2,506 Three Months Ended September 30, 2015 Residential Commercial Commercial Real Estate Real Estate and Industrial Consumer Purchased Unallocated Total (Dollars in thousands) Beginning balance $ 741 $ 694 $ 117 $ 35 $ 283 $ 56 $ 1,926 Provision (21 ) 62 16 31 81 - 169 Recoveries 12 5 1 2 - - 20 Charge-offs - (28 ) - (22 ) - - (50 ) Ending balance $ 732 $ 733 $ 134 $ 46 $ 364 $ 56 $ 2,065 The following table sets forth information regarding the allowance for loan losses by portfolio segment and impairment methodology. September 30, 2016 Residential Commercial Commercial Real Estate Real Estate and Industrial Consumer Purchased Unallocated Total (Dollars in thousands) Allowance for loan losses: Individually evaluated $ 326 $ 50 $ 2 $ 22 $ - $ - $ 400 Collectively evaluated 215 1,371 316 46 - - 1,948 ASC 310-30 - - - - 158 - 158 Total $ 541 $ 1,421 $ 318 $ 68 $ 158 $ - $ 2,506 Loans: Individually evaluated $ 5,790 $ 1,565 $ 346 $ 330 $ - $ - $ 8,031 Collectively evaluated 101,538 216,671 153,662 5,202 - - 477,073 ASC 310-30 - - - - 236,314 - 236,314 Total $ 107,328 $ 218,236 $ 154,008 $ 5,532 $ 236,314 $ - $ 721,418 June 30, 2016 Residential Commercial Commercial Real Estate Real Estate and Industrial Consumer Purchased Unallocated Total (Dollars in thousands) Allowance for loan losses: Individually evaluated $ 386 $ 59 $ 2 $ 23 $ - $ - $ 470 Collectively evaluated 277 1,136 295 39 - - 1,747 ASC 310-30 - - - - 133 - 133 Total $ 663 $ 1,195 $ 297 $ 62 $ 133 $ - $ 2,350 Loans: Individually evaluated $ 5,039 $ 1,686 $ 17 $ 362 $ - $ - $ 7,104 Collectively evaluated 106,364 187,930 145,741 5,588 - - 445,623 ASC 310-30 - - - - 239,709 - 239,709 Total $ 111,403 $ 189,616 $ 145,758 $ 5,950 $ 239,709 $ - $ 692,436 The following table sets forth information regarding impaired loans. Loans accounted for under ASC 310-30 that have performed based on cash flow and accretable yield expectations determined at date of acquisition are not considered impaired assets and have been excluded from the tables below. September 30, 2016 June 30, 2016 Unpaid Unpaid Recorded Principal Related Recorded Principal Related Investment Balance Allowance Investment Balance Allowance (Dollars in thousands) Impaired loans without a valuation allowance: Originated: Residential real estate $ 4,268 $ 4,320 $ - $ 3,192 $ 3,299 $ - Consumer 228 263 - 257 282 - Commercial real estate 443 445 - 451 453 - Commercial and industrial 344 344 - 15 15 - Purchased: Residential real estate 1,108 1,150 - 1,125 1,125 - Commercial real estate 4,897 5,939 - 4,574 4,886 - Commercial and industrial 48 88 - - - - Total 11,336 12,549 - 9,614 10,060 - Impaired loans with a valuation allowance: Originated: Residential real estate 1,522 1,510 326 1,847 1,802 386 Consumer 102 114 22 105 112 23 Commercial real estate 1,122 1,114 50 1,235 1,223 59 Commercial and industrial 2 2 2 2 2 2 Purchased: Commercial real estate 1,574 1,865 111 1,484 1,812 66 Total 4,322 4,605 511 4,673 4,951 536 Total impaired loans $ 15,658 $ 17,154 $ 511 $ 14,287 $ 15,011 $ 536 The following tables set forth information regarding interest income recognized on impaired loans. Three Months Ended September 30, 2016 2015 Average Interest Average Interest Recorded Income Recorded Income Investment Recognized Investment Recognized (Dollars in thousands) Impaired loans without a valuation allowance: Originated: Residential real estate $ 3,730 $ 49 $ 2,520 $ 39 Consumer 243 3 290 5 Commercial real estate 447 8 1,200 7 Commercial and industrial 180 3 2 - Purchased: Residential real estate 1,117 3 - - Commercial real estate 4,736 52 7,842 14 Commercial and industrial 24 - - - Total 10,477 118 11,854 65 Impaired loans with a valuation allowance: Originated: Residential real estate 1,685 16 2,064 23 Consumer 104 2 23 1 Commercial real estate 1,179 18 924 12 Commercial and industrial 2 - - - Purchased: Commercial real estate 1,529 17 1,976 36 Total 4,499 53 4,987 72 Total impaired loans $ 14,976 $ 171 $ 16,841 $ 137 Credit Quality The Company utilizes a ten-point internal loan rating system for commercial real estate, construction, commercial and industrial, and certain residential loans as follows: Loans rated 1 — 6: Loans in these categories are considered “pass” rated loans. Loans in categories 1-5 are considered to have low to average risk. Loans rated 6 are considered marginally acceptable business credits and have more than average risk. Loans rated 7: Loans in this category are considered “special mention.” These loans show signs of potential weakness and are being closely monitored by management. Loans rated 8: Loans in this category are considered “substandard.” Loans classified as substandard are inadequately protected by the current sound worth and paying capacity of the obligor or of the collateral pledged, if any. Assets so classified have a well-defined weakness or weaknesses that jeopardize the orderly repayment of the debt. Loans rated 9: Loans in this category are considered “doubtful.” Loans classified as doubtful have all the weaknesses inherent in one graded 8 with the added characteristic that the weaknesses make collection or liquidation in full, on the basis of currently existing facts, conditions and values, highly questionable and improbable. Loans rated 10: Loans in this category are considered “loss” and of such little value that their continuance as loans is not warranted. On an annual basis, or more often if needed, the Company formally reviews the ratings of all loans subject to risk ratings. Semi-annually, the Company engages an independent third-party to review a significant portion of loans within these segments. Management uses the results of these reviews as part of its annual review process. Risk ratings on purchased loans, with and without evidence of credit deterioration at acquisition, are determined relative to the Company’s recorded investment in that loan, which may be significantly lower than the loan’s unpaid principal balance. The following tables present the Company’s loans by risk rating. September 30, 2016 Originated Portfolio Commercial Commercial Purchased Real Estate and Industrial Residential (1) Portfolio Total (Dollars in thousands) Loans rated 1- 6 $ 214,276 $ 153,599 $ 7,591 $ 224,071 $ 599,537 Loans rated 7 3,125 397 500 8,424 12,446 Loans rated 8 835 12 515 3,819 5,181 Loans rated 9 - - 23 - 23 Loans rated 10 - - - - - $ 218,236 $ 154,008 $ 8,629 $ 236,314 $ 617,187 June 30, 2016 Originated Portfolio Commercial Commercial Purchased Real Estate and Industrial Residential (1) Portfolio Total (Dollars in thousands) Loans rated 1- 6 $ 186,165 $ 142,451 $ 7,659 $ 227,895 $ 564,170 Loans rated 7 2,493 3,290 431 7,147 13,361 Loans rated 8 958 17 537 4,667 6,179 Loans rated 9 - - 23 - 23 Loans rated 10 - - - - - $ 189,616 $ 145,758 $ 8,650 $ 239,709 $ 583,733 (1) Certain of the Company’s loans made for commercial purposes, but secured by residential collateral, are rated under the Company’s risk-rating system. Troubled Debt Restructurings The following table shows the Company’s post-modification balance of TDRs by type of modification. Three Months Ended September 30, 2016 2015 Number of Recorded Number of Recorded Contracts Investment Contracts Investment (Dollars in thousands) Extended maturity - $ - - $ - Adjusted interest rate 1 9 - - Rate and maturity 1 334 - - Principal deferment - - - - Court ordered concession - - - - 2 $ 343 - $ - The following table shows loans modified in a TDR and the change in the recorded investment subsequent to the modifications occurring. Three Months Ended September 30, 2016 2015 Recorded Recorded Recorded Recorded Number of Investment Investment Number of Investment Investment Contracts Pre-Modification Post-Modification Contracts Pre-Modification Post-Modification (Dollars in thousands) Originated portfolio: Residential real estate 1 $ 9 $ 9 - $ - $ - Home equity - - - - - - Commercial real estate - - - - - - Commercial and industrial - - - - - - Consumer - - - - - - Total originated portfolio 1 9 9 - - - Purchased portfolio: Residential real estate - - - - - - Commercial real estate 1 334 334 - - - Total purchased portfolio 1 334 334 - - - Total 2 $ 343 $ 343 - $ - $ - The Company considers TDRs past due 90 days or more to be in payment default. No loans modified in a TDR in the last twelve months defaulted during the three months ended September 30, 2016. As of September 30, 2016, there were no further commitments to lend to borrowers associated with loans modified in a TDR. ASC 310-30 Loans The following tables present a summary of loans accounted for under ASC 310-30 that were acquired by the Company during the period indicated. Three Months Ended September 30, 2016 Three Months Ended September 30, 2015 (Dollars in thousands) Contractually required payments receivable $ 26,254 $ 31,276 Nonaccretable difference (2,517 ) (291 ) Cash flows expected to be collected 23,737 30,985 Accretable yield (9,884 ) (7,527 ) Fair value of loans acquired $ 13,853 $ 23,458 Certain of the loans accounted for under ASC 310-30 that were acquired by the Company are not accounted for using the income recognition model because the Company cannot reasonably estimate cash flows expected to be collected. These loans when acquired are placed on non-accrual. The carrying amounts of such loans are as follows. As of and for the Three Months Ended September 30, 2016 As of and for the Three Months Ended September 30, 2015 (Dollars in thousands) Loans acquired during the period $ 1,103 $ - Loans at end of period 4,439 6,826 The following tables summarize the activity in the accretable yield for loans accounted for under ASC 310-30. Three Months Ended September 30, 2016 Three Months Ended September 30, 2015 (Dollars in thousands) Beginning balance $ 124,151 $ 111,449 Acquisitions 9,884 7,527 Accretion (4,652 ) (3,755 ) Reclassifications from non-accretable difference to accretable yield (1,105 ) 277 Disposals and other changes (4,255 ) (5,883 ) Ending balance $ 124,023 $ 109,615 The following table provides information related to the unpaid principal balance and carrying amounts of ASC 310-30 loans. September 30, 2016 (1) June 30, 2016 (1) (Dollars in thousands) Unpaid principal balance $ 265,571 $ 267,985 Carrying amount 234,076 237,054 (1) Balances include loans held for sale of $789 thousand at September 30, 2016 and $0 at June 30, 2016.</t>
  </si>
  <si>
    <t>Note 5 - Transfers and Servicing of Financial Assets</t>
  </si>
  <si>
    <t>Transfers and Servicing of Financial Assets [Text Block]</t>
  </si>
  <si>
    <t>5. Transfers and Servicing of Financial Assets The Company sells loans in the secondary market and for certain loans, retains the servicing responsibility. Consideration for the sale includes the cash received as well as the related servicing rights asset. The Company receives fees for the services provided. Capitalized servicing rights as of September 30, 2016 totaled $2.2 million, compared to $1.8 million as of June 30, 2016, included in other assets on the consolidated balance sheets. Mortgage loans sold in the quarter ended September 30, 2016 totaled $25.0 million, compared to $28.9 million in the quarter ended September 30, 2015. Mortgage loans serviced for others totaled $12.5 million at September 30, 2016 and $12.9 million at June 30, 2016. Additionally, the Company was servicing commercial loans participated out to various other institutions amounting to $33.2 million and $35.9 million at September 30, 2016 and June 30, 2016, respectively. SBA loans sold during the quarter ended September 30, 2016 totaled $7.4 million, compared to $5.5 million in the quarter September 30, 2015. SBA loans serviced for others totaled $103.6 million at September 30, 2016 and $80.8 million at June 30, 2016. Mortgage and SBA loans serviced for others are accounted for as sales and therefore are not included in the accompanying consolidated balance sheets. The risks inherent in mortgage servicing assets and SBA servicing assets relate primarily to changes in prepayments that result from shifts in interest rates. Contractually specified servicing fees were $160 thousand and $149 thousand for the quarters ended September 30, 2016 and 2015, respectively, and were included as a component of loan related fees within non-interest income. The significant assumptions used in the valuation for mortgage servicing rights as of September 30, 2016 included a weighted average discount rate of 5.5% and a weighted average prepayment speed assumption of 18.7%. For the SBA servicing rights, the significant assumptions used in the valuation included a range of discount rates from 8.5% to 14.1% and a weighted average prepayment speed assumption of 7.7%</t>
  </si>
  <si>
    <t>Note 6 - Earnings Per Share (EPS)</t>
  </si>
  <si>
    <t>Earnings Per Share [Text Block]</t>
  </si>
  <si>
    <t xml:space="preserve">6 . Earnings Per Share (EPS) EPS is computed by dividing net income allocated to common shareholders by the weighted average common shares outstanding (including participating securities). The Company’s only participating securities are unvested restricted stock awards that contain non-forfeitable rights to dividends.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 Three Months Ended September 30, 2016 2015 (Dollars in thousands, except share and per share data) Net income $ 1,751 $ 1,867 Preferred stock dividends or accretion - - Net income available to common shareholders $ 1,751 $ 1,867 Weighted average shares used in calculation of basic EPS 9,106,144 9,562,812 Incremental shares from assumed exercise of dilutive securities 27,239 - Weighted average shares used in calculation of diluted EPS 9,133,383 9,562,812 Earnings per common share: Basic $ 0.19 $ 0.20 Diluted 0.19 0.20 For the three months ended September 30, 2016 and 2015, the following stock options were excluded from the calculation of diluted EPS due to the exercise price of these options exceeding the average market price of the Company’s common stock for the period. These options, which were not dilutive at that date, may potentially dilute EPS in the future. Three Months Ended September 30, 2016 2015 Stock options 714,545 980,269 </t>
  </si>
  <si>
    <t>Note 7 - Derivatives and Hedging Activities</t>
  </si>
  <si>
    <t>Derivative Instruments and Hedging Activities Disclosure [Text Block]</t>
  </si>
  <si>
    <t>7. Derivatives and Hedging Activities 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represent direct credit exposures. Direct credit exposure arises in the event of nonperformance by the counterparties to these agreements, and is limited to the net difference between the calculated amounts to be received and paid, if any. Such differences, which represent the fair value of the derivative instruments, are reflected on the Company's balance sheet as derivative assets and derivative liabilities. The Company controls the credit risk of its financial contracts through credit approvals, limits and monitoring procedures, and does not expect any counterparties to fail to meet their obligations. The Company currently holds derivative instruments that contain credit-risk related features that are in a net liability position, which may require that collateral be assigned to dealer banks. At September 30, 2016, the Company had posted cash collateral totaling $3.1 million with dealer banks related to derivative instruments in a net liability position. The Company does not offset fair value amounts recognized for derivative instruments. The Company does not net the amount recognized for the right to reclaim cash collateral against the obligation to return cash collateral arising from derivative instruments executed with the same counterparty under a master netting arrangement. Risk Management Policies—Derivative Instruments The Company evaluates the effectiveness of entering into any derivative instrument agreement by measuring the cost of such an agreement in relation to the reduction in net income volatility within an assumed range of interest rates. Interest Rate Risk Management—Cash Flow Hedging Instruments 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Information pertaining to outstanding interest rate caps and swap agreements used to hedge variable rate debt is as follows. September 30, 2016 Notional Amount Inception Date Termination Date Index Receive Rate Pay Rate Strike Rate Unrealized Loss Fair Value Balance Sheet Location (Dollars in thousands) Interest rate swaps: $ 5,000 July 2013 July 2033 3 Mo. LIBOR 0.85 % 3.38 % n/a $ (1,314 ) $ (1,314 ) Other Liabilities 5,000 July 2013 July 2028 3 Mo. LIBOR 0.85 % 3.23 % n/a (947 ) (947 ) Other Liabilities 5,000 July 2013 July 2023 3 Mo. LIBOR 0.85 % 2.77 % n/a (493 ) (493 ) Other Liabilities Interest rate caps: 6,000 October 2014 September 2019 3 Mo. LIBOR n/a n/a 2.50 % (170 ) 7 Other Assets 10,000 March 2015 February 2020 3 Mo. LIBOR n/a n/a 2.50 % (198 ) 18 Other Assets $ 31,000 $ (3,122 ) $ (2,729 ) June 30, 2016 Notional Amount Inception Date Termination Date Index Receive Rate Pay Rate Strike Rate Unrealized Loss Fair Value Balance Sheet Location (Dollars in thousands) Interest rate swaps: $ 5,000 July 2013 July 2033 3 Mo. LIBOR 0.65 % 3.38 % n/a $ (1,352 ) $ (1,352 ) Other Liabilities 5,000 July 2013 July 2028 3 Mo. LIBOR 0.65 % 3.23 % n/a (1,005 ) (1,005 ) Other Liabilities 5,000 July 2013 July 2023 3 Mo. LIBOR 0.65 % 2.77 % n/a (560 ) (560 ) Other Liabilities Interest rate caps: 6,000 October 2014 September 2019 3 Mo. LIBOR n/a n/a 2.50 % (167 ) 10 Other Assets 10,000 March 2015 February 2020 3 Mo. LIBOR n/a n/a 2.50 % (192 ) 25 Other Assets $ 31,000 $ (3,276 ) $ (2,882 ) During the three months ended September 30, 2016 and 2015, no interest rate cap or swap agreements were terminated prior to maturity. Changes in the fair value of interest rate caps and swaps designated as hedging instruments of the variability of cash flows associated with variable rate debt are reported in other comprehensive income. These amounts subsequently are reclassified into interest expense as a yield adjustment in the same period in which the related interest on the debt affects earnings. Risk management results for the three months ended September 30, 2016 and 2015 related to the balance sheet hedging of variable rate debt indicates that the hedges were effective.</t>
  </si>
  <si>
    <t>Note 8 - Other Comprehensive Income</t>
  </si>
  <si>
    <t>Comprehensive Income (Loss) Note [Text Block]</t>
  </si>
  <si>
    <t>8. Other Comprehensive Income The components of other comprehensive income (loss) are as follows: Three Months Ended September 30, 2016 2015 Pre-tax Tax Expense After-tax Pre-tax Tax Expense After-tax Amount (Benefit) Amount Amount (Benefit) Amount (Dollars in thousands) Change in net unrealized gain or loss on available-for-sale securities $ (78 ) $ (30 ) $ (48 ) $ 466 $ 178 $ 288 Change in accumulated loss on effective cash flow hedges 154 61 93 (838 ) (319 ) (519 ) Reclassification adjustment for net gains included in net income - - - - - - Total derivatives and hedging activities 154 61 93 (838 ) (319 ) (519 ) Total other comprehensive loss $ 76 $ 31 $ 45 $ (372 ) $ (141 ) $ (231 ) September 30, 2016 June 30, 2016 (Dollars in thousands) Unrealized loss on available-for-sale securities $ 119 $ 197 Tax effect (45 ) (75 ) Net-of-tax amount 74 122 Unrealized loss on cash flow hedges (3,122 ) (3,276 ) Tax effect 1,187 1,248 Net-of-tax amount (1,935 ) (2,028 ) Accumulated other comprehensive loss $ (1,861 ) $ (1,906 )</t>
  </si>
  <si>
    <t>Note 9 - Commitments and Contingencies</t>
  </si>
  <si>
    <t>Commitments and Contingencies Disclosure [Text Block]</t>
  </si>
  <si>
    <t xml:space="preserve">9. Commitments and Contingencies Commitment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standby letters of credit, and commitments to fund investments.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Financial instruments with contract amounts which represent credit risk are as follows : September 30, 2016 June 30, 2016 (Dollars in thousands) Commitments to grant loans $ 24,920 $ 44,684 Unfunded commitments under lines of credit 58,635 58,412 Standby letters of credit 3,822 3,822 Commitment to fund investment 2,500 2,5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 party. Collateral held varies but may include accounts receivable, inventory, property, plant and equipment, and income-producing commercial properties. The Company has recorded an allowance for possible losses on commitments and unfunded loans totaling $56 thousand and $81 thousand recorded in other liabilities at September 30, 2016 and June 30, 2016, respectively. The Company committed $2.5 million to a fund that acquires CRA qualified investments in loans for the Company’s portfolio. The Fund Manager will call the funds from the Company when an investment is successfully acquired. Through the three months ended September 30, 2016, the fund has not called any funds from the Company. Contingencies The Company and its subsidiary are parties to litigation and claims arising in the normal course of business. Management believes that the liabilities, if any, arising from such litigation and claims will not be material to the Company’s consolidated financial position or results of operations. </t>
  </si>
  <si>
    <t>Note 10 - Stock-Based Compensation</t>
  </si>
  <si>
    <t>Disclosure of Compensation Related Costs, Share-based Payments [Text Block]</t>
  </si>
  <si>
    <t>10 . Stock-Based Compensation A summary of restricted share activity for the quarter ended September 30, 2016 follows: Shares Weighted Average Grant Date Fair Value Unvested at beginning of period 251,859 $ 9.93 Granted 160,000 11.20 Vested - - Forfeited (1,000 ) 9.47 Unvested at end of period 410,859 10.43 A summary of the vesting schedule for the shares granted in the quarter ended September 30, 2016 follows: ● 15,000 restricted shares vest in full on August 25, 2019; ● 50,000 restricted shares are subject to performance-based vesting over a three year period (the “performance shares”). The performance shares include an absolute metric and a sliding metric within the performance period. The absolute metric requires that the Company be in compliance with the regulatory commitments made to the Federal Reserve Bank and Maine Bureau of Financial Institutions. The sliding metric is based on reaching certain thresholds in regards to the company’s return on equity (“ROE”). The performance shares shall vest in certain defined increments for such periods if the ROE is at least 70% of such targeted returns. This performance will be measured on both a year-by-year basis for three years, and an average basis over the three year performance period; and, ● 95,000 restricted shares vest in three equal installments, commencing on August 25, 2019.</t>
  </si>
  <si>
    <t>Note 11 - Fair Value Measurements</t>
  </si>
  <si>
    <t>Fair Value Disclosures [Text Block]</t>
  </si>
  <si>
    <t xml:space="preserve">11. Fair Value Measurements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Inputs are quoted prices (unadjusted) in active markets for identical assets or liabilities that the reporting entity has the ability to access at the measurement date . Level 2 — Valuations based on significant observable inputs other than Level 1 prices such as quoted prices for similar assets or liabilities; quoted prices in markets that are not active; or other inputs that are observable or can be corroborated by observable market data.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Valuation technique Transfers . Assets and Liabilities Measured at Fair Value on a Recurring Basis: Available-for-sale securities i.e. Certain investments are measured at fair value using the net asset value per share as a practical expedient. The fund seeks to invest in securities either issued or guaranteed by the U.S. government or its agencies. The Company’s investments can be redeemed daily at the closing net asset value per share. In accordance with ASU 2015-07, these investments have not been included in the fair value hierarchy. Derivative financial instruments The fair value of derivative loan commitments and forward loan sale agreements are estimated using the anticipated market price based on pricing indications provided from syndicate banks. These commitments and agreements are categorized as Level 2. The fair value of such instruments was nominal at each date presented . Assets and Liabilities Measured at Fair Value on a Nonrecurring Basis: Collateral Dependent Impaired Loans Real Estate Owned and Other Repossessed collateral . Loan servicing rights— Fair Value of other Financial Instruments: Cash and cash equivalents FHL B B stock Loans Loans held for sale Accrued Interest receivable Deposits . Borrowings . Off-Balance Sheet Credit-Related Instruments - Assets and liabilities measured at fair value on a recurring basis are summarized below. September 30, 2016 Total Level 1 Level 2 Level 3 (Dollars in thousands) Assets Securities available-for-sale: U.S. Government agency securities $ 48,849 $ - $ 48,849 $ - Agency mortgage-backed securities 40,571 - 40,571 - Other investment measured at net asset value (1) 5,163 - - - Other assets – interest rate caps 25 - 25 - Liabilities Other liabilities – interest rate swaps 2,754 - 2,754 - June 30, 2016 Total Level 1 Level 2 Level 3 (Dollars in thousands) Assets Securities available-for-sale: U.S. Government agency securities $ 52,046 $ - $ 52,046 $ - Agency mortgage-backed securities 43,368 - 43,368 - Other investment measured at net asset value (1) 5,158 - - - Other assets – interest rate caps 35 - 35 - Liabilities Other liabilities – interest rate swap 2,917 - 2,917 - (1) Assets measured at fair value on a nonrecurring basis are summarized below. September 30, 2016 Total Level 1 Level 2 Level 3 (Dollars in thousands) Collateral dependent impaired loans $ 1,743 $ - $ - $ 1,743 Real estate owned and other repossessed collateral 3,774 - - 3,774 Loan servicing rights 2,174 - - 2,174 June 30, 2016 Total Level 1 Level 2 Level 3 (Dollars in thousands) Collateral dependent impaired loans $ 922 $ - $ - $ 922 Real estate owned and other repossessed collateral 1,652 - - 1,652 Loan servicing rights 1,771 - - 1,771 The table below presents quantitative information about significant unobservable inputs (Level 3) for assets measured at fair value on a nonrecurring basis at the dates indicated. Fair Value September 30, 2016 June 30, Valuation Technique (Dollars in thousands) Collateral dependent impaired loans $ 1,743 $ 922 Appraisal of collateral (1) Real estate owned and other repossessed collateral 3,774 1,652 Appraisal of collateral (1) Loan servicing rights 2,174 1,771 Discounted cash flow (2)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6% to 71%. (2) Fair value is determined using a discounted cash flow model. The unobservable inputs include anticipated rate of loan prepayments and discount rates. The range of prepayment assumptions used was 7.7% to 18.7%. For discount rates, the range was 5.5% to 14.1%. The following table presents the estimated fair value of the Company's financial instruments. Carrying Fair Value Measurements at September 30, 2016 Amount Total Level 1 Level 2 Level 3 (Dollars in thousands) Financial assets: Cash and cash equivalents $ 126,249 $ 126,249 $ 126,249 $ - $ - Available-for-sale securities 89,420 89,420 - 89,420 - Other investment measured at net asset value (1) 5,163 5,163 - - - Federal Home Loan Bank stock 2,408 2,408 - 2,408 - Loans held for sale 7,253 7,253 - 7,253 - Loans, net 718,912 727,794 - - 727,794 Accrued interest receivable 1,728 1,728 - 1,728 - Interest rate caps 25 25 - 25 - Financial liabilities: Deposits 805,409 806,325 - 806,325 - FHLBB advances 30,046 30,262 - 30,262 - Capital lease obligation 1,066 1,145 - 1,145 - Subordinated debentures 23,393 25,932 - - 25,932 Interest rate swaps 2,754 2,754 - 2,754 - Carrying Fair Value Measurements at June 30, 2016 Amount Total Level 1 Level 2 Level 3 (Dollars in thousands) Financial assets: Cash and cash equivalents $ 151,157 $ 151,157 $ 151,157 $ - $ - Available-for-sale securities 95,414 95,414 - 95,414 - Other investment measured at net asset value (1) 5,158 5,158 - - - Federal Home Loan Bank stock 2,408 2,408 - 2,408 - Loans held for sale 7,519 7,519 - 7,519 - Loans, net 690,086 695,830 - - 695,830 Accrued interest receivable 1,579 1,579 - 1,579 - Interest rate caps 35 35 - 35 - Financial liabilities: Deposits 800,432 801,045 - 801,045 - FHLBB advances 30,075 30,396 - 30,396 - Capital lease obligation 1,128 1,219 - 1,219 - Subordinated debentures 23,331 25,664 - - 25,664 Interest rate swaps 2,917 2,917 - 2,917 - (1) </t>
  </si>
  <si>
    <t>Note 3 - Securities Available-for-sale (Tables)</t>
  </si>
  <si>
    <t>Notes Tables</t>
  </si>
  <si>
    <t>Schedule of Available-for-sale Securities Reconciliation [Table Text Block]</t>
  </si>
  <si>
    <t xml:space="preserve"> September 30, 2016 Amortized Gross Unrealized Gross Unrealized Fair Cost Gains Losses Value (Dollars in thousands) U.S. Government agency securities $ 48,856 $ 24 $ (31 ) $ 48,849 Agency mortgage-backed securities 40,483 117 (29 ) 40,571 Other investment measured at net asset value 5,125 38 - 5,163 $ 94,464 $ 179 $ (60 ) $ 94,583 June 30, 2016 Amortized Gross Unrealized Gross Unrealized Fair Cost Gains Losses Value (Dollars in thousands) U.S. Government agency securities $ 51,948 $ 98 $ - $ 52,046 Agency mortgage-backed securities 43,330 90 (52 ) 43,368 Other investment measured at net asset value 5,097 61 - 5,158 $ 100,375 $ 249 $ (52 ) $ 100,572 </t>
  </si>
  <si>
    <t>Schedule of Unrealized Loss on Investments [Table Text Block]</t>
  </si>
  <si>
    <t xml:space="preserve"> September 30, 2016 Less than 12 Months More than 12 Months Total Fair Unrealized Fair Unrealized Fair Unrealized Value Losses Value Losses Value Losses (Dollars in thousands) U.S. Government agency securities $ 36,671 $ (31 ) $ - $ - $ 36,671 $ (31 ) Agency mortgage-backed securities 2,082 (1 ) 15,780 (28 ) 17,862 (29 ) Other investment measured at net asset value - - - - - - $ 38,753 $ (32 ) $ 15,780 $ (28 ) $ 54,533 $ (60 ) June 30, 2016 Less than 12 Months More than 12 Months Total Fair Unrealized Fair Unrealized Fair Unrealized Value Losses Value Losses Value Losses (Dollars in thousands) U.S. Government agency securities $ - $ - $ - $ - $ - $ - Agency mortgage-backed securities - - 25,350 (52 ) 25,350 (52 ) Other investment measured at net asset value - - - - - - $ - $ - $ 25,350 $ (52 ) $ 25,350 $ (52 )</t>
  </si>
  <si>
    <t>Investments Classified by Contractual Maturity Date [Table Text Block]</t>
  </si>
  <si>
    <t xml:space="preserve"> Amortized Fair Cost Value (Dollars in thousands) Due within one year $ - $ - Due after one year through five years 48,856 48,849 Due after five years through ten years 18,104 18,217 Due after ten years 22,379 22,354 Total $ 89,339 $ 89,420 </t>
  </si>
  <si>
    <t>Note 4 - Loans, Allowance for Loan Losses and Credit Quality (Tables)</t>
  </si>
  <si>
    <t>Schedule of Accounts, Notes, Loans and Financing Receivable [Table Text Block]</t>
  </si>
  <si>
    <t xml:space="preserve"> September 30, 2016 June 30, 2016 Originated Purchased Total Originated Purchased Total (Dollars in thousands) Residential real estate $ 90,230 $ 2,895 $ 93,125 $ 93,391 $ 2,559 $ 95,950 Home equity 17,098 - 17,098 18,012 - 18,012 Commercial real estate 218,236 231,317 449,553 189,616 236,952 426,568 Commercial and industrial 154,008 2,102 156,110 145,758 198 145,956 Consumer 5,532 - 5,532 5,950 - 5,950 Total loans $ 485,104 $ 236,314 $ 721,418 $ 452,727 $ 239,709 $ 692,436 </t>
  </si>
  <si>
    <t>Past Due Financing Receivables [Table Text Block]</t>
  </si>
  <si>
    <t xml:space="preserve"> September 30, 2016 Past Due Past Due 90 Days or 90 Days or Total Non- 30-59 60-89 More-Still More- Past Total Total Accrual Days Days Accruing Nonaccrual Due Current Loans Loans (Dollars in thousands) Originated portfolio: Residential real estate $ 75 $ 637 $ - $ 2,367 $ 3,079 $ 87,151 $ 90,230 $ 3,273 Home equity 50 - - 48 98 17,000 17,098 48 Commercial real estate 256 - - 94 350 217,886 218,236 361 Commercial and industrial - - - - - 154,008 154,008 347 Consumer 92 8 - 95 195 5,337 5,532 121 Total originated portfolio 473 645 - 2,604 3,722 481,382 485,104 4,150 Purchased portfolio: Residential real estate 1,108 - - - 1,108 1,787 2,895 1,107 Commercial and industrial - 93 - - 93 2,009 2,102 48 Commercial real estate 179 1,411 - 3,269 4,859 226,458 231,317 3,618 Total purchased portfolio 1,287 1,504 - 3,269 6,060 230,254 236,314 4,773 Total loans $ 1,760 $ 2,149 $ - $ 5,873 $ 9,782 $ 711,636 $ 721,418 $ 8,923 June 30, 2016 Past Due Past Due 90 Days or 90 Days or Total Non- 30-59 60-89 More-Still More- Past Total Total Accrual Days Days Accruing Nonaccrual Due Current Loans Loans (Dollars in thousands) Originated portfolio: Residential real estate $ 302 $ 910 $ - $ 1,555 $ 2,767 $ 90,624 $ 93,391 $ 2,613 Home equity 146 - - 48 194 17,818 18,012 48 Commercial real estate 132 - - 188 320 189,296 189,616 474 Commercial and industrial - - - 15 15 145,743 145,758 17 Consumer 73 56 - 74 203 5,747 5,950 163 Total originated portfolio 653 966 - 1,880 3,499 449,228 452,727 3,315 Purchased portfolio: Residential real estate - - - - - 2,559 2,559 1,125 Commercial and industrial - - - - - 198 198 - Commercial real estate - 19 - 3,387 3,406 233,546 236,952 3,387 Total purchased portfolio - 19 - 3,387 3,406 236,303 239,709 4,512 Total loans $ 653 $ 985 $ - $ 5,267 $ 6,905 $ 685,531 $ 692,436 $ 7,827 </t>
  </si>
  <si>
    <t>Allowance for Credit Losses on Financing Receivables [Table Text Block]</t>
  </si>
  <si>
    <t xml:space="preserve"> Three Months Ended September 30, 2016 Residential Commercial Commercial Real Estate Real Estate and Industrial Consumer Purchased Unallocated Total (Dollars in thousands) Beginning balance $ 663 $ 1,195 $ 297 $ 62 $ 133 $ - $ 2,350 Provision (99 ) 226 17 24 25 - 193 Recoveries 2 - 5 11 - - 18 Charge-offs (25 ) - (1 ) (29 ) - - (55 ) Ending balance $ 541 $ 1,421 $ 318 $ 68 $ 158 $ - $ 2,506 Three Months Ended September 30, 2015 Residential Commercial Commercial Real Estate Real Estate and Industrial Consumer Purchased Unallocated Total (Dollars in thousands) Beginning balance $ 741 $ 694 $ 117 $ 35 $ 283 $ 56 $ 1,926 Provision (21 ) 62 16 31 81 - 169 Recoveries 12 5 1 2 - - 20 Charge-offs - (28 ) - (22 ) - - (50 ) Ending balance $ 732 $ 733 $ 134 $ 46 $ 364 $ 56 $ 2,065 </t>
  </si>
  <si>
    <t>Schedule of Allowance for Loan Losses by Portfolio Segment and Impairment Methodology [Table Text Block]</t>
  </si>
  <si>
    <t xml:space="preserve"> September 30, 2016 Residential Commercial Commercial Real Estate Real Estate and Industrial Consumer Purchased Unallocated Total (Dollars in thousands) Allowance for loan losses: Individually evaluated $ 326 $ 50 $ 2 $ 22 $ - $ - $ 400 Collectively evaluated 215 1,371 316 46 - - 1,948 ASC 310-30 - - - - 158 - 158 Total $ 541 $ 1,421 $ 318 $ 68 $ 158 $ - $ 2,506 Loans: Individually evaluated $ 5,790 $ 1,565 $ 346 $ 330 $ - $ - $ 8,031 Collectively evaluated 101,538 216,671 153,662 5,202 - - 477,073 ASC 310-30 - - - - 236,314 - 236,314 Total $ 107,328 $ 218,236 $ 154,008 $ 5,532 $ 236,314 $ - $ 721,418 June 30, 2016 Residential Commercial Commercial Real Estate Real Estate and Industrial Consumer Purchased Unallocated Total (Dollars in thousands) Allowance for loan losses: Individually evaluated $ 386 $ 59 $ 2 $ 23 $ - $ - $ 470 Collectively evaluated 277 1,136 295 39 - - 1,747 ASC 310-30 - - - - 133 - 133 Total $ 663 $ 1,195 $ 297 $ 62 $ 133 $ - $ 2,350 Loans: Individually evaluated $ 5,039 $ 1,686 $ 17 $ 362 $ - $ - $ 7,104 Collectively evaluated 106,364 187,930 145,741 5,588 - - 445,623 ASC 310-30 - - - - 239,709 - 239,709 Total $ 111,403 $ 189,616 $ 145,758 $ 5,950 $ 239,709 $ - $ 692,436 </t>
  </si>
  <si>
    <t>Impaired Financing Receivables [Table Text Block]</t>
  </si>
  <si>
    <t xml:space="preserve"> September 30, 2016 June 30, 2016 Unpaid Unpaid Recorded Principal Related Recorded Principal Related Investment Balance Allowance Investment Balance Allowance (Dollars in thousands) Impaired loans without a valuation allowance: Originated: Residential real estate $ 4,268 $ 4,320 $ - $ 3,192 $ 3,299 $ - Consumer 228 263 - 257 282 - Commercial real estate 443 445 - 451 453 - Commercial and industrial 344 344 - 15 15 - Purchased: Residential real estate 1,108 1,150 - 1,125 1,125 - Commercial real estate 4,897 5,939 - 4,574 4,886 - Commercial and industrial 48 88 - - - - Total 11,336 12,549 - 9,614 10,060 - Impaired loans with a valuation allowance: Originated: Residential real estate 1,522 1,510 326 1,847 1,802 386 Consumer 102 114 22 105 112 23 Commercial real estate 1,122 1,114 50 1,235 1,223 59 Commercial and industrial 2 2 2 2 2 2 Purchased: Commercial real estate 1,574 1,865 111 1,484 1,812 66 Total 4,322 4,605 511 4,673 4,951 536 Total impaired loans $ 15,658 $ 17,154 $ 511 $ 14,287 $ 15,011 $ 536 Three Months Ended September 30, 2016 2015 Average Interest Average Interest Recorded Income Recorded Income Investment Recognized Investment Recognized (Dollars in thousands) Impaired loans without a valuation allowance: Originated: Residential real estate $ 3,730 $ 49 $ 2,520 $ 39 Consumer 243 3 290 5 Commercial real estate 447 8 1,200 7 Commercial and industrial 180 3 2 - Purchased: Residential real estate 1,117 3 - - Commercial real estate 4,736 52 7,842 14 Commercial and industrial 24 - - - Total 10,477 118 11,854 65 Impaired loans with a valuation allowance: Originated: Residential real estate 1,685 16 2,064 23 Consumer 104 2 23 1 Commercial real estate 1,179 18 924 12 Commercial and industrial 2 - - - Purchased: Commercial real estate 1,529 17 1,976 36 Total 4,499 53 4,987 72 Total impaired loans $ 14,976 $ 171 $ 16,841 $ 137 </t>
  </si>
  <si>
    <t>Financing Receivable Credit Quality Indicators [Table Text Block]</t>
  </si>
  <si>
    <t xml:space="preserve"> September 30, 2016 Originated Portfolio Commercial Commercial Purchased Real Estate and Industrial Residential (1) Portfolio Total (Dollars in thousands) Loans rated 1- 6 $ 214,276 $ 153,599 $ 7,591 $ 224,071 $ 599,537 Loans rated 7 3,125 397 500 8,424 12,446 Loans rated 8 835 12 515 3,819 5,181 Loans rated 9 - - 23 - 23 Loans rated 10 - - - - - $ 218,236 $ 154,008 $ 8,629 $ 236,314 $ 617,187 June 30, 2016 Originated Portfolio Commercial Commercial Purchased Real Estate and Industrial Residential (1) Portfolio Total (Dollars in thousands) Loans rated 1- 6 $ 186,165 $ 142,451 $ 7,659 $ 227,895 $ 564,170 Loans rated 7 2,493 3,290 431 7,147 13,361 Loans rated 8 958 17 537 4,667 6,179 Loans rated 9 - - 23 - 23 Loans rated 10 - - - - - $ 189,616 $ 145,758 $ 8,650 $ 239,709 $ 583,733 </t>
  </si>
  <si>
    <t>Troubled Debt Restructurings on Financing Receivables [Table Text Block]</t>
  </si>
  <si>
    <t xml:space="preserve"> Three Months Ended September 30, 2016 2015 Number of Recorded Number of Recorded Contracts Investment Contracts Investment (Dollars in thousands) Extended maturity - $ - - $ - Adjusted interest rate 1 9 - - Rate and maturity 1 334 - - Principal deferment - - - - Court ordered concession - - - - 2 $ 343 - $ - </t>
  </si>
  <si>
    <t>Troubled Debt Restructurings On Financing Receivables Recorded Investment [Table Text Block]</t>
  </si>
  <si>
    <t xml:space="preserve"> Three Months Ended September 30, 2016 2015 Recorded Recorded Recorded Recorded Number of Investment Investment Number of Investment Investment Contracts Pre-Modification Post-Modification Contracts Pre-Modification Post-Modification (Dollars in thousands) Originated portfolio: Residential real estate 1 $ 9 $ 9 - $ - $ - Home equity - - - - - - Commercial real estate - - - - - - Commercial and industrial - - - - - - Consumer - - - - - - Total originated portfolio 1 9 9 - - - Purchased portfolio: Residential real estate - - - - - - Commercial real estate 1 334 334 - - - Total purchased portfolio 1 334 334 - - - Total 2 $ 343 $ 343 - $ - $ - </t>
  </si>
  <si>
    <t>Certain Loans Acquired in Transfer Not Accounted for as Debt Securities Acquired During Period [Table Text Block]</t>
  </si>
  <si>
    <t xml:space="preserve"> Three Months Ended September 30, 2016 Three Months Ended September 30, 2015 (Dollars in thousands) Contractually required payments receivable $ 26,254 $ 31,276 Nonaccretable difference (2,517 ) (291 ) Cash flows expected to be collected 23,737 30,985 Accretable yield (9,884 ) (7,527 ) Fair value of loans acquired $ 13,853 $ 23,458 Three Months Ended September 30, 2016 Three Months Ended September 30, 2015 (Dollars in thousands) Beginning balance $ 124,151 $ 111,449 Acquisitions 9,884 7,527 Accretion (4,652 ) (3,755 ) Reclassifications from non-accretable difference to accretable yield (1,105 ) 277 Disposals and other changes (4,255 ) (5,883 ) Ending balance $ 124,023 $ 109,615 </t>
  </si>
  <si>
    <t>Certain Loans Acquired Icome Recognition Model As Debt Securities Acquired During Period in Transfer Not Accounted for Using [Table Text Block]</t>
  </si>
  <si>
    <t xml:space="preserve"> As of and for the Three Months Ended September 30, 2016 As of and for the Three Months Ended September 30, 2015 (Dollars in thousands) Loans acquired during the period $ 1,103 $ - Loans at end of period 4,439 6,826 </t>
  </si>
  <si>
    <t>Schedule of Credit Impaired Loans [Table Text Block]</t>
  </si>
  <si>
    <t xml:space="preserve"> September 30, 2016 (1) June 30, 2016 (1) (Dollars in thousands) Unpaid principal balance $ 265,571 $ 267,985 Carrying amount 234,076 237,054 </t>
  </si>
  <si>
    <t>Note 6 - Earnings Per Share (EPS) (Tables)</t>
  </si>
  <si>
    <t>Schedule of Earnings Per Share, Basic and Diluted [Table Text Block]</t>
  </si>
  <si>
    <t xml:space="preserve"> Three Months Ended September 30, 2016 2015 (Dollars in thousands, except share and per share data) Net income $ 1,751 $ 1,867 Preferred stock dividends or accretion - - Net income available to common shareholders $ 1,751 $ 1,867 Weighted average shares used in calculation of basic EPS 9,106,144 9,562,812 Incremental shares from assumed exercise of dilutive securities 27,239 - Weighted average shares used in calculation of diluted EPS 9,133,383 9,562,812 Earnings per common share: Basic $ 0.19 $ 0.20 Diluted 0.19 0.20 </t>
  </si>
  <si>
    <t>Schedule of Antidilutive Securities Excluded from Computation of Earnings Per Share [Table Text Block]</t>
  </si>
  <si>
    <t xml:space="preserve"> Three Months Ended September 30, 2016 2015 Stock options 714,545 980,269 </t>
  </si>
  <si>
    <t>Note 7 - Derivatives and Hedging Activities (Tables)</t>
  </si>
  <si>
    <t>Schedule of Derivative Instruments [Table Text Block]</t>
  </si>
  <si>
    <t xml:space="preserve"> September 30, 2016 Notional Amount Inception Date Termination Date Index Receive Rate Pay Rate Strike Rate Unrealized Loss Fair Value Balance Sheet Location (Dollars in thousands) Interest rate swaps: $ 5,000 July 2013 July 2033 3 Mo. LIBOR 0.85 % 3.38 % n/a $ (1,314 ) $ (1,314 ) Other Liabilities 5,000 July 2013 July 2028 3 Mo. LIBOR 0.85 % 3.23 % n/a (947 ) (947 ) Other Liabilities 5,000 July 2013 July 2023 3 Mo. LIBOR 0.85 % 2.77 % n/a (493 ) (493 ) Other Liabilities Interest rate caps: 6,000 October 2014 September 2019 3 Mo. LIBOR n/a n/a 2.50 % (170 ) 7 Other Assets 10,000 March 2015 February 2020 3 Mo. LIBOR n/a n/a 2.50 % (198 ) 18 Other Assets $ 31,000 $ (3,122 ) $ (2,729 ) June 30, 2016 Notional Amount Inception Date Termination Date Index Receive Rate Pay Rate Strike Rate Unrealized Loss Fair Value Balance Sheet Location (Dollars in thousands) Interest rate swaps: $ 5,000 July 2013 July 2033 3 Mo. LIBOR 0.65 % 3.38 % n/a $ (1,352 ) $ (1,352 ) Other Liabilities 5,000 July 2013 July 2028 3 Mo. LIBOR 0.65 % 3.23 % n/a (1,005 ) (1,005 ) Other Liabilities 5,000 July 2013 July 2023 3 Mo. LIBOR 0.65 % 2.77 % n/a (560 ) (560 ) Other Liabilities Interest rate caps: 6,000 October 2014 September 2019 3 Mo. LIBOR n/a n/a 2.50 % (167 ) 10 Other Assets 10,000 March 2015 February 2020 3 Mo. LIBOR n/a n/a 2.50 % (192 ) 25 Other Assets $ 31,000 $ (3,276 ) $ (2,882 ) </t>
  </si>
  <si>
    <t>Note 8 - Other Comprehensive Income (Tables)</t>
  </si>
  <si>
    <t>Comprehensive Income (Loss) [Table Text Block]</t>
  </si>
  <si>
    <t xml:space="preserve"> Three Months Ended September 30, 2016 2015 Pre-tax Tax Expense After-tax Pre-tax Tax Expense After-tax Amount (Benefit) Amount Amount (Benefit) Amount (Dollars in thousands) Change in net unrealized gain or loss on available-for-sale securities $ (78 ) $ (30 ) $ (48 ) $ 466 $ 178 $ 288 Change in accumulated loss on effective cash flow hedges 154 61 93 (838 ) (319 ) (519 ) Reclassification adjustment for net gains included in net income - - - - - - Total derivatives and hedging activities 154 61 93 (838 ) (319 ) (519 ) Total other comprehensive loss $ 76 $ 31 $ 45 $ (372 ) $ (141 ) $ (231 )</t>
  </si>
  <si>
    <t>Schedule of Accumulated Other Comprehensive Income (Loss) [Table Text Block]</t>
  </si>
  <si>
    <t xml:space="preserve"> September 30, 2016 June 30, 2016 (Dollars in thousands) Unrealized loss on available-for-sale securities $ 119 $ 197 Tax effect (45 ) (75 ) Net-of-tax amount 74 122 Unrealized loss on cash flow hedges (3,122 ) (3,276 ) Tax effect 1,187 1,248 Net-of-tax amount (1,935 ) (2,028 ) Accumulated other comprehensive loss $ (1,861 ) $ (1,906 )</t>
  </si>
  <si>
    <t>Note 9 - Commitments and Contingencies (Tables)</t>
  </si>
  <si>
    <t>Schedule of Fair Value, Off-balance Sheet Risks [Table Text Block]</t>
  </si>
  <si>
    <t xml:space="preserve"> September 30, 2016 June 30, 2016 (Dollars in thousands) Commitments to grant loans $ 24,920 $ 44,684 Unfunded commitments under lines of credit 58,635 58,412 Standby letters of credit 3,822 3,822 Commitment to fund investment 2,500 2,500 </t>
  </si>
  <si>
    <t>Note 10 - Stock-Based Compensation (Tables)</t>
  </si>
  <si>
    <t>Schedule of Unvested Restricted Stock Units Roll Forward [Table Text Block]</t>
  </si>
  <si>
    <t xml:space="preserve"> Shares Weighted Average Grant Date Fair Value Unvested at beginning of period 251,859 $ 9.93 Granted 160,000 11.20 Vested - - Forfeited (1,000 ) 9.47 Unvested at end of period 410,859 10.43 </t>
  </si>
  <si>
    <t>Note 11 - Fair Value Measurements (Tables)</t>
  </si>
  <si>
    <t>Schedule of Fair Value, Assets and Liabilities Measured on Recurring Basis [Table Text Block]</t>
  </si>
  <si>
    <t xml:space="preserve"> September 30, 2016 Total Level 1 Level 2 Level 3 (Dollars in thousands) Assets Securities available-for-sale: U.S. Government agency securities $ 48,849 $ - $ 48,849 $ - Agency mortgage-backed securities 40,571 - 40,571 - Other investment measured at net asset value (1) 5,163 - - - Other assets – interest rate caps 25 - 25 - Liabilities Other liabilities – interest rate swaps 2,754 - 2,754 - June 30, 2016 Total Level 1 Level 2 Level 3 (Dollars in thousands) Assets Securities available-for-sale: U.S. Government agency securities $ 52,046 $ - $ 52,046 $ - Agency mortgage-backed securities 43,368 - 43,368 - Other investment measured at net asset value (1) 5,158 - - - Other assets – interest rate caps 35 - 35 - Liabilities Other liabilities – interest rate swap 2,917 - 2,917 - </t>
  </si>
  <si>
    <t>Fair Value Measurements, Nonrecurring [Table Text Block]</t>
  </si>
  <si>
    <t xml:space="preserve"> September 30, 2016 Total Level 1 Level 2 Level 3 (Dollars in thousands) Collateral dependent impaired loans $ 1,743 $ - $ - $ 1,743 Real estate owned and other repossessed collateral 3,774 - - 3,774 Loan servicing rights 2,174 - - 2,174 June 30, 2016 Total Level 1 Level 2 Level 3 (Dollars in thousands) Collateral dependent impaired loans $ 922 $ - $ - $ 922 Real estate owned and other repossessed collateral 1,652 - - 1,652 Loan servicing rights 1,771 - - 1,771 </t>
  </si>
  <si>
    <t>Fair Value Inputs, Assets, Quantitative Information [Table Text Block]</t>
  </si>
  <si>
    <t xml:space="preserve"> Fair Value September 30, 2016 June 30, Valuation Technique (Dollars in thousands) Collateral dependent impaired loans $ 1,743 $ 922 Appraisal of collateral (1) Real estate owned and other repossessed collateral 3,774 1,652 Appraisal of collateral (1) Loan servicing rights 2,174 1,771 Discounted cash flow (2)</t>
  </si>
  <si>
    <t>Fair Value, by Balance Sheet Grouping [Table Text Block]</t>
  </si>
  <si>
    <t xml:space="preserve"> Carrying Fair Value Measurements at September 30, 2016 Amount Total Level 1 Level 2 Level 3 (Dollars in thousands) Financial assets: Cash and cash equivalents $ 126,249 $ 126,249 $ 126,249 $ - $ - Available-for-sale securities 89,420 89,420 - 89,420 - Other investment measured at net asset value (1) 5,163 5,163 - - - Federal Home Loan Bank stock 2,408 2,408 - 2,408 - Loans held for sale 7,253 7,253 - 7,253 - Loans, net 718,912 727,794 - - 727,794 Accrued interest receivable 1,728 1,728 - 1,728 - Interest rate caps 25 25 - 25 - Financial liabilities: Deposits 805,409 806,325 - 806,325 - FHLBB advances 30,046 30,262 - 30,262 - Capital lease obligation 1,066 1,145 - 1,145 - Subordinated debentures 23,393 25,932 - - 25,932 Interest rate swaps 2,754 2,754 - 2,754 - Carrying Fair Value Measurements at June 30, 2016 Amount Total Level 1 Level 2 Level 3 (Dollars in thousands) Financial assets: Cash and cash equivalents $ 151,157 $ 151,157 $ 151,157 $ - $ - Available-for-sale securities 95,414 95,414 - 95,414 - Other investment measured at net asset value (1) 5,158 5,158 - - - Federal Home Loan Bank stock 2,408 2,408 - 2,408 - Loans held for sale 7,519 7,519 - 7,519 - Loans, net 690,086 695,830 - - 695,830 Accrued interest receivable 1,579 1,579 - 1,579 - Interest rate caps 35 35 - 35 - Financial liabilities: Deposits 800,432 801,045 - 801,045 - FHLBB advances 30,075 30,396 - 30,396 - Capital lease obligation 1,128 1,219 - 1,219 - Subordinated debentures 23,331 25,664 - - 25,664 Interest rate swaps 2,917 2,917 - 2,917 - </t>
  </si>
  <si>
    <t>Note 3 - Securities Available-for-sale (Details Textual)</t>
  </si>
  <si>
    <t>Sep. 30, 2016USD ($)</t>
  </si>
  <si>
    <t>Sep. 30, 2015USD ($)</t>
  </si>
  <si>
    <t>Proceeds from Sale of Available-for-sale Securities</t>
  </si>
  <si>
    <t>Available-for-sale Securities Pledged as Collateral</t>
  </si>
  <si>
    <t>Other than Temporary Impairment Losses, Investments, Available-for-sale Securities</t>
  </si>
  <si>
    <t>Available-for-sale, Securities in Unrealized Loss Positions, Qualitative Disclosure, Number of Positions, Greater than or Equal to One Year</t>
  </si>
  <si>
    <t>Available-for-sale Securities, Effective Duration</t>
  </si>
  <si>
    <t>4 years 244 days</t>
  </si>
  <si>
    <t>Note 3 - Securities Available-for-sale - Securities Available-for-sale (Details) - USD ($) $ in Thousands</t>
  </si>
  <si>
    <t>US Government Agencies Debt Securities [Member]</t>
  </si>
  <si>
    <t>Amortized Cost</t>
  </si>
  <si>
    <t>Gross Unrealized Gains</t>
  </si>
  <si>
    <t>Gross Unrealized Losses</t>
  </si>
  <si>
    <t>Fair Value</t>
  </si>
  <si>
    <t>Collateralized Mortgage Backed Securities [Member]</t>
  </si>
  <si>
    <t>Collateralized Debt Obligations [Member]</t>
  </si>
  <si>
    <t>Note 3 - Securities Available-for-sale - Securities in a Continuous Unrealized Loss Position (Details) - USD ($) $ in Thousands</t>
  </si>
  <si>
    <t>12 Months Ended</t>
  </si>
  <si>
    <t>Fair Value, Less than 12 months</t>
  </si>
  <si>
    <t>Unrealized losses, less than 12 months</t>
  </si>
  <si>
    <t>Fair Value, More than 12 months</t>
  </si>
  <si>
    <t>Unrealized losses, More than 12 months</t>
  </si>
  <si>
    <t>Unrealized Losses</t>
  </si>
  <si>
    <t>Note 3 - Securities Available-for-sale - Securities by Contractual Maturity (Details) $ in Thousand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Loans, Allowance for Loan Losses and Credit Quality (Details Textual)</t>
  </si>
  <si>
    <t>Jun. 30, 2016USD ($)</t>
  </si>
  <si>
    <t>Loans Held-forsale [Member]</t>
  </si>
  <si>
    <t>Certain Loans Acquired in Transfer, Not Accounted for As Debt Securities, Unpaid Principal</t>
  </si>
  <si>
    <t>Certain Loans Acquired in Transfer Not Accounted for as Debt Securities, Carrying Amount, Net</t>
  </si>
  <si>
    <t>Unamortized Loan Commitment and Origination Fees and Unamortized Discounts or Premiums</t>
  </si>
  <si>
    <t>Financing Receivable, Modifications, Subsequent Default, Number of Contracts</t>
  </si>
  <si>
    <t>Loans and Leases Receivable, Impaired, Commitment to Lend</t>
  </si>
  <si>
    <t>Note 4 - Loans, Allowance for Loan Losses and Credit Quality - Loan Portfolio (Details) - USD ($) $ in Thousands</t>
  </si>
  <si>
    <t>Originated Loans [Member] | Residential Real Estate, without Home Equity [Member]</t>
  </si>
  <si>
    <t>Originated Loans [Member] | Home Equity Portfolio Segment [Member]</t>
  </si>
  <si>
    <t>Originated Loans [Member] | Commercial Real Estate Portfolio Segment [Member]</t>
  </si>
  <si>
    <t>Originated Loans [Member] | Commercial Portfolio Segment [Member]</t>
  </si>
  <si>
    <t>Originated Loans [Member] | Consumer Portfolio Segment [Member]</t>
  </si>
  <si>
    <t>Originated Loans [Member]</t>
  </si>
  <si>
    <t>Purchased Loans [Member] | Residential Real Estate, without Home Equity [Member]</t>
  </si>
  <si>
    <t>Purchased Loans [Member] | Home Equity Portfolio Segment [Member]</t>
  </si>
  <si>
    <t>Purchased Loans [Member] | Commercial Real Estate Portfolio Segment [Member]</t>
  </si>
  <si>
    <t>Purchased Loans [Member] | Commercial Portfolio Segment [Member]</t>
  </si>
  <si>
    <t>Purchased Loans [Member] | Consumer Portfolio Segment [Member]</t>
  </si>
  <si>
    <t>Purchased Loans [Member]</t>
  </si>
  <si>
    <t>Residential Real Estate, without Home Equity [Member]</t>
  </si>
  <si>
    <t>Home Equity Portfolio Segment [Member]</t>
  </si>
  <si>
    <t>Note 4 - Loans, Allowance for Loan Losses and Credit Quality - Summary of Past Due and Non-accrual Loans (Details) - USD ($) $ in Thousands</t>
  </si>
  <si>
    <t>Originated Loans [Member] | Residential Real Estate, without Home Equity [Member] | Financing Receivables, 30 to 59 Days Past Due [Member]</t>
  </si>
  <si>
    <t>Past due</t>
  </si>
  <si>
    <t>Originated Loans [Member] | Residential Real Estate, without Home Equity [Member] | Financing Receivables, 60 to 89 Days Past Due [Member]</t>
  </si>
  <si>
    <t>Originated Loans [Member] | Residential Real Estate, without Home Equity [Member] | Financing Receivables, Equal to Greater than 90 Days Past Due [Member]</t>
  </si>
  <si>
    <t>Current</t>
  </si>
  <si>
    <t>Non- Accrual Loans</t>
  </si>
  <si>
    <t>Originated Loans [Member] | Home Equity Portfolio Segment [Member] | Financing Receivables, 30 to 59 Days Past Due [Member]</t>
  </si>
  <si>
    <t>Originated Loans [Member] | Home Equity Portfolio Segment [Member] | Financing Receivables, 60 to 89 Days Past Due [Member]</t>
  </si>
  <si>
    <t>Originated Loans [Member] | Home Equity Portfolio Segment [Member] | Financing Receivables, Equal to Greater than 90 Days Past Due [Member]</t>
  </si>
  <si>
    <t>Originated Loans [Member] | Commercial Real Estate Portfolio Segment [Member] | Financing Receivables, 30 to 59 Days Past Due [Member]</t>
  </si>
  <si>
    <t>Originated Loans [Member] | Commercial Real Estate Portfolio Segment [Member] | Financing Receivables, 60 to 89 Days Past Due [Member]</t>
  </si>
  <si>
    <t>Originated Loans [Member] | Commercial Real Estate Portfolio Segment [Member] | Financing Receivables, Equal to Greater than 90 Days Past Due [Member]</t>
  </si>
  <si>
    <t>Originated Loans [Member] | Commercial Portfolio Segment [Member] | Financing Receivables, 30 to 59 Days Past Due [Member]</t>
  </si>
  <si>
    <t>Originated Loans [Member] | Commercial Portfolio Segment [Member] | Financing Receivables, 60 to 89 Days Past Due [Member]</t>
  </si>
  <si>
    <t>Originated Loans [Member] | Commercial Portfolio Segment [Member] | Financing Receivables, Equal to Greater than 90 Days Past Due [Member]</t>
  </si>
  <si>
    <t>Originated Loans [Member] | Consumer Portfolio Segment [Member] | Financing Receivables, 30 to 59 Days Past Due [Member]</t>
  </si>
  <si>
    <t>Originated Loans [Member] | Consumer Portfolio Segment [Member] | Financing Receivables, 60 to 89 Days Past Due [Member]</t>
  </si>
  <si>
    <t>Originated Loans [Member] | Consumer Portfolio Segment [Member] | 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Purchased Loans [Member] | Residential Real Estate, without Home Equity [Member] | Financing Receivables, 30 to 59 Days Past Due [Member]</t>
  </si>
  <si>
    <t>Purchased Loans [Member] | Residential Real Estate, without Home Equity [Member] | Financing Receivables, 60 to 89 Days Past Due [Member]</t>
  </si>
  <si>
    <t>Purchased Loans [Member] | Residential Real Estate, without Home Equity [Member] | Financing Receivables, Equal to Greater than 90 Days Past Due [Member]</t>
  </si>
  <si>
    <t>Purchased Loans [Member] | Commercial Real Estate Portfolio Segment [Member] | Financing Receivables, 30 to 59 Days Past Due [Member]</t>
  </si>
  <si>
    <t>Purchased Loans [Member] | Commercial Real Estate Portfolio Segment [Member] | Financing Receivables, 60 to 89 Days Past Due [Member]</t>
  </si>
  <si>
    <t>Purchased Loans [Member] | Commercial Real Estate Portfolio Segment [Member] | Financing Receivables, Equal to Greater than 90 Days Past Due [Member]</t>
  </si>
  <si>
    <t>Purchased Loans [Member] | Commercial Portfolio Segment [Member] | Financing Receivables, 30 to 59 Days Past Due [Member]</t>
  </si>
  <si>
    <t>Purchased Loans [Member] | Commercial Portfolio Segment [Member] | Financing Receivables, 60 to 89 Days Past Due [Member]</t>
  </si>
  <si>
    <t>Purchased Loans [Member] | Commercial Portfolio Segment [Member] | Financing Receivables, Equal to Greater than 90 Days Past Due [Member]</t>
  </si>
  <si>
    <t>Purchased Loans [Member] | Financing Receivables, 30 to 59 Days Past Due [Member]</t>
  </si>
  <si>
    <t>Purchased Loans [Member] | Financing Receivables, 60 to 89 Days Past Due [Member]</t>
  </si>
  <si>
    <t>Purchased Loans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4 - Loans, Allowance for Loan Losses and Credit Quality - Allowance for Loan Losses by Portfolio Segment (Details) - USD ($) $ in Thousands</t>
  </si>
  <si>
    <t>Residential Portfolio Segment [Member] | Originated Loans [Member]</t>
  </si>
  <si>
    <t>Beginning balance</t>
  </si>
  <si>
    <t>Recoveries</t>
  </si>
  <si>
    <t>Charge-offs</t>
  </si>
  <si>
    <t>Ending balance</t>
  </si>
  <si>
    <t>Commercial Real Estate Portfolio Segment [Member] | Originated Loans [Member]</t>
  </si>
  <si>
    <t>Commercial Portfolio Segment [Member] | Originated Loans [Member]</t>
  </si>
  <si>
    <t>Consumer Portfolio Segment [Member] | Originated Loans [Member]</t>
  </si>
  <si>
    <t>Unallocated Financing Receivables [Member]</t>
  </si>
  <si>
    <t>Note 4 - Loans, Allowance for Loan Losses and Credit Quality - Allowance for Loan Losses by Portfolio Segment and Impairment Methodology (Details) - USD ($) $ in Thousands</t>
  </si>
  <si>
    <t>Jun. 30, 2015</t>
  </si>
  <si>
    <t>Allowance for loan losses:</t>
  </si>
  <si>
    <t>Allowance for loan losses, individually evaluated</t>
  </si>
  <si>
    <t>Allowance for loan losses, collectively evaluated</t>
  </si>
  <si>
    <t>Allowance for loan losses, ASC 310-30</t>
  </si>
  <si>
    <t>Allowance for loan losses</t>
  </si>
  <si>
    <t>Loans, individually evaluated</t>
  </si>
  <si>
    <t>Loans, collectively evaluated</t>
  </si>
  <si>
    <t>Loans, ASC 310-30</t>
  </si>
  <si>
    <t>Note 4 - Loans, Allowance for Loan Losses and Credit Quality - Impaired Loan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Average Recorded Investment, with no related allowance</t>
  </si>
  <si>
    <t>Interest Income Recognized, with no related allowance</t>
  </si>
  <si>
    <t>Average Recorded Investment, with related allowance</t>
  </si>
  <si>
    <t>Interest Income Recognized, with related allowance</t>
  </si>
  <si>
    <t>Residential Portfolio Segment [Member] | Purchased Loans [Member]</t>
  </si>
  <si>
    <t>Commercial Real Estate Portfolio Segment [Member] | Purchased Loans [Member]</t>
  </si>
  <si>
    <t>Commercial Portfolio Segment [Member] | Purchased Loans [Member]</t>
  </si>
  <si>
    <t>Collateral dependent impaired loans</t>
  </si>
  <si>
    <t>Unpaid Principal Balance</t>
  </si>
  <si>
    <t>Average Recorded Investment</t>
  </si>
  <si>
    <t>Interest Income Recognized</t>
  </si>
  <si>
    <t>Note 4 - Loans, Allowance for Loan Losses and Credit Quality - Loans by Risk Rating (Details) - USD ($) $ in Thousands</t>
  </si>
  <si>
    <t>Commercial Real Estate Portfolio Segment [Member] | Originated Loans [Member] | Loans Rated 1-6 [Member]</t>
  </si>
  <si>
    <t>Loans by risk rating</t>
  </si>
  <si>
    <t>Commercial Real Estate Portfolio Segment [Member] | Originated Loans [Member] | Loans Rated 7 [Member]</t>
  </si>
  <si>
    <t>Commercial Real Estate Portfolio Segment [Member] | Originated Loans [Member] | Loans Rated 8 [Member]</t>
  </si>
  <si>
    <t>Commercial Real Estate Portfolio Segment [Member] | Originated Loans [Member] | Loans Rated 9 [Member]</t>
  </si>
  <si>
    <t>Commercial Real Estate Portfolio Segment [Member] | Originated Loans [Member] | Loans Rated 10 [Member]</t>
  </si>
  <si>
    <t>Commercial Portfolio Segment [Member] | Originated Loans [Member] | Loans Rated 1-6 [Member]</t>
  </si>
  <si>
    <t>Commercial Portfolio Segment [Member] | Originated Loans [Member] | Loans Rated 7 [Member]</t>
  </si>
  <si>
    <t>Commercial Portfolio Segment [Member] | Originated Loans [Member] | Loans Rated 8 [Member]</t>
  </si>
  <si>
    <t>Commercial Portfolio Segment [Member] | Originated Loans [Member] | Loans Rated 9 [Member]</t>
  </si>
  <si>
    <t>Commercial Portfolio Segment [Member] | Originated Loans [Member] | Loans Rated 10 [Member]</t>
  </si>
  <si>
    <t>Residential Portfolio Segment [Member] | Originated Loans [Member] | Loans Rated 1-6 [Member]</t>
  </si>
  <si>
    <t>[1]</t>
  </si>
  <si>
    <t>Residential Portfolio Segment [Member] | Originated Loans [Member] | Loans Rated 7 [Member]</t>
  </si>
  <si>
    <t>Residential Portfolio Segment [Member] | Originated Loans [Member] | Loans Rated 8 [Member]</t>
  </si>
  <si>
    <t>Residential Portfolio Segment [Member] | Originated Loans [Member] | Loans Rated 9 [Member]</t>
  </si>
  <si>
    <t>Residential Portfolio Segment [Member] | Originated Loans [Member] | Loans Rated 10 [Member]</t>
  </si>
  <si>
    <t>Purchased Loans [Member] | Loans Rated 1-6 [Member]</t>
  </si>
  <si>
    <t>Purchased Loans [Member] | Loans Rated 7 [Member]</t>
  </si>
  <si>
    <t>Purchased Loans [Member] | Loans Rated 8 [Member]</t>
  </si>
  <si>
    <t>Purchased Loans [Member] | Loans Rated 9 [Member]</t>
  </si>
  <si>
    <t>Purchased Loans [Member] | Loans Rated 10 [Member]</t>
  </si>
  <si>
    <t>Loans Rated 1-6 [Member]</t>
  </si>
  <si>
    <t>Loans Rated 7 [Member]</t>
  </si>
  <si>
    <t>Loans Rated 8 [Member]</t>
  </si>
  <si>
    <t>Loans Rated 9 [Member]</t>
  </si>
  <si>
    <t>Loans Rated 10 [Member]</t>
  </si>
  <si>
    <t>Certain of the Company's loans made for commercial purposes, but secured by residential collateral, are rated under the Company's risk-rating system.</t>
  </si>
  <si>
    <t>Note 4 - Loans, Allowance for Loan Losses and Credit Quality - TDRs by Type of Modification (Details) $ in Thousands</t>
  </si>
  <si>
    <t>Extended Maturity [Member]</t>
  </si>
  <si>
    <t>Number of Contracts</t>
  </si>
  <si>
    <t>Recorded Investment</t>
  </si>
  <si>
    <t>Contractual Interest Rate Reduction [Member]</t>
  </si>
  <si>
    <t>Rate and Maturity [Member]</t>
  </si>
  <si>
    <t>Principal Forgiveness [Member]</t>
  </si>
  <si>
    <t>Court Ordered Concession [Member]</t>
  </si>
  <si>
    <t>Note 4 - Loans, Allowance for Loan Losses and Credit Quality - TDRs Pre and Post-modification (Details) $ in Thousands</t>
  </si>
  <si>
    <t>Recorded Investment Pre-Modification</t>
  </si>
  <si>
    <t>Recorded Investment Post-Modification</t>
  </si>
  <si>
    <t>Purchased Loans [Member] | Residential Portfolio Segment [Member]</t>
  </si>
  <si>
    <t>Note 4 - Loans, Allowance for Loan Losses and Credit Quality - Loans Acquired Accounted for Under ASC 310-30 (Details) - USD ($) $ in Thousands</t>
  </si>
  <si>
    <t>Contractually required payments receivable</t>
  </si>
  <si>
    <t>Nonaccretable difference</t>
  </si>
  <si>
    <t>Cash flows expected to be collected</t>
  </si>
  <si>
    <t>Accretable yield</t>
  </si>
  <si>
    <t>Fair value of loans acquired</t>
  </si>
  <si>
    <t>Acquisitions</t>
  </si>
  <si>
    <t>Accretion</t>
  </si>
  <si>
    <t>Reclassifications from non-accretable difference to accretable yield</t>
  </si>
  <si>
    <t>Disposals and other changes</t>
  </si>
  <si>
    <t>Note 4 - Loans, Allowance for Loan Losses and Credit Quality - Loans Acquired Not Accounted for Using the Income Recognition Model (Details) - USD ($) $ in Thousands</t>
  </si>
  <si>
    <t>Loans acquired during the period</t>
  </si>
  <si>
    <t>Loans at end of period</t>
  </si>
  <si>
    <t>Note 4 - Loans, Allowance for Loan Losses and Credit Quality - Unpaid Principal Balance and Carrying Amounts of ASC 310-30 Loans (Details) - USD ($) $ in Thousands</t>
  </si>
  <si>
    <t>Unpaid principal balance</t>
  </si>
  <si>
    <t>Carrying amount</t>
  </si>
  <si>
    <t>Note 5 - Transfers and Servicing of Financial Assets (Details Textual) - USD ($) $ in Thousands</t>
  </si>
  <si>
    <t>Mortgage Loans [Member]</t>
  </si>
  <si>
    <t>Proceeds from Sale of Loans Held-for-investment</t>
  </si>
  <si>
    <t>Mortgage Servicing Rights [Member]</t>
  </si>
  <si>
    <t>Proceeds from Sale of Mortgage Servicing Rights (MSR)</t>
  </si>
  <si>
    <t>Assumption for Fair Value of Assets or Liabilities that relate to Transferor's Continuing Involvement, Discount Rate</t>
  </si>
  <si>
    <t>5.50%</t>
  </si>
  <si>
    <t>Assumption for Fair Value of Assets or Liabilities that relate to Transferor's Continuing Involvement, Prepayment Speed</t>
  </si>
  <si>
    <t>18.70%</t>
  </si>
  <si>
    <t>Commercial Loan [Member]</t>
  </si>
  <si>
    <t>SBA [Member] | Minimum [Member]</t>
  </si>
  <si>
    <t>8.50%</t>
  </si>
  <si>
    <t>SBA [Member] | Maximum [Member]</t>
  </si>
  <si>
    <t>14.10%</t>
  </si>
  <si>
    <t>SBA [Member]</t>
  </si>
  <si>
    <t>7.70%</t>
  </si>
  <si>
    <t>Servicing Asset at Amortized Cost</t>
  </si>
  <si>
    <t>Contractually Specified Servicing Fees, Amount</t>
  </si>
  <si>
    <t>Note 6 - Earnings Per Share (EPS) - Number of Shared Outstanding for Basic and Diluted EPS (Details) - USD ($) $ / shares in Units, $ in Thousands</t>
  </si>
  <si>
    <t>Preferred stock dividends or accretion</t>
  </si>
  <si>
    <t>Net income available to common shareholders</t>
  </si>
  <si>
    <t>Weighted average shares used in calculation of basic EPS (in shares)</t>
  </si>
  <si>
    <t>Incremental shares from assumed exercise of dilutive securities (in shares)</t>
  </si>
  <si>
    <t>Weighted average shares used in calculation of diluted EPS (in shares)</t>
  </si>
  <si>
    <t>Note 6 - Earnings Per Share (EPS) - Average Anti-Dilutive Options and Warrants (Details) - shares</t>
  </si>
  <si>
    <t>Employee Stock Option [Member]</t>
  </si>
  <si>
    <t>Stock options (in shares)</t>
  </si>
  <si>
    <t>Note 7 - Derivatives and Hedging Activities (Details Textual) $ in Millions</t>
  </si>
  <si>
    <t>Interest Rate Cap [Member]</t>
  </si>
  <si>
    <t>Derivative, Number of Contracts Terminated Prior to Maturity</t>
  </si>
  <si>
    <t>Interest Rate Swap [Member]</t>
  </si>
  <si>
    <t>Derivative, Collateral, Right to Reclaim Cash</t>
  </si>
  <si>
    <t>Note 7 - Derivatives and Hedging Activities - Interest Rate Caps and Swap Agreements Used to Hedge Variable Rate Debt (Details) - USD ($) $ in Thousands</t>
  </si>
  <si>
    <t>24 Months Ended</t>
  </si>
  <si>
    <t>Interest Rate Swaps Terminating in July 2033 [Member] | Other Liabilities [Member]</t>
  </si>
  <si>
    <t>Notional Amount</t>
  </si>
  <si>
    <t>Index</t>
  </si>
  <si>
    <t>3 Mo. LIBOR</t>
  </si>
  <si>
    <t>Receive Rate</t>
  </si>
  <si>
    <t>0.85%</t>
  </si>
  <si>
    <t>0.65%</t>
  </si>
  <si>
    <t>Pay Rate</t>
  </si>
  <si>
    <t>3.38%</t>
  </si>
  <si>
    <t>Strike Rate</t>
  </si>
  <si>
    <t>Unrealized Loss</t>
  </si>
  <si>
    <t>Interest Rate Swaps Terminating in July 2028 [Member] | Other Liabilities [Member]</t>
  </si>
  <si>
    <t>3.23%</t>
  </si>
  <si>
    <t>Interest Rate Swaps Terminating in July 2023 [Member] | Other Liabilities [Member]</t>
  </si>
  <si>
    <t>2.77%</t>
  </si>
  <si>
    <t>Interest Rate Caps Terminating in September 2019 [Member] | Other Assets [Member]</t>
  </si>
  <si>
    <t>2.50%</t>
  </si>
  <si>
    <t>Interest Rate Caps Terminating in February 2020 [Member] | Other Assets [Member]</t>
  </si>
  <si>
    <t>Note 8 - Other Comprehensive Income - Components of Other Comprehensive Income (Loss) (Details) - USD ($) $ in Thousands</t>
  </si>
  <si>
    <t>Change in net unrealized gain or loss on available-for-sale securities, tax expense (benefit)</t>
  </si>
  <si>
    <t>Change in net unrealized gain or loss on available-for-sale securities, after-tax amount</t>
  </si>
  <si>
    <t>Change in accumulated loss on effective cash flow hedges, tax expense (benefit)</t>
  </si>
  <si>
    <t>Change in accumulated loss on effective cash flow hedges, after-tax amount</t>
  </si>
  <si>
    <t>Reclassification adjustment for net gains included in net income, tax expense (benefit)</t>
  </si>
  <si>
    <t>Reclassification adjustment for net gains included in net income, after-tax amount</t>
  </si>
  <si>
    <t>Total derivatives and hedging activities, pre tax</t>
  </si>
  <si>
    <t>Total derivatives and hedging activities, tax expense (benefit)</t>
  </si>
  <si>
    <t>Total derivatives and hedging activities, after-tax amount</t>
  </si>
  <si>
    <t>Total other comprehensive loss, pre tax</t>
  </si>
  <si>
    <t>Total other comprehensive loss, tax expense (benefit)</t>
  </si>
  <si>
    <t>Total other comprehensive loss, after-tax amount</t>
  </si>
  <si>
    <t>Note 8 - Other Comprehensive Income - Components of Accumulated Other Comprehensive Loss (Details) - USD ($) $ in Thousands</t>
  </si>
  <si>
    <t>Accumulated Net Investment Gain (Loss) Attributable to Parent [Member]</t>
  </si>
  <si>
    <t>Unrealized loss on available-for-sale securities, before tax</t>
  </si>
  <si>
    <t>Unrealized loss on available-for-sale securities, tax effect</t>
  </si>
  <si>
    <t>Unrealized loss on available-for-sale securities, net-of-tax amount</t>
  </si>
  <si>
    <t>Accumulated Net Gain (Loss) from Cash Flow Hedges Attributable to Parent [Member]</t>
  </si>
  <si>
    <t>Note 9 - Commitments and Contingencies (Details Textual) - USD ($) $ in Thousands</t>
  </si>
  <si>
    <t>CRA Qualified Investment [Member]</t>
  </si>
  <si>
    <t>Fair Value Disclosure, Off-balance Sheet Risks, Face Amount, Liability</t>
  </si>
  <si>
    <t>Loss Contingency, Estimate of Possible Loss</t>
  </si>
  <si>
    <t>Note 9 - Commitments and Contingencies - Financial Instruments with Contract Amounts That Represent Credit Risk (Details) - USD ($) $ in Thousands</t>
  </si>
  <si>
    <t>Commitments to Grant Loans [Member]</t>
  </si>
  <si>
    <t>Financial Instruments which Represent Credit Risks</t>
  </si>
  <si>
    <t>Unfunded Commitments Under Lines of Credit [Member]</t>
  </si>
  <si>
    <t>Standby Letters of Credit Risk [Member]</t>
  </si>
  <si>
    <t>Note 10 - Stock-Based Compensation (Details Textual) - Restricted Stock [Member]</t>
  </si>
  <si>
    <t>Sep. 30, 2016shares</t>
  </si>
  <si>
    <t>Vest In Full By August 25, 2019 [Member]</t>
  </si>
  <si>
    <t>Share-based Compensation Arrangement by Share-based Payment Award, Equity Instruments Other than Options, Grants in Period</t>
  </si>
  <si>
    <t>Performance-Based Vesting Over Three Years [Member]</t>
  </si>
  <si>
    <t>Share-based Compensation Arrangement by Share-based Payment Award, Award Vesting Period</t>
  </si>
  <si>
    <t>3 years</t>
  </si>
  <si>
    <t>Share-based Compensation Arrangement by Share-based Payment Award, Vesting Threshold, ROE, Percentage of Targeted Returns</t>
  </si>
  <si>
    <t>70.00%</t>
  </si>
  <si>
    <t>Vests In Three Equal Installments After August 25, 2019 [Member]</t>
  </si>
  <si>
    <t>Note 10 - Stock-Based Compensation - Summary of Restricted Share Activity (Details) - Restricted Stock [Member] - $ / shares</t>
  </si>
  <si>
    <t>Unvested at beginning of period, shares (in shares)</t>
  </si>
  <si>
    <t>Unvested at beginning of period,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Unvested at end of period, shares (in shares)</t>
  </si>
  <si>
    <t>Unvested at end of period, weighted average grant date fair value (in dollars per share)</t>
  </si>
  <si>
    <t>Note 11 - Fair Value Measurements (Details Textual)</t>
  </si>
  <si>
    <t>Market Approach Valuation Technique [Member] | Minimum [Member]</t>
  </si>
  <si>
    <t>Fair Value Inputs, Underlying Collateral On Impaired Loans</t>
  </si>
  <si>
    <t>6.00%</t>
  </si>
  <si>
    <t>Market Approach Valuation Technique [Member] | Maximum [Member]</t>
  </si>
  <si>
    <t>71.00%</t>
  </si>
  <si>
    <t>Income Approach Valuation Technique [Member] | Minimum [Member]</t>
  </si>
  <si>
    <t>Fair Value Inputs, Prepayment Rate</t>
  </si>
  <si>
    <t>Fair Value Inputs, Discount Rate</t>
  </si>
  <si>
    <t>Income Approach Valuation Technique [Member] | Maximum [Member]</t>
  </si>
  <si>
    <t>Note 11 - Fair Value Measurements - Assets and Liablities Measured at Fair Value on a Recurring Basis (Details) - USD ($) $ in Thousands</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Government Agencies Debt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Collateralized Mortgage Backed Securities [Member]</t>
  </si>
  <si>
    <t>Fair Value, Measurements, Recurring [Member] | Collateralized Debt Obligations [Member] | Fair Value, Inputs, Level 1 [Member]</t>
  </si>
  <si>
    <t>Fair Value, Measurements, Recurring [Member] | Collateralized Debt Obligations [Member] | Fair Value, Inputs, Level 2 [Member]</t>
  </si>
  <si>
    <t>Fair Value, Measurements, Recurring [Member] | Collateralized Debt Obligations [Member] | Fair Value, Inputs, Level 3 [Member]</t>
  </si>
  <si>
    <t>Fair Value, Measurements, Recurring [Member] | Collateralized Debt Obligations [Member]</t>
  </si>
  <si>
    <t>Fair Value, Measurements, Recurring [Member] | Fair Value, Inputs, Level 1 [Member] | Interest Rate Cap [Member]</t>
  </si>
  <si>
    <t>Interest rate caps</t>
  </si>
  <si>
    <t>Fair Value, Measurements, Recurring [Member] | Fair Value, Inputs, Level 1 [Member] | Interest Rate Swap [Member]</t>
  </si>
  <si>
    <t>Interest rate swaps</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 | Interest Rate Cap [Member]</t>
  </si>
  <si>
    <t>Fair Value, Measurements, Recurring [Member] | Fair Value, Inputs, Level 3 [Member] | Interest Rate Swap [Member]</t>
  </si>
  <si>
    <t>Fair Value, Measurements, Recurring [Member] | Interest Rate Cap [Member]</t>
  </si>
  <si>
    <t>Fair Value, Measurements, Recurring [Member] | Interest Rate Swap [Member]</t>
  </si>
  <si>
    <t>In accordance with ASU 820-10, certain investments that are measured at fair value using the net asset value per share (or its equivalent) as a practical expedient have not been classified in the fair value hierarchy. The fair value amount presented in the table are intended to permit reconciliation of the fair value amount to the consolidated financial statements.</t>
  </si>
  <si>
    <t>Note 11 - Fair Value Measurements - Assets Measured at Fair Value on a Nonrecurring Basis (Details) - USD ($) $ in Thousands</t>
  </si>
  <si>
    <t>Fair Value, Measurements, Nonrecurring [Member] | Fair Value, Inputs, Level 1 [Member]</t>
  </si>
  <si>
    <t>Loan servicing rights</t>
  </si>
  <si>
    <t>Fair Value, Measurements, Nonrecurring [Member] | Fair Value, Inputs, Level 2 [Member]</t>
  </si>
  <si>
    <t>Fair Value, Measurements, Nonrecurring [Member] | Fair Value, Inputs, Level 3 [Member]</t>
  </si>
  <si>
    <t>Fair Value, Measurements, Nonrecurring [Member]</t>
  </si>
  <si>
    <t>Note 11 - Fair Value Measurements - Quantitative Information (Details) - USD ($) $ in Thousands</t>
  </si>
  <si>
    <t>Collateral Dependent Impaired Loans [Member] | Market Approach Valuation Technique [Member]</t>
  </si>
  <si>
    <t>Assets measured at fair value on a nonrecurring basis</t>
  </si>
  <si>
    <t>Real Estate Owned and Other Repossessed Collateral [Member] | Market Approach Valuation Technique [Member]</t>
  </si>
  <si>
    <t>Loan Servicing Rights [Member] | Income Approach Valuation Technique [Member]</t>
  </si>
  <si>
    <t>[2]</t>
  </si>
  <si>
    <t>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6% to 71%.</t>
  </si>
  <si>
    <t>Fair value is determined using a discounted cash flow model. The unobservable inputs include anticipated rate of loan prepayments and discount rates. The range of prepayment assumptions used was 7.7% to 18.7%. For discount rates, the range was 5.5% to 14.1%.</t>
  </si>
  <si>
    <t>Note 11 - Fair Value Measurements - Estimated Fair Value of the Company's Financial Instruments (Details) - USD ($) $ in Thousands</t>
  </si>
  <si>
    <t>Reported Value Measurement [Member] | Interest Rate Cap [Member]</t>
  </si>
  <si>
    <t>Financial assets:</t>
  </si>
  <si>
    <t>Reported Value Measurement [Member] | Interest Rate Swap [Member]</t>
  </si>
  <si>
    <t>Financial liabilities:</t>
  </si>
  <si>
    <t>Reported Value Measurement [Member]</t>
  </si>
  <si>
    <t>Cash and cash equivalents</t>
  </si>
  <si>
    <t>Other investment measured at net asset value(1)</t>
  </si>
  <si>
    <t>Federal Home Loan Bank stock</t>
  </si>
  <si>
    <t>Loans held for sale</t>
  </si>
  <si>
    <t>Accrued interest receivable</t>
  </si>
  <si>
    <t>FHLBB advances</t>
  </si>
  <si>
    <t>Subordinated debentures</t>
  </si>
  <si>
    <t>Estimate of Fair Value Measurement [Member] | Fair Value, Inputs, Level 1 [Member] | Interest Rate Cap [Member]</t>
  </si>
  <si>
    <t>Estimate of Fair Value Measurement [Member] | Fair Value, Inputs, Level 1 [Member] | Interest Rate Swap [Member]</t>
  </si>
  <si>
    <t>Estimate of Fair Value Measurement [Member] | Fair Value, Inputs, Level 1 [Member]</t>
  </si>
  <si>
    <t>Estimate of Fair Value Measurement [Member] | Fair Value, Inputs, Level 2 [Member] | Interest Rate Cap [Member]</t>
  </si>
  <si>
    <t>Estimate of Fair Value Measurement [Member] | Fair Value, Inputs, Level 2 [Member] | Interest Rate Swap [Member]</t>
  </si>
  <si>
    <t>Estimate of Fair Value Measurement [Member] | Fair Value, Inputs, Level 2 [Member]</t>
  </si>
  <si>
    <t>Estimate of Fair Value Measurement [Member] | Fair Value, Inputs, Level 3 [Member] | Interest Rate Cap [Member]</t>
  </si>
  <si>
    <t>Estimate of Fair Value Measurement [Member] | Fair Value, Inputs, Level 3 [Member] | Interest Rate Swap [Member]</t>
  </si>
  <si>
    <t>Estimate of Fair Value Measurement [Member] | Fair Value, Inputs, Level 3 [Member]</t>
  </si>
  <si>
    <t>Estimate of Fair Value Measurement [Member] | Interest Rate Cap [Member]</t>
  </si>
  <si>
    <t>Estimate of Fair Value Measurement [Member] | Interest Rate Swap [Member]</t>
  </si>
  <si>
    <t>Estimate of Fair Value Measure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t="s" r="A1" s="1">
        <v>0</v>
      </c>
      <c t="s" r="B1" s="2">
        <v>1</v>
      </c>
    </row>
    <row r="2" spans="1:3">
      <c t="s" r="B2" s="2">
        <v>2</v>
      </c>
      <c t="s" r="C2" s="2">
        <v>3</v>
      </c>
    </row>
    <row r="3" spans="1:3">
      <c t="s" r="A3" s="3">
        <v>4</v>
      </c>
    </row>
    <row r="4" spans="1:3">
      <c t="s" r="A4" s="4">
        <v>5</v>
      </c>
    </row>
    <row r="5" spans="1:3">
      <c t="s" r="A5" s="3">
        <v>6</v>
      </c>
      <c t="n" r="C5" s="6">
        <v>7487552</v>
      </c>
    </row>
    <row r="6" spans="1:3">
      <c t="s" r="A6" s="3">
        <v>7</v>
      </c>
    </row>
    <row r="7" spans="1:3">
      <c t="s" r="A7" s="4">
        <v>5</v>
      </c>
    </row>
    <row r="8" spans="1:3">
      <c t="s" r="A8" s="3">
        <v>6</v>
      </c>
      <c t="n" r="C8" s="6">
        <v>1343683</v>
      </c>
    </row>
    <row r="9" spans="1:3">
      <c t="s" r="A9" s="3">
        <v>8</v>
      </c>
      <c t="s" r="B9" s="3">
        <v>9</v>
      </c>
    </row>
    <row r="10" spans="1:3">
      <c t="s" r="A10" s="3">
        <v>10</v>
      </c>
      <c t="n" r="B10" s="6">
        <v>811831</v>
      </c>
    </row>
    <row r="11" spans="1:3">
      <c t="s" r="A11" s="3">
        <v>11</v>
      </c>
      <c t="s" r="B11" s="3">
        <v>12</v>
      </c>
    </row>
    <row r="12" spans="1:3">
      <c t="s" r="A12" s="3">
        <v>13</v>
      </c>
      <c t="s" r="B12" s="3">
        <v>14</v>
      </c>
    </row>
    <row r="13" spans="1:3">
      <c t="s" r="A13" s="3">
        <v>15</v>
      </c>
      <c t="s" r="B13" s="3">
        <v>16</v>
      </c>
    </row>
    <row r="14" spans="1:3">
      <c t="s" r="A14" s="3">
        <v>17</v>
      </c>
      <c t="s" r="B14" s="3">
        <v>18</v>
      </c>
    </row>
    <row r="15" spans="1:3">
      <c t="s" r="A15" s="3">
        <v>19</v>
      </c>
      <c t="s" r="B15" s="3">
        <v>20</v>
      </c>
    </row>
    <row r="16" spans="1:3">
      <c t="s" r="A16" s="3">
        <v>21</v>
      </c>
      <c t="s" r="B16" s="3">
        <v>20</v>
      </c>
    </row>
    <row r="17" spans="1:3">
      <c t="s" r="A17" s="3">
        <v>22</v>
      </c>
      <c t="s" r="B17" s="3">
        <v>23</v>
      </c>
    </row>
    <row r="18" spans="1:3">
      <c t="s" r="A18" s="3">
        <v>24</v>
      </c>
      <c t="s" r="B18" s="3">
        <v>25</v>
      </c>
    </row>
    <row r="19" spans="1:3">
      <c t="s" r="A19" s="3">
        <v>26</v>
      </c>
      <c t="n" r="B19" s="6">
        <v>2017</v>
      </c>
    </row>
    <row r="20" spans="1:3">
      <c t="s" r="A20" s="3">
        <v>27</v>
      </c>
      <c t="s" r="B20" s="5">
        <v>28</v>
      </c>
    </row>
    <row r="21" spans="1:3">
      <c t="s" r="A21" s="3">
        <v>29</v>
      </c>
      <c t="s" r="B21" s="3">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4">
        <v>205</v>
      </c>
    </row>
    <row r="4" spans="1:2">
      <c t="s" r="A4" s="3">
        <v>209</v>
      </c>
      <c t="s" r="B4" s="3">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4">
        <v>205</v>
      </c>
    </row>
    <row r="4" spans="1:2">
      <c t="s" r="A4" s="3">
        <v>212</v>
      </c>
      <c t="s" r="B4" s="3">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4</v>
      </c>
      <c t="s" r="B1" s="2">
        <v>1</v>
      </c>
    </row>
    <row r="2" spans="1:2">
      <c t="s" r="B2" s="2">
        <v>2</v>
      </c>
    </row>
    <row r="3" spans="1:2">
      <c t="s" r="A3" s="4">
        <v>205</v>
      </c>
    </row>
    <row r="4" spans="1:2">
      <c t="s" r="A4" s="3">
        <v>215</v>
      </c>
      <c t="s" r="B4" s="3">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7</v>
      </c>
      <c t="s" r="B1" s="2">
        <v>1</v>
      </c>
    </row>
    <row r="2" spans="1:2">
      <c t="s" r="B2" s="2">
        <v>2</v>
      </c>
    </row>
    <row r="3" spans="1:2">
      <c t="s" r="A3" s="4">
        <v>205</v>
      </c>
    </row>
    <row r="4" spans="1:2">
      <c t="s" r="A4" s="3">
        <v>218</v>
      </c>
      <c t="s" r="B4" s="3">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0</v>
      </c>
      <c t="s" r="B1" s="2">
        <v>1</v>
      </c>
    </row>
    <row r="2" spans="1:2">
      <c t="s" r="B2" s="2">
        <v>2</v>
      </c>
    </row>
    <row r="3" spans="1:2">
      <c t="s" r="A3" s="4">
        <v>205</v>
      </c>
    </row>
    <row r="4" spans="1:2">
      <c t="s" r="A4" s="3">
        <v>221</v>
      </c>
      <c t="s" r="B4" s="3">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3</v>
      </c>
      <c t="s" r="B1" s="2">
        <v>1</v>
      </c>
    </row>
    <row r="2" spans="1:2">
      <c t="s" r="B2" s="2">
        <v>2</v>
      </c>
    </row>
    <row r="3" spans="1:2">
      <c t="s" r="A3" s="4">
        <v>205</v>
      </c>
    </row>
    <row r="4" spans="1:2">
      <c t="s" r="A4" s="3">
        <v>224</v>
      </c>
      <c t="s" r="B4" s="3">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6</v>
      </c>
      <c t="s" r="B1" s="2">
        <v>1</v>
      </c>
    </row>
    <row r="2" spans="1:2">
      <c t="s" r="B2" s="2">
        <v>2</v>
      </c>
    </row>
    <row r="3" spans="1:2">
      <c t="s" r="A3" s="4">
        <v>205</v>
      </c>
    </row>
    <row r="4" spans="1:2">
      <c t="s" r="A4" s="3">
        <v>227</v>
      </c>
      <c t="s" r="B4" s="3">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4">
        <v>205</v>
      </c>
    </row>
    <row r="4" spans="1:2">
      <c t="s" r="A4" s="3">
        <v>230</v>
      </c>
      <c t="s" r="B4" s="3">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2</v>
      </c>
      <c t="s" r="B1" s="2">
        <v>1</v>
      </c>
    </row>
    <row r="2" spans="1:2">
      <c t="s" r="B2" s="2">
        <v>2</v>
      </c>
    </row>
    <row r="3" spans="1:2">
      <c t="s" r="A3" s="4">
        <v>205</v>
      </c>
    </row>
    <row r="4" spans="1:2">
      <c t="s" r="A4" s="3">
        <v>233</v>
      </c>
      <c t="s" r="B4" s="3">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5</v>
      </c>
      <c t="s" r="B1" s="2">
        <v>1</v>
      </c>
    </row>
    <row r="2" spans="1:2">
      <c t="s" r="B2" s="2">
        <v>2</v>
      </c>
    </row>
    <row r="3" spans="1:2">
      <c t="s" r="A3" s="4">
        <v>205</v>
      </c>
    </row>
    <row r="4" spans="1:2">
      <c t="s" r="A4" s="3">
        <v>236</v>
      </c>
      <c t="s" r="B4" s="3">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row>
    <row r="4" spans="1:3">
      <c t="s" r="A4" s="3">
        <v>35</v>
      </c>
      <c t="n" r="B4" s="7">
        <v>449553</v>
      </c>
      <c t="n" r="C4" s="7">
        <v>426568</v>
      </c>
    </row>
    <row r="5" spans="1:3">
      <c t="s" r="A5" s="3">
        <v>36</v>
      </c>
    </row>
    <row r="6" spans="1:3">
      <c t="s" r="A6" s="4">
        <v>34</v>
      </c>
    </row>
    <row r="7" spans="1:3">
      <c t="s" r="A7" s="3">
        <v>35</v>
      </c>
      <c t="n" r="B7" s="6">
        <v>110223</v>
      </c>
      <c t="n" r="C7" s="6">
        <v>113962</v>
      </c>
    </row>
    <row r="8" spans="1:3">
      <c t="s" r="A8" s="3">
        <v>37</v>
      </c>
    </row>
    <row r="9" spans="1:3">
      <c t="s" r="A9" s="4">
        <v>34</v>
      </c>
    </row>
    <row r="10" spans="1:3">
      <c t="s" r="A10" s="3">
        <v>35</v>
      </c>
      <c t="n" r="B10" s="6">
        <v>156110</v>
      </c>
      <c t="n" r="C10" s="6">
        <v>145956</v>
      </c>
    </row>
    <row r="11" spans="1:3">
      <c t="s" r="A11" s="3">
        <v>38</v>
      </c>
    </row>
    <row r="12" spans="1:3">
      <c t="s" r="A12" s="4">
        <v>34</v>
      </c>
    </row>
    <row r="13" spans="1:3">
      <c t="s" r="A13" s="3">
        <v>35</v>
      </c>
      <c t="n" r="B13" s="6">
        <v>5532</v>
      </c>
      <c t="n" r="C13" s="6">
        <v>5950</v>
      </c>
    </row>
    <row r="14" spans="1:3">
      <c t="s" r="A14" s="3">
        <v>4</v>
      </c>
    </row>
    <row r="15" spans="1:3">
      <c t="s" r="A15" s="4">
        <v>39</v>
      </c>
    </row>
    <row r="16" spans="1:3">
      <c t="s" r="A16" s="3">
        <v>40</v>
      </c>
      <c t="n" r="B16" s="6">
        <v>7487</v>
      </c>
      <c t="n" r="C16" s="6">
        <v>8089</v>
      </c>
    </row>
    <row r="17" spans="1:3">
      <c t="s" r="A17" s="3">
        <v>7</v>
      </c>
    </row>
    <row r="18" spans="1:3">
      <c t="s" r="A18" s="4">
        <v>39</v>
      </c>
    </row>
    <row r="19" spans="1:3">
      <c t="s" r="A19" s="3">
        <v>40</v>
      </c>
      <c t="n" r="B19" s="6">
        <v>1344</v>
      </c>
      <c t="n" r="C19" s="6">
        <v>1228</v>
      </c>
    </row>
    <row r="20" spans="1:3">
      <c t="s" r="A20" s="3">
        <v>41</v>
      </c>
      <c t="n" r="B20" s="6">
        <v>3574</v>
      </c>
      <c t="n" r="C20" s="6">
        <v>2459</v>
      </c>
    </row>
    <row r="21" spans="1:3">
      <c t="s" r="A21" s="3">
        <v>42</v>
      </c>
      <c t="n" r="B21" s="6">
        <v>122675</v>
      </c>
      <c t="n" r="C21" s="6">
        <v>148698</v>
      </c>
    </row>
    <row r="22" spans="1:3">
      <c t="s" r="A22" s="3">
        <v>43</v>
      </c>
      <c t="n" r="B22" s="6">
        <v>126249</v>
      </c>
      <c t="n" r="C22" s="6">
        <v>151157</v>
      </c>
    </row>
    <row r="23" spans="1:3">
      <c t="s" r="A23" s="3">
        <v>44</v>
      </c>
      <c t="n" r="B23" s="6">
        <v>94583</v>
      </c>
      <c t="n" r="C23" s="6">
        <v>100572</v>
      </c>
    </row>
    <row r="24" spans="1:3">
      <c t="s" r="A24" s="3">
        <v>45</v>
      </c>
      <c t="n" r="B24" s="6">
        <v>4623</v>
      </c>
      <c t="n" r="C24" s="6">
        <v>6449</v>
      </c>
    </row>
    <row r="25" spans="1:3">
      <c t="s" r="A25" s="3">
        <v>46</v>
      </c>
      <c t="n" r="B25" s="6">
        <v>2630</v>
      </c>
      <c t="n" r="C25" s="6">
        <v>1070</v>
      </c>
    </row>
    <row r="26" spans="1:3">
      <c t="s" r="A26" s="3">
        <v>47</v>
      </c>
      <c t="n" r="B26" s="6">
        <v>7253</v>
      </c>
      <c t="n" r="C26" s="6">
        <v>7519</v>
      </c>
    </row>
    <row r="27" spans="1:3">
      <c t="s" r="A27" s="3">
        <v>35</v>
      </c>
      <c t="n" r="B27" s="6">
        <v>721418</v>
      </c>
      <c t="n" r="C27" s="6">
        <v>692436</v>
      </c>
    </row>
    <row r="28" spans="1:3">
      <c t="s" r="A28" s="3">
        <v>48</v>
      </c>
      <c t="n" r="B28" s="6">
        <v>2506</v>
      </c>
      <c t="n" r="C28" s="6">
        <v>2350</v>
      </c>
    </row>
    <row r="29" spans="1:3">
      <c t="s" r="A29" s="3">
        <v>49</v>
      </c>
      <c t="n" r="B29" s="6">
        <v>718912</v>
      </c>
      <c t="n" r="C29" s="6">
        <v>690086</v>
      </c>
    </row>
    <row r="30" spans="1:3">
      <c t="s" r="A30" s="3">
        <v>50</v>
      </c>
      <c t="n" r="B30" s="6">
        <v>7452</v>
      </c>
      <c t="n" r="C30" s="6">
        <v>7801</v>
      </c>
    </row>
    <row r="31" spans="1:3">
      <c t="s" r="A31" s="3">
        <v>51</v>
      </c>
      <c t="n" r="B31" s="6">
        <v>3774</v>
      </c>
      <c t="n" r="C31" s="6">
        <v>1652</v>
      </c>
    </row>
    <row r="32" spans="1:3">
      <c t="s" r="A32" s="3">
        <v>52</v>
      </c>
      <c t="n" r="B32" s="6">
        <v>2408</v>
      </c>
      <c t="n" r="C32" s="6">
        <v>2408</v>
      </c>
    </row>
    <row r="33" spans="1:3">
      <c t="s" r="A33" s="3">
        <v>53</v>
      </c>
      <c t="n" r="B33" s="6">
        <v>1623</v>
      </c>
      <c t="n" r="C33" s="6">
        <v>1732</v>
      </c>
    </row>
    <row r="34" spans="1:3">
      <c t="s" r="A34" s="3">
        <v>54</v>
      </c>
      <c t="n" r="B34" s="6">
        <v>15839</v>
      </c>
      <c t="n" r="C34" s="6">
        <v>15725</v>
      </c>
    </row>
    <row r="35" spans="1:3">
      <c t="s" r="A35" s="3">
        <v>55</v>
      </c>
      <c t="n" r="B35" s="6">
        <v>7475</v>
      </c>
      <c t="n" r="C35" s="6">
        <v>7501</v>
      </c>
    </row>
    <row r="36" spans="1:3">
      <c t="s" r="A36" s="3">
        <v>56</v>
      </c>
      <c t="n" r="B36" s="6">
        <v>985568</v>
      </c>
      <c t="n" r="C36" s="6">
        <v>986153</v>
      </c>
    </row>
    <row r="37" spans="1:3">
      <c t="s" r="A37" s="3">
        <v>57</v>
      </c>
      <c t="n" r="B37" s="6">
        <v>74249</v>
      </c>
      <c t="n" r="C37" s="6">
        <v>66686</v>
      </c>
    </row>
    <row r="38" spans="1:3">
      <c t="s" r="A38" s="3">
        <v>58</v>
      </c>
      <c t="n" r="B38" s="6">
        <v>107365</v>
      </c>
      <c t="n" r="C38" s="6">
        <v>107218</v>
      </c>
    </row>
    <row r="39" spans="1:3">
      <c t="s" r="A39" s="3">
        <v>59</v>
      </c>
      <c t="n" r="B39" s="6">
        <v>302079</v>
      </c>
      <c t="n" r="C39" s="6">
        <v>275437</v>
      </c>
    </row>
    <row r="40" spans="1:3">
      <c t="s" r="A40" s="3">
        <v>60</v>
      </c>
      <c t="n" r="B40" s="6">
        <v>321716</v>
      </c>
      <c t="n" r="C40" s="6">
        <v>351091</v>
      </c>
    </row>
    <row r="41" spans="1:3">
      <c t="s" r="A41" s="3">
        <v>61</v>
      </c>
      <c t="n" r="B41" s="6">
        <v>805409</v>
      </c>
      <c t="n" r="C41" s="6">
        <v>800432</v>
      </c>
    </row>
    <row r="42" spans="1:3">
      <c t="s" r="A42" s="3">
        <v>62</v>
      </c>
      <c t="n" r="B42" s="6">
        <v>30046</v>
      </c>
      <c t="n" r="C42" s="6">
        <v>30075</v>
      </c>
    </row>
    <row r="43" spans="1:3">
      <c t="s" r="A43" s="3">
        <v>63</v>
      </c>
      <c t="n" r="B43" s="6">
        <v>23393</v>
      </c>
      <c t="n" r="C43" s="6">
        <v>23331</v>
      </c>
    </row>
    <row r="44" spans="1:3">
      <c t="s" r="A44" s="3">
        <v>64</v>
      </c>
      <c t="n" r="B44" s="6">
        <v>1066</v>
      </c>
      <c t="n" r="C44" s="6">
        <v>1128</v>
      </c>
    </row>
    <row r="45" spans="1:3">
      <c t="s" r="A45" s="3">
        <v>65</v>
      </c>
      <c t="n" r="B45" s="6">
        <v>14101</v>
      </c>
      <c t="n" r="C45" s="6">
        <v>14596</v>
      </c>
    </row>
    <row r="46" spans="1:3">
      <c t="s" r="A46" s="3">
        <v>66</v>
      </c>
      <c t="n" r="B46" s="6">
        <v>874015</v>
      </c>
      <c t="n" r="C46" s="6">
        <v>869562</v>
      </c>
    </row>
    <row r="47" spans="1:3">
      <c t="s" r="A47" s="3">
        <v>67</v>
      </c>
      <c t="s" r="B47" s="3">
        <v>68</v>
      </c>
      <c t="s" r="C47" s="3">
        <v>68</v>
      </c>
    </row>
    <row r="48" spans="1:3">
      <c t="s" r="A48" s="3">
        <v>69</v>
      </c>
      <c t="s" r="B48" s="3">
        <v>68</v>
      </c>
      <c t="s" r="C48" s="3">
        <v>68</v>
      </c>
    </row>
    <row r="49" spans="1:3">
      <c t="s" r="A49" s="3">
        <v>70</v>
      </c>
      <c t="n" r="B49" s="6">
        <v>76765</v>
      </c>
      <c t="n" r="C49" s="6">
        <v>83020</v>
      </c>
    </row>
    <row r="50" spans="1:3">
      <c t="s" r="A50" s="3">
        <v>71</v>
      </c>
      <c t="n" r="B50" s="6">
        <v>27818</v>
      </c>
      <c t="n" r="C50" s="6">
        <v>26160</v>
      </c>
    </row>
    <row r="51" spans="1:3">
      <c t="s" r="A51" s="3">
        <v>72</v>
      </c>
      <c t="n" r="B51" s="6">
        <v>-1861</v>
      </c>
      <c t="n" r="C51" s="6">
        <v>-1906</v>
      </c>
    </row>
    <row r="52" spans="1:3">
      <c t="s" r="A52" s="3">
        <v>73</v>
      </c>
      <c t="n" r="B52" s="6">
        <v>111553</v>
      </c>
      <c t="n" r="C52" s="6">
        <v>116591</v>
      </c>
    </row>
    <row r="53" spans="1:3">
      <c t="s" r="A53" s="3">
        <v>74</v>
      </c>
      <c t="n" r="B53" s="7">
        <v>985568</v>
      </c>
      <c t="n" r="C53" s="7">
        <v>986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38</v>
      </c>
      <c t="s" r="B1" s="2">
        <v>1</v>
      </c>
    </row>
    <row r="2" spans="1:2">
      <c t="s" r="B2" s="2">
        <v>2</v>
      </c>
    </row>
    <row r="3" spans="1:2">
      <c t="s" r="A3" s="4">
        <v>239</v>
      </c>
    </row>
    <row r="4" spans="1:2">
      <c t="s" r="A4" s="3">
        <v>240</v>
      </c>
      <c t="s" r="B4" s="3">
        <v>241</v>
      </c>
    </row>
    <row r="5" spans="1:2">
      <c t="s" r="A5" s="3">
        <v>242</v>
      </c>
      <c t="s" r="B5" s="3">
        <v>243</v>
      </c>
    </row>
    <row r="6" spans="1:2">
      <c t="s" r="A6" s="3">
        <v>244</v>
      </c>
      <c t="s" r="B6" s="3">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4">
        <v>239</v>
      </c>
    </row>
    <row r="4" spans="1:2">
      <c t="s" r="A4" s="3">
        <v>247</v>
      </c>
      <c t="s" r="B4" s="3">
        <v>248</v>
      </c>
    </row>
    <row r="5" spans="1:2">
      <c t="s" r="A5" s="3">
        <v>249</v>
      </c>
      <c t="s" r="B5" s="3">
        <v>250</v>
      </c>
    </row>
    <row r="6" spans="1:2">
      <c t="s" r="A6" s="3">
        <v>251</v>
      </c>
      <c t="s" r="B6" s="3">
        <v>252</v>
      </c>
    </row>
    <row r="7" spans="1:2">
      <c t="s" r="A7" s="3">
        <v>253</v>
      </c>
      <c t="s" r="B7" s="3">
        <v>254</v>
      </c>
    </row>
    <row r="8" spans="1:2">
      <c t="s" r="A8" s="3">
        <v>255</v>
      </c>
      <c t="s" r="B8" s="3">
        <v>256</v>
      </c>
    </row>
    <row r="9" spans="1:2">
      <c t="s" r="A9" s="3">
        <v>257</v>
      </c>
      <c t="s" r="B9" s="3">
        <v>258</v>
      </c>
    </row>
    <row r="10" spans="1:2">
      <c t="s" r="A10" s="3">
        <v>259</v>
      </c>
      <c t="s" r="B10" s="3">
        <v>260</v>
      </c>
    </row>
    <row r="11" spans="1:2">
      <c t="s" r="A11" s="3">
        <v>261</v>
      </c>
      <c t="s" r="B11" s="3">
        <v>262</v>
      </c>
    </row>
    <row r="12" spans="1:2">
      <c t="s" r="A12" s="3">
        <v>263</v>
      </c>
      <c t="s" r="B12" s="3">
        <v>264</v>
      </c>
    </row>
    <row r="13" spans="1:2">
      <c t="s" r="A13" s="3">
        <v>265</v>
      </c>
      <c t="s" r="B13" s="3">
        <v>266</v>
      </c>
    </row>
    <row r="14" spans="1:2">
      <c t="s" r="A14" s="3">
        <v>267</v>
      </c>
      <c t="s" r="B14" s="3">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4">
        <v>239</v>
      </c>
    </row>
    <row r="4" spans="1:2">
      <c t="s" r="A4" s="3">
        <v>270</v>
      </c>
      <c t="s" r="B4" s="3">
        <v>271</v>
      </c>
    </row>
    <row r="5" spans="1:2">
      <c t="s" r="A5" s="3">
        <v>272</v>
      </c>
      <c t="s" r="B5" s="3">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4</v>
      </c>
      <c t="s" r="B1" s="2">
        <v>1</v>
      </c>
    </row>
    <row r="2" spans="1:2">
      <c t="s" r="B2" s="2">
        <v>2</v>
      </c>
    </row>
    <row r="3" spans="1:2">
      <c t="s" r="A3" s="4">
        <v>239</v>
      </c>
    </row>
    <row r="4" spans="1:2">
      <c t="s" r="A4" s="3">
        <v>275</v>
      </c>
      <c t="s" r="B4" s="3">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77</v>
      </c>
      <c t="s" r="B1" s="2">
        <v>1</v>
      </c>
    </row>
    <row r="2" spans="1:2">
      <c t="s" r="B2" s="2">
        <v>2</v>
      </c>
    </row>
    <row r="3" spans="1:2">
      <c t="s" r="A3" s="4">
        <v>239</v>
      </c>
    </row>
    <row r="4" spans="1:2">
      <c t="s" r="A4" s="3">
        <v>278</v>
      </c>
      <c t="s" r="B4" s="3">
        <v>279</v>
      </c>
    </row>
    <row r="5" spans="1:2">
      <c t="s" r="A5" s="3">
        <v>280</v>
      </c>
      <c t="s" r="B5" s="3">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82</v>
      </c>
      <c t="s" r="B1" s="2">
        <v>1</v>
      </c>
    </row>
    <row r="2" spans="1:2">
      <c t="s" r="B2" s="2">
        <v>2</v>
      </c>
    </row>
    <row r="3" spans="1:2">
      <c t="s" r="A3" s="4">
        <v>239</v>
      </c>
    </row>
    <row r="4" spans="1:2">
      <c t="s" r="A4" s="3">
        <v>283</v>
      </c>
      <c t="s" r="B4" s="3">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85</v>
      </c>
      <c t="s" r="B1" s="2">
        <v>1</v>
      </c>
    </row>
    <row r="2" spans="1:2">
      <c t="s" r="B2" s="2">
        <v>2</v>
      </c>
    </row>
    <row r="3" spans="1:2">
      <c t="s" r="A3" s="4">
        <v>239</v>
      </c>
    </row>
    <row r="4" spans="1:2">
      <c t="s" r="A4" s="3">
        <v>286</v>
      </c>
      <c t="s" r="B4" s="3">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4">
        <v>239</v>
      </c>
    </row>
    <row r="4" spans="1:2">
      <c t="s" r="A4" s="3">
        <v>289</v>
      </c>
      <c t="s" r="B4" s="3">
        <v>290</v>
      </c>
    </row>
    <row r="5" spans="1:2">
      <c t="s" r="A5" s="3">
        <v>291</v>
      </c>
      <c t="s" r="B5" s="3">
        <v>292</v>
      </c>
    </row>
    <row r="6" spans="1:2">
      <c t="s" r="A6" s="3">
        <v>293</v>
      </c>
      <c t="s" r="B6" s="3">
        <v>294</v>
      </c>
    </row>
    <row r="7" spans="1:2">
      <c t="s" r="A7" s="3">
        <v>295</v>
      </c>
      <c t="s" r="B7" s="3">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97</v>
      </c>
      <c t="s" r="B1" s="2">
        <v>1</v>
      </c>
    </row>
    <row r="2" spans="1:3">
      <c t="s" r="B2" s="2">
        <v>298</v>
      </c>
      <c t="s" r="C2" s="2">
        <v>299</v>
      </c>
    </row>
    <row r="3" spans="1:3">
      <c t="s" r="A3" s="3">
        <v>300</v>
      </c>
      <c t="n" r="B3" s="7">
        <v>0</v>
      </c>
      <c t="n" r="C3" s="7">
        <v>0</v>
      </c>
    </row>
    <row r="4" spans="1:3">
      <c t="s" r="A4" s="3">
        <v>301</v>
      </c>
      <c t="n" r="B4" s="6">
        <v>0</v>
      </c>
    </row>
    <row r="5" spans="1:3">
      <c t="s" r="A5" s="3">
        <v>302</v>
      </c>
      <c t="n" r="B5" s="7">
        <v>0</v>
      </c>
      <c t="n" r="C5" s="7">
        <v>0</v>
      </c>
    </row>
    <row r="6" spans="1:3">
      <c t="s" r="A6" s="3">
        <v>303</v>
      </c>
      <c t="n" r="B6" s="6">
        <v>7</v>
      </c>
    </row>
    <row r="7" spans="1:3">
      <c t="s" r="A7" s="3">
        <v>304</v>
      </c>
      <c t="s" r="B7" s="3">
        <v>3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6</v>
      </c>
      <c t="s" r="B1" s="2">
        <v>2</v>
      </c>
      <c t="s" r="C1" s="2">
        <v>32</v>
      </c>
    </row>
    <row r="2" spans="1:3">
      <c t="s" r="A2" s="3">
        <v>307</v>
      </c>
    </row>
    <row r="3" spans="1:3">
      <c t="s" r="A3" s="3">
        <v>308</v>
      </c>
      <c t="n" r="B3" s="7">
        <v>48856</v>
      </c>
      <c t="n" r="C3" s="7">
        <v>51948</v>
      </c>
    </row>
    <row r="4" spans="1:3">
      <c t="s" r="A4" s="3">
        <v>309</v>
      </c>
      <c t="n" r="B4" s="6">
        <v>24</v>
      </c>
      <c t="n" r="C4" s="6">
        <v>98</v>
      </c>
    </row>
    <row r="5" spans="1:3">
      <c t="s" r="A5" s="3">
        <v>310</v>
      </c>
      <c t="n" r="B5" s="6">
        <v>-31</v>
      </c>
      <c t="s" r="C5" s="3">
        <v>68</v>
      </c>
    </row>
    <row r="6" spans="1:3">
      <c t="s" r="A6" s="3">
        <v>311</v>
      </c>
      <c t="n" r="B6" s="6">
        <v>48849</v>
      </c>
      <c t="n" r="C6" s="6">
        <v>52046</v>
      </c>
    </row>
    <row r="7" spans="1:3">
      <c t="s" r="A7" s="3">
        <v>312</v>
      </c>
    </row>
    <row r="8" spans="1:3">
      <c t="s" r="A8" s="3">
        <v>308</v>
      </c>
      <c t="n" r="B8" s="6">
        <v>40483</v>
      </c>
      <c t="n" r="C8" s="6">
        <v>43330</v>
      </c>
    </row>
    <row r="9" spans="1:3">
      <c t="s" r="A9" s="3">
        <v>309</v>
      </c>
      <c t="n" r="B9" s="6">
        <v>117</v>
      </c>
      <c t="n" r="C9" s="6">
        <v>90</v>
      </c>
    </row>
    <row r="10" spans="1:3">
      <c t="s" r="A10" s="3">
        <v>310</v>
      </c>
      <c t="n" r="B10" s="6">
        <v>-29</v>
      </c>
      <c t="n" r="C10" s="6">
        <v>-52</v>
      </c>
    </row>
    <row r="11" spans="1:3">
      <c t="s" r="A11" s="3">
        <v>311</v>
      </c>
      <c t="n" r="B11" s="6">
        <v>40571</v>
      </c>
      <c t="n" r="C11" s="6">
        <v>43368</v>
      </c>
    </row>
    <row r="12" spans="1:3">
      <c t="s" r="A12" s="3">
        <v>313</v>
      </c>
    </row>
    <row r="13" spans="1:3">
      <c t="s" r="A13" s="3">
        <v>308</v>
      </c>
      <c t="n" r="B13" s="6">
        <v>5125</v>
      </c>
      <c t="n" r="C13" s="6">
        <v>5097</v>
      </c>
    </row>
    <row r="14" spans="1:3">
      <c t="s" r="A14" s="3">
        <v>309</v>
      </c>
      <c t="n" r="B14" s="6">
        <v>38</v>
      </c>
      <c t="n" r="C14" s="6">
        <v>61</v>
      </c>
    </row>
    <row r="15" spans="1:3">
      <c t="s" r="A15" s="3">
        <v>310</v>
      </c>
      <c t="s" r="B15" s="3">
        <v>68</v>
      </c>
      <c t="s" r="C15" s="3">
        <v>68</v>
      </c>
    </row>
    <row r="16" spans="1:3">
      <c t="s" r="A16" s="3">
        <v>311</v>
      </c>
      <c t="n" r="B16" s="6">
        <v>5163</v>
      </c>
      <c t="n" r="C16" s="6">
        <v>5158</v>
      </c>
    </row>
    <row r="17" spans="1:3">
      <c t="s" r="A17" s="3">
        <v>308</v>
      </c>
      <c t="n" r="B17" s="6">
        <v>94464</v>
      </c>
      <c t="n" r="C17" s="6">
        <v>100375</v>
      </c>
    </row>
    <row r="18" spans="1:3">
      <c t="s" r="A18" s="3">
        <v>309</v>
      </c>
      <c t="n" r="B18" s="6">
        <v>179</v>
      </c>
      <c t="n" r="C18" s="6">
        <v>249</v>
      </c>
    </row>
    <row r="19" spans="1:3">
      <c t="s" r="A19" s="3">
        <v>310</v>
      </c>
      <c t="n" r="B19" s="6">
        <v>-60</v>
      </c>
      <c t="n" r="C19" s="6">
        <v>-52</v>
      </c>
    </row>
    <row r="20" spans="1:3">
      <c t="s" r="A20" s="3">
        <v>311</v>
      </c>
      <c t="n" r="B20" s="7">
        <v>94583</v>
      </c>
      <c t="n" r="C20" s="7">
        <v>1005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v>
      </c>
      <c t="s" r="B1" s="2">
        <v>2</v>
      </c>
      <c t="s" r="C1" s="2">
        <v>32</v>
      </c>
    </row>
    <row r="2" spans="1:3">
      <c t="s" r="A2" s="3">
        <v>4</v>
      </c>
    </row>
    <row r="3" spans="1:3">
      <c t="s" r="A3" s="3">
        <v>76</v>
      </c>
      <c t="n" r="B3" s="7">
        <v>1</v>
      </c>
      <c t="n" r="C3" s="7">
        <v>1</v>
      </c>
    </row>
    <row r="4" spans="1:3">
      <c t="s" r="A4" s="3">
        <v>77</v>
      </c>
      <c t="n" r="B4" s="6">
        <v>25000000</v>
      </c>
      <c t="n" r="C4" s="6">
        <v>25000000</v>
      </c>
    </row>
    <row r="5" spans="1:3">
      <c t="s" r="A5" s="3">
        <v>78</v>
      </c>
      <c t="n" r="B5" s="6">
        <v>7487552</v>
      </c>
      <c t="n" r="C5" s="6">
        <v>8089790</v>
      </c>
    </row>
    <row r="6" spans="1:3">
      <c t="s" r="A6" s="3">
        <v>79</v>
      </c>
      <c t="n" r="B6" s="6">
        <v>7487552</v>
      </c>
      <c t="n" r="C6" s="6">
        <v>8089790</v>
      </c>
    </row>
    <row r="7" spans="1:3">
      <c t="s" r="A7" s="3">
        <v>7</v>
      </c>
    </row>
    <row r="8" spans="1:3">
      <c t="s" r="A8" s="3">
        <v>76</v>
      </c>
      <c t="n" r="B8" s="7">
        <v>1</v>
      </c>
      <c t="n" r="C8" s="7">
        <v>1</v>
      </c>
    </row>
    <row r="9" spans="1:3">
      <c t="s" r="A9" s="3">
        <v>77</v>
      </c>
      <c t="n" r="B9" s="6">
        <v>3000000</v>
      </c>
      <c t="n" r="C9" s="6">
        <v>3000000</v>
      </c>
    </row>
    <row r="10" spans="1:3">
      <c t="s" r="A10" s="3">
        <v>78</v>
      </c>
      <c t="n" r="B10" s="6">
        <v>1343683</v>
      </c>
      <c t="n" r="C10" s="6">
        <v>1227683</v>
      </c>
    </row>
    <row r="11" spans="1:3">
      <c t="s" r="A11" s="3">
        <v>79</v>
      </c>
      <c t="n" r="B11" s="6">
        <v>1343683</v>
      </c>
      <c t="n" r="C11" s="6">
        <v>1227683</v>
      </c>
    </row>
    <row r="12" spans="1:3">
      <c t="s" r="A12" s="3">
        <v>80</v>
      </c>
      <c t="n" r="B12" s="7">
        <v>1</v>
      </c>
      <c t="n" r="C12" s="7">
        <v>1</v>
      </c>
    </row>
    <row r="13" spans="1:3">
      <c t="s" r="A13" s="3">
        <v>81</v>
      </c>
      <c t="n" r="B13" s="6">
        <v>1000000</v>
      </c>
      <c t="n" r="C13" s="6">
        <v>1000000</v>
      </c>
    </row>
    <row r="14" spans="1:3">
      <c t="s" r="A14" s="3">
        <v>82</v>
      </c>
      <c t="n" r="B14" s="6">
        <v>0</v>
      </c>
      <c t="n" r="C14" s="6">
        <v>0</v>
      </c>
    </row>
    <row r="15" spans="1:3">
      <c t="s" r="A15" s="3">
        <v>83</v>
      </c>
      <c t="n" r="B15" s="6">
        <v>0</v>
      </c>
      <c t="n" r="C1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4</v>
      </c>
      <c t="s" r="B1" s="2">
        <v>1</v>
      </c>
      <c t="s" r="C1" s="2">
        <v>315</v>
      </c>
    </row>
    <row r="2" spans="1:3">
      <c t="s" r="B2" s="2">
        <v>2</v>
      </c>
      <c t="s" r="C2" s="2">
        <v>32</v>
      </c>
    </row>
    <row r="3" spans="1:3">
      <c t="s" r="A3" s="3">
        <v>307</v>
      </c>
    </row>
    <row r="4" spans="1:3">
      <c t="s" r="A4" s="3">
        <v>316</v>
      </c>
      <c t="n" r="B4" s="7">
        <v>36671</v>
      </c>
      <c t="s" r="C4" s="3">
        <v>68</v>
      </c>
    </row>
    <row r="5" spans="1:3">
      <c t="s" r="A5" s="3">
        <v>317</v>
      </c>
      <c t="n" r="B5" s="6">
        <v>-31</v>
      </c>
      <c t="s" r="C5" s="3">
        <v>68</v>
      </c>
    </row>
    <row r="6" spans="1:3">
      <c t="s" r="A6" s="3">
        <v>318</v>
      </c>
      <c t="s" r="B6" s="3">
        <v>68</v>
      </c>
      <c t="s" r="C6" s="3">
        <v>68</v>
      </c>
    </row>
    <row r="7" spans="1:3">
      <c t="s" r="A7" s="3">
        <v>319</v>
      </c>
      <c t="s" r="B7" s="3">
        <v>68</v>
      </c>
      <c t="s" r="C7" s="3">
        <v>68</v>
      </c>
    </row>
    <row r="8" spans="1:3">
      <c t="s" r="A8" s="3">
        <v>311</v>
      </c>
      <c t="n" r="B8" s="6">
        <v>36671</v>
      </c>
      <c t="s" r="C8" s="3">
        <v>68</v>
      </c>
    </row>
    <row r="9" spans="1:3">
      <c t="s" r="A9" s="3">
        <v>320</v>
      </c>
      <c t="n" r="B9" s="6">
        <v>-31</v>
      </c>
      <c t="s" r="C9" s="3">
        <v>68</v>
      </c>
    </row>
    <row r="10" spans="1:3">
      <c t="s" r="A10" s="3">
        <v>312</v>
      </c>
    </row>
    <row r="11" spans="1:3">
      <c t="s" r="A11" s="3">
        <v>316</v>
      </c>
      <c t="n" r="B11" s="6">
        <v>2082</v>
      </c>
      <c t="s" r="C11" s="3">
        <v>68</v>
      </c>
    </row>
    <row r="12" spans="1:3">
      <c t="s" r="A12" s="3">
        <v>317</v>
      </c>
      <c t="n" r="B12" s="6">
        <v>-1</v>
      </c>
      <c t="s" r="C12" s="3">
        <v>68</v>
      </c>
    </row>
    <row r="13" spans="1:3">
      <c t="s" r="A13" s="3">
        <v>318</v>
      </c>
      <c t="n" r="B13" s="6">
        <v>15780</v>
      </c>
      <c t="n" r="C13" s="6">
        <v>25350</v>
      </c>
    </row>
    <row r="14" spans="1:3">
      <c t="s" r="A14" s="3">
        <v>319</v>
      </c>
      <c t="n" r="B14" s="6">
        <v>-28</v>
      </c>
      <c t="n" r="C14" s="6">
        <v>-52</v>
      </c>
    </row>
    <row r="15" spans="1:3">
      <c t="s" r="A15" s="3">
        <v>311</v>
      </c>
      <c t="n" r="B15" s="6">
        <v>17862</v>
      </c>
      <c t="n" r="C15" s="6">
        <v>25350</v>
      </c>
    </row>
    <row r="16" spans="1:3">
      <c t="s" r="A16" s="3">
        <v>320</v>
      </c>
      <c t="n" r="B16" s="6">
        <v>-29</v>
      </c>
      <c t="n" r="C16" s="6">
        <v>-52</v>
      </c>
    </row>
    <row r="17" spans="1:3">
      <c t="s" r="A17" s="3">
        <v>313</v>
      </c>
    </row>
    <row r="18" spans="1:3">
      <c t="s" r="A18" s="3">
        <v>316</v>
      </c>
      <c t="s" r="B18" s="3">
        <v>68</v>
      </c>
      <c t="s" r="C18" s="3">
        <v>68</v>
      </c>
    </row>
    <row r="19" spans="1:3">
      <c t="s" r="A19" s="3">
        <v>317</v>
      </c>
      <c t="s" r="B19" s="3">
        <v>68</v>
      </c>
      <c t="s" r="C19" s="3">
        <v>68</v>
      </c>
    </row>
    <row r="20" spans="1:3">
      <c t="s" r="A20" s="3">
        <v>318</v>
      </c>
      <c t="s" r="B20" s="3">
        <v>68</v>
      </c>
      <c t="s" r="C20" s="3">
        <v>68</v>
      </c>
    </row>
    <row r="21" spans="1:3">
      <c t="s" r="A21" s="3">
        <v>319</v>
      </c>
      <c t="s" r="B21" s="3">
        <v>68</v>
      </c>
      <c t="s" r="C21" s="3">
        <v>68</v>
      </c>
    </row>
    <row r="22" spans="1:3">
      <c t="s" r="A22" s="3">
        <v>311</v>
      </c>
      <c t="s" r="B22" s="3">
        <v>68</v>
      </c>
      <c t="s" r="C22" s="3">
        <v>68</v>
      </c>
    </row>
    <row r="23" spans="1:3">
      <c t="s" r="A23" s="3">
        <v>320</v>
      </c>
      <c t="s" r="B23" s="3">
        <v>68</v>
      </c>
      <c t="s" r="C23" s="3">
        <v>68</v>
      </c>
    </row>
    <row r="24" spans="1:3">
      <c t="s" r="A24" s="3">
        <v>316</v>
      </c>
      <c t="n" r="B24" s="6">
        <v>38753</v>
      </c>
      <c t="s" r="C24" s="3">
        <v>68</v>
      </c>
    </row>
    <row r="25" spans="1:3">
      <c t="s" r="A25" s="3">
        <v>317</v>
      </c>
      <c t="n" r="B25" s="6">
        <v>-32</v>
      </c>
      <c t="s" r="C25" s="3">
        <v>68</v>
      </c>
    </row>
    <row r="26" spans="1:3">
      <c t="s" r="A26" s="3">
        <v>318</v>
      </c>
      <c t="n" r="B26" s="6">
        <v>15780</v>
      </c>
      <c t="n" r="C26" s="6">
        <v>25350</v>
      </c>
    </row>
    <row r="27" spans="1:3">
      <c t="s" r="A27" s="3">
        <v>319</v>
      </c>
      <c t="n" r="B27" s="6">
        <v>-28</v>
      </c>
      <c t="n" r="C27" s="6">
        <v>-52</v>
      </c>
    </row>
    <row r="28" spans="1:3">
      <c t="s" r="A28" s="3">
        <v>311</v>
      </c>
      <c t="n" r="B28" s="6">
        <v>54533</v>
      </c>
      <c t="n" r="C28" s="6">
        <v>25350</v>
      </c>
    </row>
    <row r="29" spans="1:3">
      <c t="s" r="A29" s="3">
        <v>320</v>
      </c>
      <c t="n" r="B29" s="7">
        <v>-60</v>
      </c>
      <c t="n" r="C29" s="7">
        <v>-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21</v>
      </c>
      <c t="s" r="B1" s="2">
        <v>298</v>
      </c>
    </row>
    <row r="2" spans="1:2">
      <c t="s" r="A2" s="3">
        <v>322</v>
      </c>
      <c t="s" r="B2" s="3">
        <v>68</v>
      </c>
    </row>
    <row r="3" spans="1:2">
      <c t="s" r="A3" s="3">
        <v>323</v>
      </c>
      <c t="s" r="B3" s="3">
        <v>68</v>
      </c>
    </row>
    <row r="4" spans="1:2">
      <c t="s" r="A4" s="3">
        <v>324</v>
      </c>
      <c t="n" r="B4" s="6">
        <v>48856</v>
      </c>
    </row>
    <row r="5" spans="1:2">
      <c t="s" r="A5" s="3">
        <v>325</v>
      </c>
      <c t="n" r="B5" s="6">
        <v>48849</v>
      </c>
    </row>
    <row r="6" spans="1:2">
      <c t="s" r="A6" s="3">
        <v>326</v>
      </c>
      <c t="n" r="B6" s="6">
        <v>18104</v>
      </c>
    </row>
    <row r="7" spans="1:2">
      <c t="s" r="A7" s="3">
        <v>327</v>
      </c>
      <c t="n" r="B7" s="6">
        <v>18217</v>
      </c>
    </row>
    <row r="8" spans="1:2">
      <c t="s" r="A8" s="3">
        <v>328</v>
      </c>
      <c t="n" r="B8" s="6">
        <v>22379</v>
      </c>
    </row>
    <row r="9" spans="1:2">
      <c t="s" r="A9" s="3">
        <v>329</v>
      </c>
      <c t="n" r="B9" s="6">
        <v>22354</v>
      </c>
    </row>
    <row r="10" spans="1:2">
      <c t="s" r="A10" s="3">
        <v>330</v>
      </c>
      <c t="n" r="B10" s="6">
        <v>89339</v>
      </c>
    </row>
    <row r="11" spans="1:2">
      <c t="s" r="A11" s="3">
        <v>331</v>
      </c>
      <c t="n" r="B11" s="7">
        <v>894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32</v>
      </c>
      <c t="s" r="B1" s="2">
        <v>1</v>
      </c>
    </row>
    <row r="2" spans="1:3">
      <c t="s" r="B2" s="2">
        <v>298</v>
      </c>
      <c t="s" r="C2" s="2">
        <v>333</v>
      </c>
    </row>
    <row r="3" spans="1:3">
      <c t="s" r="A3" s="3">
        <v>334</v>
      </c>
    </row>
    <row r="4" spans="1:3">
      <c t="s" r="A4" s="3">
        <v>335</v>
      </c>
      <c t="n" r="B4" s="7">
        <v>789000</v>
      </c>
      <c t="n" r="C4" s="7">
        <v>0</v>
      </c>
    </row>
    <row r="5" spans="1:3">
      <c t="s" r="A5" s="3">
        <v>336</v>
      </c>
      <c t="n" r="B5" s="6">
        <v>789000</v>
      </c>
      <c t="n" r="C5" s="6">
        <v>0</v>
      </c>
    </row>
    <row r="6" spans="1:3">
      <c t="s" r="A6" s="3">
        <v>337</v>
      </c>
      <c t="n" r="B6" s="6">
        <v>367000</v>
      </c>
      <c t="n" r="C6" s="6">
        <v>58000</v>
      </c>
    </row>
    <row r="7" spans="1:3">
      <c t="s" r="A7" s="3">
        <v>335</v>
      </c>
      <c t="n" r="B7" s="6">
        <v>265571000</v>
      </c>
      <c t="n" r="C7" s="6">
        <v>267985000</v>
      </c>
    </row>
    <row r="8" spans="1:3">
      <c t="s" r="A8" s="3">
        <v>336</v>
      </c>
      <c t="n" r="B8" s="7">
        <v>234076000</v>
      </c>
      <c t="n" r="C8" s="7">
        <v>237054000</v>
      </c>
    </row>
    <row r="9" spans="1:3">
      <c t="s" r="A9" s="3">
        <v>338</v>
      </c>
      <c t="n" r="B9" s="6">
        <v>0</v>
      </c>
    </row>
    <row r="10" spans="1:3">
      <c t="s" r="A10" s="3">
        <v>339</v>
      </c>
      <c t="n" r="B10"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0</v>
      </c>
      <c t="s" r="B1" s="2">
        <v>2</v>
      </c>
      <c t="s" r="C1" s="2">
        <v>32</v>
      </c>
    </row>
    <row r="2" spans="1:3">
      <c t="s" r="A2" s="3">
        <v>341</v>
      </c>
    </row>
    <row r="3" spans="1:3">
      <c t="s" r="A3" s="3">
        <v>35</v>
      </c>
      <c t="n" r="B3" s="7">
        <v>90230</v>
      </c>
      <c t="n" r="C3" s="7">
        <v>93391</v>
      </c>
    </row>
    <row r="4" spans="1:3">
      <c t="s" r="A4" s="3">
        <v>342</v>
      </c>
    </row>
    <row r="5" spans="1:3">
      <c t="s" r="A5" s="3">
        <v>35</v>
      </c>
      <c t="n" r="B5" s="6">
        <v>17098</v>
      </c>
      <c t="n" r="C5" s="6">
        <v>18012</v>
      </c>
    </row>
    <row r="6" spans="1:3">
      <c t="s" r="A6" s="3">
        <v>343</v>
      </c>
    </row>
    <row r="7" spans="1:3">
      <c t="s" r="A7" s="3">
        <v>35</v>
      </c>
      <c t="n" r="B7" s="6">
        <v>218236</v>
      </c>
      <c t="n" r="C7" s="6">
        <v>189616</v>
      </c>
    </row>
    <row r="8" spans="1:3">
      <c t="s" r="A8" s="3">
        <v>344</v>
      </c>
    </row>
    <row r="9" spans="1:3">
      <c t="s" r="A9" s="3">
        <v>35</v>
      </c>
      <c t="n" r="B9" s="6">
        <v>154008</v>
      </c>
      <c t="n" r="C9" s="6">
        <v>145758</v>
      </c>
    </row>
    <row r="10" spans="1:3">
      <c t="s" r="A10" s="3">
        <v>345</v>
      </c>
    </row>
    <row r="11" spans="1:3">
      <c t="s" r="A11" s="3">
        <v>35</v>
      </c>
      <c t="n" r="B11" s="6">
        <v>5532</v>
      </c>
      <c t="n" r="C11" s="6">
        <v>5950</v>
      </c>
    </row>
    <row r="12" spans="1:3">
      <c t="s" r="A12" s="3">
        <v>346</v>
      </c>
    </row>
    <row r="13" spans="1:3">
      <c t="s" r="A13" s="3">
        <v>35</v>
      </c>
      <c t="n" r="B13" s="6">
        <v>485104</v>
      </c>
      <c t="n" r="C13" s="6">
        <v>452727</v>
      </c>
    </row>
    <row r="14" spans="1:3">
      <c t="s" r="A14" s="3">
        <v>347</v>
      </c>
    </row>
    <row r="15" spans="1:3">
      <c t="s" r="A15" s="3">
        <v>35</v>
      </c>
      <c t="n" r="B15" s="6">
        <v>2895</v>
      </c>
      <c t="n" r="C15" s="6">
        <v>2559</v>
      </c>
    </row>
    <row r="16" spans="1:3">
      <c t="s" r="A16" s="3">
        <v>348</v>
      </c>
    </row>
    <row r="17" spans="1:3">
      <c t="s" r="A17" s="3">
        <v>35</v>
      </c>
      <c t="s" r="B17" s="3">
        <v>68</v>
      </c>
      <c t="s" r="C17" s="3">
        <v>68</v>
      </c>
    </row>
    <row r="18" spans="1:3">
      <c t="s" r="A18" s="3">
        <v>349</v>
      </c>
    </row>
    <row r="19" spans="1:3">
      <c t="s" r="A19" s="3">
        <v>35</v>
      </c>
      <c t="n" r="B19" s="6">
        <v>231317</v>
      </c>
      <c t="n" r="C19" s="6">
        <v>236952</v>
      </c>
    </row>
    <row r="20" spans="1:3">
      <c t="s" r="A20" s="3">
        <v>350</v>
      </c>
    </row>
    <row r="21" spans="1:3">
      <c t="s" r="A21" s="3">
        <v>35</v>
      </c>
      <c t="n" r="B21" s="6">
        <v>2102</v>
      </c>
      <c t="n" r="C21" s="6">
        <v>198</v>
      </c>
    </row>
    <row r="22" spans="1:3">
      <c t="s" r="A22" s="3">
        <v>351</v>
      </c>
    </row>
    <row r="23" spans="1:3">
      <c t="s" r="A23" s="3">
        <v>35</v>
      </c>
      <c t="s" r="B23" s="3">
        <v>68</v>
      </c>
      <c t="s" r="C23" s="3">
        <v>68</v>
      </c>
    </row>
    <row r="24" spans="1:3">
      <c t="s" r="A24" s="3">
        <v>352</v>
      </c>
    </row>
    <row r="25" spans="1:3">
      <c t="s" r="A25" s="3">
        <v>35</v>
      </c>
      <c t="n" r="B25" s="6">
        <v>236314</v>
      </c>
      <c t="n" r="C25" s="6">
        <v>239709</v>
      </c>
    </row>
    <row r="26" spans="1:3">
      <c t="s" r="A26" s="3">
        <v>353</v>
      </c>
    </row>
    <row r="27" spans="1:3">
      <c t="s" r="A27" s="3">
        <v>35</v>
      </c>
      <c t="n" r="B27" s="6">
        <v>93125</v>
      </c>
      <c t="n" r="C27" s="6">
        <v>95950</v>
      </c>
    </row>
    <row r="28" spans="1:3">
      <c t="s" r="A28" s="3">
        <v>354</v>
      </c>
    </row>
    <row r="29" spans="1:3">
      <c t="s" r="A29" s="3">
        <v>35</v>
      </c>
      <c t="n" r="B29" s="6">
        <v>17098</v>
      </c>
      <c t="n" r="C29" s="6">
        <v>18012</v>
      </c>
    </row>
    <row r="30" spans="1:3">
      <c t="s" r="A30" s="3">
        <v>33</v>
      </c>
    </row>
    <row r="31" spans="1:3">
      <c t="s" r="A31" s="3">
        <v>35</v>
      </c>
      <c t="n" r="B31" s="6">
        <v>449553</v>
      </c>
      <c t="n" r="C31" s="6">
        <v>426568</v>
      </c>
    </row>
    <row r="32" spans="1:3">
      <c t="s" r="A32" s="3">
        <v>37</v>
      </c>
    </row>
    <row r="33" spans="1:3">
      <c t="s" r="A33" s="3">
        <v>35</v>
      </c>
      <c t="n" r="B33" s="6">
        <v>156110</v>
      </c>
      <c t="n" r="C33" s="6">
        <v>145956</v>
      </c>
    </row>
    <row r="34" spans="1:3">
      <c t="s" r="A34" s="3">
        <v>38</v>
      </c>
    </row>
    <row r="35" spans="1:3">
      <c t="s" r="A35" s="3">
        <v>35</v>
      </c>
      <c t="n" r="B35" s="6">
        <v>5532</v>
      </c>
      <c t="n" r="C35" s="6">
        <v>5950</v>
      </c>
    </row>
    <row r="36" spans="1:3">
      <c t="s" r="A36" s="3">
        <v>35</v>
      </c>
      <c t="n" r="B36" s="7">
        <v>721418</v>
      </c>
      <c t="n" r="C36" s="7">
        <v>6924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2</v>
      </c>
      <c t="s" r="C1" s="2">
        <v>32</v>
      </c>
    </row>
    <row r="2" spans="1:3">
      <c t="s" r="A2" s="3">
        <v>356</v>
      </c>
    </row>
    <row r="3" spans="1:3">
      <c t="s" r="A3" s="3">
        <v>357</v>
      </c>
      <c t="n" r="B3" s="7">
        <v>75</v>
      </c>
      <c t="n" r="C3" s="7">
        <v>302</v>
      </c>
    </row>
    <row r="4" spans="1:3">
      <c t="s" r="A4" s="3">
        <v>358</v>
      </c>
    </row>
    <row r="5" spans="1:3">
      <c t="s" r="A5" s="3">
        <v>357</v>
      </c>
      <c t="n" r="B5" s="6">
        <v>637</v>
      </c>
      <c t="n" r="C5" s="6">
        <v>910</v>
      </c>
    </row>
    <row r="6" spans="1:3">
      <c t="s" r="A6" s="3">
        <v>359</v>
      </c>
    </row>
    <row r="7" spans="1:3">
      <c t="s" r="A7" s="3">
        <v>357</v>
      </c>
      <c t="n" r="B7" s="6">
        <v>2367</v>
      </c>
      <c t="n" r="C7" s="6">
        <v>1555</v>
      </c>
    </row>
    <row r="8" spans="1:3">
      <c t="s" r="A8" s="3">
        <v>341</v>
      </c>
    </row>
    <row r="9" spans="1:3">
      <c t="s" r="A9" s="3">
        <v>357</v>
      </c>
      <c t="n" r="B9" s="6">
        <v>3079</v>
      </c>
      <c t="n" r="C9" s="6">
        <v>2767</v>
      </c>
    </row>
    <row r="10" spans="1:3">
      <c t="s" r="A10" s="3">
        <v>360</v>
      </c>
      <c t="n" r="B10" s="6">
        <v>87151</v>
      </c>
      <c t="n" r="C10" s="6">
        <v>90624</v>
      </c>
    </row>
    <row r="11" spans="1:3">
      <c t="s" r="A11" s="3">
        <v>35</v>
      </c>
      <c t="n" r="B11" s="6">
        <v>90230</v>
      </c>
      <c t="n" r="C11" s="6">
        <v>93391</v>
      </c>
    </row>
    <row r="12" spans="1:3">
      <c t="s" r="A12" s="3">
        <v>361</v>
      </c>
      <c t="n" r="B12" s="6">
        <v>3273</v>
      </c>
      <c t="n" r="C12" s="6">
        <v>2613</v>
      </c>
    </row>
    <row r="13" spans="1:3">
      <c t="s" r="A13" s="3">
        <v>362</v>
      </c>
    </row>
    <row r="14" spans="1:3">
      <c t="s" r="A14" s="3">
        <v>357</v>
      </c>
      <c t="n" r="B14" s="6">
        <v>50</v>
      </c>
      <c t="n" r="C14" s="6">
        <v>146</v>
      </c>
    </row>
    <row r="15" spans="1:3">
      <c t="s" r="A15" s="3">
        <v>363</v>
      </c>
    </row>
    <row r="16" spans="1:3">
      <c t="s" r="A16" s="3">
        <v>357</v>
      </c>
      <c t="s" r="B16" s="3">
        <v>68</v>
      </c>
      <c t="s" r="C16" s="3">
        <v>68</v>
      </c>
    </row>
    <row r="17" spans="1:3">
      <c t="s" r="A17" s="3">
        <v>364</v>
      </c>
    </row>
    <row r="18" spans="1:3">
      <c t="s" r="A18" s="3">
        <v>357</v>
      </c>
      <c t="n" r="B18" s="6">
        <v>48</v>
      </c>
      <c t="n" r="C18" s="6">
        <v>48</v>
      </c>
    </row>
    <row r="19" spans="1:3">
      <c t="s" r="A19" s="3">
        <v>342</v>
      </c>
    </row>
    <row r="20" spans="1:3">
      <c t="s" r="A20" s="3">
        <v>357</v>
      </c>
      <c t="n" r="B20" s="6">
        <v>98</v>
      </c>
      <c t="n" r="C20" s="6">
        <v>194</v>
      </c>
    </row>
    <row r="21" spans="1:3">
      <c t="s" r="A21" s="3">
        <v>360</v>
      </c>
      <c t="n" r="B21" s="6">
        <v>17000</v>
      </c>
      <c t="n" r="C21" s="6">
        <v>17818</v>
      </c>
    </row>
    <row r="22" spans="1:3">
      <c t="s" r="A22" s="3">
        <v>35</v>
      </c>
      <c t="n" r="B22" s="6">
        <v>17098</v>
      </c>
      <c t="n" r="C22" s="6">
        <v>18012</v>
      </c>
    </row>
    <row r="23" spans="1:3">
      <c t="s" r="A23" s="3">
        <v>361</v>
      </c>
      <c t="n" r="B23" s="6">
        <v>48</v>
      </c>
      <c t="n" r="C23" s="6">
        <v>48</v>
      </c>
    </row>
    <row r="24" spans="1:3">
      <c t="s" r="A24" s="3">
        <v>365</v>
      </c>
    </row>
    <row r="25" spans="1:3">
      <c t="s" r="A25" s="3">
        <v>357</v>
      </c>
      <c t="n" r="B25" s="6">
        <v>256</v>
      </c>
      <c t="n" r="C25" s="6">
        <v>132</v>
      </c>
    </row>
    <row r="26" spans="1:3">
      <c t="s" r="A26" s="3">
        <v>366</v>
      </c>
    </row>
    <row r="27" spans="1:3">
      <c t="s" r="A27" s="3">
        <v>357</v>
      </c>
      <c t="s" r="B27" s="3">
        <v>68</v>
      </c>
      <c t="s" r="C27" s="3">
        <v>68</v>
      </c>
    </row>
    <row r="28" spans="1:3">
      <c t="s" r="A28" s="3">
        <v>367</v>
      </c>
    </row>
    <row r="29" spans="1:3">
      <c t="s" r="A29" s="3">
        <v>357</v>
      </c>
      <c t="n" r="B29" s="6">
        <v>94</v>
      </c>
      <c t="n" r="C29" s="6">
        <v>188</v>
      </c>
    </row>
    <row r="30" spans="1:3">
      <c t="s" r="A30" s="3">
        <v>343</v>
      </c>
    </row>
    <row r="31" spans="1:3">
      <c t="s" r="A31" s="3">
        <v>357</v>
      </c>
      <c t="n" r="B31" s="6">
        <v>350</v>
      </c>
      <c t="n" r="C31" s="6">
        <v>320</v>
      </c>
    </row>
    <row r="32" spans="1:3">
      <c t="s" r="A32" s="3">
        <v>360</v>
      </c>
      <c t="n" r="B32" s="6">
        <v>217886</v>
      </c>
      <c t="n" r="C32" s="6">
        <v>189296</v>
      </c>
    </row>
    <row r="33" spans="1:3">
      <c t="s" r="A33" s="3">
        <v>35</v>
      </c>
      <c t="n" r="B33" s="6">
        <v>218236</v>
      </c>
      <c t="n" r="C33" s="6">
        <v>189616</v>
      </c>
    </row>
    <row r="34" spans="1:3">
      <c t="s" r="A34" s="3">
        <v>361</v>
      </c>
      <c t="n" r="B34" s="6">
        <v>361</v>
      </c>
      <c t="n" r="C34" s="6">
        <v>474</v>
      </c>
    </row>
    <row r="35" spans="1:3">
      <c t="s" r="A35" s="3">
        <v>368</v>
      </c>
    </row>
    <row r="36" spans="1:3">
      <c t="s" r="A36" s="3">
        <v>357</v>
      </c>
      <c t="s" r="B36" s="3">
        <v>68</v>
      </c>
      <c t="s" r="C36" s="3">
        <v>68</v>
      </c>
    </row>
    <row r="37" spans="1:3">
      <c t="s" r="A37" s="3">
        <v>369</v>
      </c>
    </row>
    <row r="38" spans="1:3">
      <c t="s" r="A38" s="3">
        <v>357</v>
      </c>
      <c t="s" r="B38" s="3">
        <v>68</v>
      </c>
      <c t="s" r="C38" s="3">
        <v>68</v>
      </c>
    </row>
    <row r="39" spans="1:3">
      <c t="s" r="A39" s="3">
        <v>370</v>
      </c>
    </row>
    <row r="40" spans="1:3">
      <c t="s" r="A40" s="3">
        <v>357</v>
      </c>
      <c t="s" r="B40" s="3">
        <v>68</v>
      </c>
      <c t="n" r="C40" s="6">
        <v>15</v>
      </c>
    </row>
    <row r="41" spans="1:3">
      <c t="s" r="A41" s="3">
        <v>344</v>
      </c>
    </row>
    <row r="42" spans="1:3">
      <c t="s" r="A42" s="3">
        <v>357</v>
      </c>
      <c t="s" r="B42" s="3">
        <v>68</v>
      </c>
      <c t="n" r="C42" s="6">
        <v>15</v>
      </c>
    </row>
    <row r="43" spans="1:3">
      <c t="s" r="A43" s="3">
        <v>360</v>
      </c>
      <c t="n" r="B43" s="6">
        <v>154008</v>
      </c>
      <c t="n" r="C43" s="6">
        <v>145743</v>
      </c>
    </row>
    <row r="44" spans="1:3">
      <c t="s" r="A44" s="3">
        <v>35</v>
      </c>
      <c t="n" r="B44" s="6">
        <v>154008</v>
      </c>
      <c t="n" r="C44" s="6">
        <v>145758</v>
      </c>
    </row>
    <row r="45" spans="1:3">
      <c t="s" r="A45" s="3">
        <v>361</v>
      </c>
      <c t="n" r="B45" s="6">
        <v>347</v>
      </c>
      <c t="n" r="C45" s="6">
        <v>17</v>
      </c>
    </row>
    <row r="46" spans="1:3">
      <c t="s" r="A46" s="3">
        <v>371</v>
      </c>
    </row>
    <row r="47" spans="1:3">
      <c t="s" r="A47" s="3">
        <v>357</v>
      </c>
      <c t="n" r="B47" s="6">
        <v>92</v>
      </c>
      <c t="n" r="C47" s="6">
        <v>73</v>
      </c>
    </row>
    <row r="48" spans="1:3">
      <c t="s" r="A48" s="3">
        <v>372</v>
      </c>
    </row>
    <row r="49" spans="1:3">
      <c t="s" r="A49" s="3">
        <v>357</v>
      </c>
      <c t="n" r="B49" s="6">
        <v>8</v>
      </c>
      <c t="n" r="C49" s="6">
        <v>56</v>
      </c>
    </row>
    <row r="50" spans="1:3">
      <c t="s" r="A50" s="3">
        <v>373</v>
      </c>
    </row>
    <row r="51" spans="1:3">
      <c t="s" r="A51" s="3">
        <v>357</v>
      </c>
      <c t="n" r="B51" s="6">
        <v>95</v>
      </c>
      <c t="n" r="C51" s="6">
        <v>74</v>
      </c>
    </row>
    <row r="52" spans="1:3">
      <c t="s" r="A52" s="3">
        <v>345</v>
      </c>
    </row>
    <row r="53" spans="1:3">
      <c t="s" r="A53" s="3">
        <v>357</v>
      </c>
      <c t="n" r="B53" s="6">
        <v>195</v>
      </c>
      <c t="n" r="C53" s="6">
        <v>203</v>
      </c>
    </row>
    <row r="54" spans="1:3">
      <c t="s" r="A54" s="3">
        <v>360</v>
      </c>
      <c t="n" r="B54" s="6">
        <v>5337</v>
      </c>
      <c t="n" r="C54" s="6">
        <v>5747</v>
      </c>
    </row>
    <row r="55" spans="1:3">
      <c t="s" r="A55" s="3">
        <v>35</v>
      </c>
      <c t="n" r="B55" s="6">
        <v>5532</v>
      </c>
      <c t="n" r="C55" s="6">
        <v>5950</v>
      </c>
    </row>
    <row r="56" spans="1:3">
      <c t="s" r="A56" s="3">
        <v>361</v>
      </c>
      <c t="n" r="B56" s="6">
        <v>121</v>
      </c>
      <c t="n" r="C56" s="6">
        <v>163</v>
      </c>
    </row>
    <row r="57" spans="1:3">
      <c t="s" r="A57" s="3">
        <v>374</v>
      </c>
    </row>
    <row r="58" spans="1:3">
      <c t="s" r="A58" s="3">
        <v>357</v>
      </c>
      <c t="n" r="B58" s="6">
        <v>473</v>
      </c>
      <c t="n" r="C58" s="6">
        <v>653</v>
      </c>
    </row>
    <row r="59" spans="1:3">
      <c t="s" r="A59" s="3">
        <v>375</v>
      </c>
    </row>
    <row r="60" spans="1:3">
      <c t="s" r="A60" s="3">
        <v>357</v>
      </c>
      <c t="n" r="B60" s="6">
        <v>645</v>
      </c>
      <c t="n" r="C60" s="6">
        <v>966</v>
      </c>
    </row>
    <row r="61" spans="1:3">
      <c t="s" r="A61" s="3">
        <v>376</v>
      </c>
    </row>
    <row r="62" spans="1:3">
      <c t="s" r="A62" s="3">
        <v>357</v>
      </c>
      <c t="n" r="B62" s="6">
        <v>2604</v>
      </c>
      <c t="n" r="C62" s="6">
        <v>1880</v>
      </c>
    </row>
    <row r="63" spans="1:3">
      <c t="s" r="A63" s="3">
        <v>346</v>
      </c>
    </row>
    <row r="64" spans="1:3">
      <c t="s" r="A64" s="3">
        <v>357</v>
      </c>
      <c t="n" r="B64" s="6">
        <v>3722</v>
      </c>
      <c t="n" r="C64" s="6">
        <v>3499</v>
      </c>
    </row>
    <row r="65" spans="1:3">
      <c t="s" r="A65" s="3">
        <v>360</v>
      </c>
      <c t="n" r="B65" s="6">
        <v>481382</v>
      </c>
      <c t="n" r="C65" s="6">
        <v>449228</v>
      </c>
    </row>
    <row r="66" spans="1:3">
      <c t="s" r="A66" s="3">
        <v>35</v>
      </c>
      <c t="n" r="B66" s="6">
        <v>485104</v>
      </c>
      <c t="n" r="C66" s="6">
        <v>452727</v>
      </c>
    </row>
    <row r="67" spans="1:3">
      <c t="s" r="A67" s="3">
        <v>361</v>
      </c>
      <c t="n" r="B67" s="6">
        <v>4150</v>
      </c>
      <c t="n" r="C67" s="6">
        <v>3315</v>
      </c>
    </row>
    <row r="68" spans="1:3">
      <c t="s" r="A68" s="3">
        <v>377</v>
      </c>
    </row>
    <row r="69" spans="1:3">
      <c t="s" r="A69" s="3">
        <v>357</v>
      </c>
      <c t="n" r="B69" s="6">
        <v>1108</v>
      </c>
      <c t="s" r="C69" s="3">
        <v>68</v>
      </c>
    </row>
    <row r="70" spans="1:3">
      <c t="s" r="A70" s="3">
        <v>378</v>
      </c>
    </row>
    <row r="71" spans="1:3">
      <c t="s" r="A71" s="3">
        <v>357</v>
      </c>
      <c t="s" r="B71" s="3">
        <v>68</v>
      </c>
      <c t="s" r="C71" s="3">
        <v>68</v>
      </c>
    </row>
    <row r="72" spans="1:3">
      <c t="s" r="A72" s="3">
        <v>379</v>
      </c>
    </row>
    <row r="73" spans="1:3">
      <c t="s" r="A73" s="3">
        <v>357</v>
      </c>
      <c t="s" r="B73" s="3">
        <v>68</v>
      </c>
      <c t="s" r="C73" s="3">
        <v>68</v>
      </c>
    </row>
    <row r="74" spans="1:3">
      <c t="s" r="A74" s="3">
        <v>347</v>
      </c>
    </row>
    <row r="75" spans="1:3">
      <c t="s" r="A75" s="3">
        <v>357</v>
      </c>
      <c t="n" r="B75" s="6">
        <v>1108</v>
      </c>
      <c t="s" r="C75" s="3">
        <v>68</v>
      </c>
    </row>
    <row r="76" spans="1:3">
      <c t="s" r="A76" s="3">
        <v>360</v>
      </c>
      <c t="n" r="B76" s="6">
        <v>1787</v>
      </c>
      <c t="n" r="C76" s="6">
        <v>2559</v>
      </c>
    </row>
    <row r="77" spans="1:3">
      <c t="s" r="A77" s="3">
        <v>35</v>
      </c>
      <c t="n" r="B77" s="6">
        <v>2895</v>
      </c>
      <c t="n" r="C77" s="6">
        <v>2559</v>
      </c>
    </row>
    <row r="78" spans="1:3">
      <c t="s" r="A78" s="3">
        <v>361</v>
      </c>
      <c t="n" r="B78" s="6">
        <v>1107</v>
      </c>
      <c t="n" r="C78" s="6">
        <v>1125</v>
      </c>
    </row>
    <row r="79" spans="1:3">
      <c t="s" r="A79" s="3">
        <v>348</v>
      </c>
    </row>
    <row r="80" spans="1:3">
      <c t="s" r="A80" s="3">
        <v>35</v>
      </c>
      <c t="s" r="B80" s="3">
        <v>68</v>
      </c>
      <c t="s" r="C80" s="3">
        <v>68</v>
      </c>
    </row>
    <row r="81" spans="1:3">
      <c t="s" r="A81" s="3">
        <v>380</v>
      </c>
    </row>
    <row r="82" spans="1:3">
      <c t="s" r="A82" s="3">
        <v>357</v>
      </c>
      <c t="n" r="B82" s="6">
        <v>179</v>
      </c>
      <c t="s" r="C82" s="3">
        <v>68</v>
      </c>
    </row>
    <row r="83" spans="1:3">
      <c t="s" r="A83" s="3">
        <v>381</v>
      </c>
    </row>
    <row r="84" spans="1:3">
      <c t="s" r="A84" s="3">
        <v>357</v>
      </c>
      <c t="n" r="B84" s="6">
        <v>1411</v>
      </c>
      <c t="n" r="C84" s="6">
        <v>19</v>
      </c>
    </row>
    <row r="85" spans="1:3">
      <c t="s" r="A85" s="3">
        <v>382</v>
      </c>
    </row>
    <row r="86" spans="1:3">
      <c t="s" r="A86" s="3">
        <v>357</v>
      </c>
      <c t="n" r="B86" s="6">
        <v>3269</v>
      </c>
      <c t="n" r="C86" s="6">
        <v>3387</v>
      </c>
    </row>
    <row r="87" spans="1:3">
      <c t="s" r="A87" s="3">
        <v>349</v>
      </c>
    </row>
    <row r="88" spans="1:3">
      <c t="s" r="A88" s="3">
        <v>357</v>
      </c>
      <c t="n" r="B88" s="6">
        <v>4859</v>
      </c>
      <c t="n" r="C88" s="6">
        <v>3406</v>
      </c>
    </row>
    <row r="89" spans="1:3">
      <c t="s" r="A89" s="3">
        <v>360</v>
      </c>
      <c t="n" r="B89" s="6">
        <v>226458</v>
      </c>
      <c t="n" r="C89" s="6">
        <v>233546</v>
      </c>
    </row>
    <row r="90" spans="1:3">
      <c t="s" r="A90" s="3">
        <v>35</v>
      </c>
      <c t="n" r="B90" s="6">
        <v>231317</v>
      </c>
      <c t="n" r="C90" s="6">
        <v>236952</v>
      </c>
    </row>
    <row r="91" spans="1:3">
      <c t="s" r="A91" s="3">
        <v>361</v>
      </c>
      <c t="n" r="B91" s="6">
        <v>3618</v>
      </c>
      <c t="n" r="C91" s="6">
        <v>3387</v>
      </c>
    </row>
    <row r="92" spans="1:3">
      <c t="s" r="A92" s="3">
        <v>383</v>
      </c>
    </row>
    <row r="93" spans="1:3">
      <c t="s" r="A93" s="3">
        <v>357</v>
      </c>
      <c t="s" r="B93" s="3">
        <v>68</v>
      </c>
      <c t="s" r="C93" s="3">
        <v>68</v>
      </c>
    </row>
    <row r="94" spans="1:3">
      <c t="s" r="A94" s="3">
        <v>384</v>
      </c>
    </row>
    <row r="95" spans="1:3">
      <c t="s" r="A95" s="3">
        <v>357</v>
      </c>
      <c t="n" r="B95" s="6">
        <v>93</v>
      </c>
      <c t="s" r="C95" s="3">
        <v>68</v>
      </c>
    </row>
    <row r="96" spans="1:3">
      <c t="s" r="A96" s="3">
        <v>385</v>
      </c>
    </row>
    <row r="97" spans="1:3">
      <c t="s" r="A97" s="3">
        <v>357</v>
      </c>
      <c t="s" r="B97" s="3">
        <v>68</v>
      </c>
      <c t="s" r="C97" s="3">
        <v>68</v>
      </c>
    </row>
    <row r="98" spans="1:3">
      <c t="s" r="A98" s="3">
        <v>350</v>
      </c>
    </row>
    <row r="99" spans="1:3">
      <c t="s" r="A99" s="3">
        <v>357</v>
      </c>
      <c t="n" r="B99" s="6">
        <v>93</v>
      </c>
      <c t="s" r="C99" s="3">
        <v>68</v>
      </c>
    </row>
    <row r="100" spans="1:3">
      <c t="s" r="A100" s="3">
        <v>360</v>
      </c>
      <c t="n" r="B100" s="6">
        <v>2009</v>
      </c>
      <c t="n" r="C100" s="6">
        <v>198</v>
      </c>
    </row>
    <row r="101" spans="1:3">
      <c t="s" r="A101" s="3">
        <v>35</v>
      </c>
      <c t="n" r="B101" s="6">
        <v>2102</v>
      </c>
      <c t="n" r="C101" s="6">
        <v>198</v>
      </c>
    </row>
    <row r="102" spans="1:3">
      <c t="s" r="A102" s="3">
        <v>361</v>
      </c>
      <c t="n" r="B102" s="6">
        <v>48</v>
      </c>
      <c t="s" r="C102" s="3">
        <v>68</v>
      </c>
    </row>
    <row r="103" spans="1:3">
      <c t="s" r="A103" s="3">
        <v>351</v>
      </c>
    </row>
    <row r="104" spans="1:3">
      <c t="s" r="A104" s="3">
        <v>35</v>
      </c>
      <c t="s" r="B104" s="3">
        <v>68</v>
      </c>
      <c t="s" r="C104" s="3">
        <v>68</v>
      </c>
    </row>
    <row r="105" spans="1:3">
      <c t="s" r="A105" s="3">
        <v>386</v>
      </c>
    </row>
    <row r="106" spans="1:3">
      <c t="s" r="A106" s="3">
        <v>357</v>
      </c>
      <c t="n" r="B106" s="6">
        <v>1287</v>
      </c>
      <c t="s" r="C106" s="3">
        <v>68</v>
      </c>
    </row>
    <row r="107" spans="1:3">
      <c t="s" r="A107" s="3">
        <v>387</v>
      </c>
    </row>
    <row r="108" spans="1:3">
      <c t="s" r="A108" s="3">
        <v>357</v>
      </c>
      <c t="n" r="B108" s="6">
        <v>1504</v>
      </c>
      <c t="n" r="C108" s="6">
        <v>19</v>
      </c>
    </row>
    <row r="109" spans="1:3">
      <c t="s" r="A109" s="3">
        <v>388</v>
      </c>
    </row>
    <row r="110" spans="1:3">
      <c t="s" r="A110" s="3">
        <v>357</v>
      </c>
      <c t="n" r="B110" s="6">
        <v>3269</v>
      </c>
      <c t="n" r="C110" s="6">
        <v>3387</v>
      </c>
    </row>
    <row r="111" spans="1:3">
      <c t="s" r="A111" s="3">
        <v>352</v>
      </c>
    </row>
    <row r="112" spans="1:3">
      <c t="s" r="A112" s="3">
        <v>357</v>
      </c>
      <c t="n" r="B112" s="6">
        <v>6060</v>
      </c>
      <c t="n" r="C112" s="6">
        <v>3406</v>
      </c>
    </row>
    <row r="113" spans="1:3">
      <c t="s" r="A113" s="3">
        <v>360</v>
      </c>
      <c t="n" r="B113" s="6">
        <v>230254</v>
      </c>
      <c t="n" r="C113" s="6">
        <v>236303</v>
      </c>
    </row>
    <row r="114" spans="1:3">
      <c t="s" r="A114" s="3">
        <v>35</v>
      </c>
      <c t="n" r="B114" s="6">
        <v>236314</v>
      </c>
      <c t="n" r="C114" s="6">
        <v>239709</v>
      </c>
    </row>
    <row r="115" spans="1:3">
      <c t="s" r="A115" s="3">
        <v>361</v>
      </c>
      <c t="n" r="B115" s="6">
        <v>4773</v>
      </c>
      <c t="n" r="C115" s="6">
        <v>4512</v>
      </c>
    </row>
    <row r="116" spans="1:3">
      <c t="s" r="A116" s="3">
        <v>353</v>
      </c>
    </row>
    <row r="117" spans="1:3">
      <c t="s" r="A117" s="3">
        <v>35</v>
      </c>
      <c t="n" r="B117" s="6">
        <v>93125</v>
      </c>
      <c t="n" r="C117" s="6">
        <v>95950</v>
      </c>
    </row>
    <row r="118" spans="1:3">
      <c t="s" r="A118" s="3">
        <v>354</v>
      </c>
    </row>
    <row r="119" spans="1:3">
      <c t="s" r="A119" s="3">
        <v>35</v>
      </c>
      <c t="n" r="B119" s="6">
        <v>17098</v>
      </c>
      <c t="n" r="C119" s="6">
        <v>18012</v>
      </c>
    </row>
    <row r="120" spans="1:3">
      <c t="s" r="A120" s="3">
        <v>33</v>
      </c>
    </row>
    <row r="121" spans="1:3">
      <c t="s" r="A121" s="3">
        <v>35</v>
      </c>
      <c t="n" r="B121" s="6">
        <v>449553</v>
      </c>
      <c t="n" r="C121" s="6">
        <v>426568</v>
      </c>
    </row>
    <row r="122" spans="1:3">
      <c t="s" r="A122" s="3">
        <v>37</v>
      </c>
    </row>
    <row r="123" spans="1:3">
      <c t="s" r="A123" s="3">
        <v>35</v>
      </c>
      <c t="n" r="B123" s="6">
        <v>156110</v>
      </c>
      <c t="n" r="C123" s="6">
        <v>145956</v>
      </c>
    </row>
    <row r="124" spans="1:3">
      <c t="s" r="A124" s="3">
        <v>38</v>
      </c>
    </row>
    <row r="125" spans="1:3">
      <c t="s" r="A125" s="3">
        <v>35</v>
      </c>
      <c t="n" r="B125" s="6">
        <v>5532</v>
      </c>
      <c t="n" r="C125" s="6">
        <v>5950</v>
      </c>
    </row>
    <row r="126" spans="1:3">
      <c t="s" r="A126" s="3">
        <v>389</v>
      </c>
    </row>
    <row r="127" spans="1:3">
      <c t="s" r="A127" s="3">
        <v>357</v>
      </c>
      <c t="n" r="B127" s="6">
        <v>1760</v>
      </c>
      <c t="n" r="C127" s="6">
        <v>653</v>
      </c>
    </row>
    <row r="128" spans="1:3">
      <c t="s" r="A128" s="3">
        <v>390</v>
      </c>
    </row>
    <row r="129" spans="1:3">
      <c t="s" r="A129" s="3">
        <v>357</v>
      </c>
      <c t="n" r="B129" s="6">
        <v>2149</v>
      </c>
      <c t="n" r="C129" s="6">
        <v>985</v>
      </c>
    </row>
    <row r="130" spans="1:3">
      <c t="s" r="A130" s="3">
        <v>391</v>
      </c>
    </row>
    <row r="131" spans="1:3">
      <c t="s" r="A131" s="3">
        <v>357</v>
      </c>
      <c t="n" r="B131" s="6">
        <v>5873</v>
      </c>
      <c t="n" r="C131" s="6">
        <v>5267</v>
      </c>
    </row>
    <row r="132" spans="1:3">
      <c t="s" r="A132" s="3">
        <v>357</v>
      </c>
      <c t="n" r="B132" s="6">
        <v>9782</v>
      </c>
      <c t="n" r="C132" s="6">
        <v>6905</v>
      </c>
    </row>
    <row r="133" spans="1:3">
      <c t="s" r="A133" s="3">
        <v>360</v>
      </c>
      <c t="n" r="B133" s="6">
        <v>711636</v>
      </c>
      <c t="n" r="C133" s="6">
        <v>685531</v>
      </c>
    </row>
    <row r="134" spans="1:3">
      <c t="s" r="A134" s="3">
        <v>35</v>
      </c>
      <c t="n" r="B134" s="6">
        <v>721418</v>
      </c>
      <c t="n" r="C134" s="6">
        <v>692436</v>
      </c>
    </row>
    <row r="135" spans="1:3">
      <c t="s" r="A135" s="3">
        <v>361</v>
      </c>
      <c t="n" r="B135" s="7">
        <v>8923</v>
      </c>
      <c t="n" r="C135" s="7">
        <v>78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2</v>
      </c>
      <c t="s" r="B1" s="2">
        <v>1</v>
      </c>
    </row>
    <row r="2" spans="1:3">
      <c t="s" r="B2" s="2">
        <v>2</v>
      </c>
      <c t="s" r="C2" s="2">
        <v>85</v>
      </c>
    </row>
    <row r="3" spans="1:3">
      <c t="s" r="A3" s="3">
        <v>393</v>
      </c>
    </row>
    <row r="4" spans="1:3">
      <c t="s" r="A4" s="3">
        <v>394</v>
      </c>
      <c t="n" r="B4" s="7">
        <v>663</v>
      </c>
      <c t="n" r="C4" s="7">
        <v>741</v>
      </c>
    </row>
    <row r="5" spans="1:3">
      <c t="s" r="A5" s="3">
        <v>98</v>
      </c>
      <c t="n" r="B5" s="6">
        <v>-99</v>
      </c>
      <c t="n" r="C5" s="6">
        <v>-21</v>
      </c>
    </row>
    <row r="6" spans="1:3">
      <c t="s" r="A6" s="3">
        <v>395</v>
      </c>
      <c t="n" r="B6" s="6">
        <v>2</v>
      </c>
      <c t="n" r="C6" s="6">
        <v>12</v>
      </c>
    </row>
    <row r="7" spans="1:3">
      <c t="s" r="A7" s="3">
        <v>396</v>
      </c>
      <c t="n" r="B7" s="6">
        <v>-25</v>
      </c>
      <c t="s" r="C7" s="3">
        <v>68</v>
      </c>
    </row>
    <row r="8" spans="1:3">
      <c t="s" r="A8" s="3">
        <v>397</v>
      </c>
      <c t="n" r="B8" s="6">
        <v>541</v>
      </c>
      <c t="n" r="C8" s="6">
        <v>732</v>
      </c>
    </row>
    <row r="9" spans="1:3">
      <c t="s" r="A9" s="3">
        <v>398</v>
      </c>
    </row>
    <row r="10" spans="1:3">
      <c t="s" r="A10" s="3">
        <v>394</v>
      </c>
      <c t="n" r="B10" s="6">
        <v>1195</v>
      </c>
      <c t="n" r="C10" s="6">
        <v>694</v>
      </c>
    </row>
    <row r="11" spans="1:3">
      <c t="s" r="A11" s="3">
        <v>98</v>
      </c>
      <c t="n" r="B11" s="6">
        <v>226</v>
      </c>
      <c t="n" r="C11" s="6">
        <v>62</v>
      </c>
    </row>
    <row r="12" spans="1:3">
      <c t="s" r="A12" s="3">
        <v>395</v>
      </c>
      <c t="s" r="B12" s="3">
        <v>68</v>
      </c>
      <c t="n" r="C12" s="6">
        <v>5</v>
      </c>
    </row>
    <row r="13" spans="1:3">
      <c t="s" r="A13" s="3">
        <v>396</v>
      </c>
      <c t="s" r="B13" s="3">
        <v>68</v>
      </c>
      <c t="n" r="C13" s="6">
        <v>-28</v>
      </c>
    </row>
    <row r="14" spans="1:3">
      <c t="s" r="A14" s="3">
        <v>397</v>
      </c>
      <c t="n" r="B14" s="6">
        <v>1421</v>
      </c>
      <c t="n" r="C14" s="6">
        <v>733</v>
      </c>
    </row>
    <row r="15" spans="1:3">
      <c t="s" r="A15" s="3">
        <v>399</v>
      </c>
    </row>
    <row r="16" spans="1:3">
      <c t="s" r="A16" s="3">
        <v>394</v>
      </c>
      <c t="n" r="B16" s="6">
        <v>297</v>
      </c>
      <c t="n" r="C16" s="6">
        <v>117</v>
      </c>
    </row>
    <row r="17" spans="1:3">
      <c t="s" r="A17" s="3">
        <v>98</v>
      </c>
      <c t="n" r="B17" s="6">
        <v>17</v>
      </c>
      <c t="n" r="C17" s="6">
        <v>16</v>
      </c>
    </row>
    <row r="18" spans="1:3">
      <c t="s" r="A18" s="3">
        <v>395</v>
      </c>
      <c t="n" r="B18" s="6">
        <v>5</v>
      </c>
      <c t="n" r="C18" s="6">
        <v>1</v>
      </c>
    </row>
    <row r="19" spans="1:3">
      <c t="s" r="A19" s="3">
        <v>396</v>
      </c>
      <c t="n" r="B19" s="6">
        <v>-1</v>
      </c>
      <c t="s" r="C19" s="3">
        <v>68</v>
      </c>
    </row>
    <row r="20" spans="1:3">
      <c t="s" r="A20" s="3">
        <v>397</v>
      </c>
      <c t="n" r="B20" s="6">
        <v>318</v>
      </c>
      <c t="n" r="C20" s="6">
        <v>134</v>
      </c>
    </row>
    <row r="21" spans="1:3">
      <c t="s" r="A21" s="3">
        <v>400</v>
      </c>
    </row>
    <row r="22" spans="1:3">
      <c t="s" r="A22" s="3">
        <v>394</v>
      </c>
      <c t="n" r="B22" s="6">
        <v>62</v>
      </c>
      <c t="n" r="C22" s="6">
        <v>35</v>
      </c>
    </row>
    <row r="23" spans="1:3">
      <c t="s" r="A23" s="3">
        <v>98</v>
      </c>
      <c t="n" r="B23" s="6">
        <v>24</v>
      </c>
      <c t="n" r="C23" s="6">
        <v>31</v>
      </c>
    </row>
    <row r="24" spans="1:3">
      <c t="s" r="A24" s="3">
        <v>395</v>
      </c>
      <c t="n" r="B24" s="6">
        <v>11</v>
      </c>
      <c t="n" r="C24" s="6">
        <v>2</v>
      </c>
    </row>
    <row r="25" spans="1:3">
      <c t="s" r="A25" s="3">
        <v>396</v>
      </c>
      <c t="n" r="B25" s="6">
        <v>-29</v>
      </c>
      <c t="n" r="C25" s="6">
        <v>-22</v>
      </c>
    </row>
    <row r="26" spans="1:3">
      <c t="s" r="A26" s="3">
        <v>397</v>
      </c>
      <c t="n" r="B26" s="6">
        <v>68</v>
      </c>
      <c t="n" r="C26" s="6">
        <v>46</v>
      </c>
    </row>
    <row r="27" spans="1:3">
      <c t="s" r="A27" s="3">
        <v>352</v>
      </c>
    </row>
    <row r="28" spans="1:3">
      <c t="s" r="A28" s="3">
        <v>394</v>
      </c>
      <c t="n" r="B28" s="6">
        <v>133</v>
      </c>
      <c t="n" r="C28" s="6">
        <v>283</v>
      </c>
    </row>
    <row r="29" spans="1:3">
      <c t="s" r="A29" s="3">
        <v>98</v>
      </c>
      <c t="n" r="B29" s="6">
        <v>25</v>
      </c>
      <c t="n" r="C29" s="6">
        <v>81</v>
      </c>
    </row>
    <row r="30" spans="1:3">
      <c t="s" r="A30" s="3">
        <v>395</v>
      </c>
      <c t="s" r="B30" s="3">
        <v>68</v>
      </c>
      <c t="s" r="C30" s="3">
        <v>68</v>
      </c>
    </row>
    <row r="31" spans="1:3">
      <c t="s" r="A31" s="3">
        <v>396</v>
      </c>
      <c t="s" r="B31" s="3">
        <v>68</v>
      </c>
      <c t="s" r="C31" s="3">
        <v>68</v>
      </c>
    </row>
    <row r="32" spans="1:3">
      <c t="s" r="A32" s="3">
        <v>397</v>
      </c>
      <c t="n" r="B32" s="6">
        <v>158</v>
      </c>
      <c t="n" r="C32" s="6">
        <v>364</v>
      </c>
    </row>
    <row r="33" spans="1:3">
      <c t="s" r="A33" s="3">
        <v>401</v>
      </c>
    </row>
    <row r="34" spans="1:3">
      <c t="s" r="A34" s="3">
        <v>394</v>
      </c>
      <c t="s" r="B34" s="3">
        <v>68</v>
      </c>
      <c t="n" r="C34" s="6">
        <v>56</v>
      </c>
    </row>
    <row r="35" spans="1:3">
      <c t="s" r="A35" s="3">
        <v>98</v>
      </c>
      <c t="s" r="B35" s="3">
        <v>68</v>
      </c>
      <c t="s" r="C35" s="3">
        <v>68</v>
      </c>
    </row>
    <row r="36" spans="1:3">
      <c t="s" r="A36" s="3">
        <v>395</v>
      </c>
      <c t="s" r="B36" s="3">
        <v>68</v>
      </c>
      <c t="s" r="C36" s="3">
        <v>68</v>
      </c>
    </row>
    <row r="37" spans="1:3">
      <c t="s" r="A37" s="3">
        <v>396</v>
      </c>
      <c t="s" r="B37" s="3">
        <v>68</v>
      </c>
      <c t="s" r="C37" s="3">
        <v>68</v>
      </c>
    </row>
    <row r="38" spans="1:3">
      <c t="s" r="A38" s="3">
        <v>397</v>
      </c>
      <c t="s" r="B38" s="3">
        <v>68</v>
      </c>
      <c t="n" r="C38" s="6">
        <v>56</v>
      </c>
    </row>
    <row r="39" spans="1:3">
      <c t="s" r="A39" s="3">
        <v>394</v>
      </c>
      <c t="n" r="B39" s="6">
        <v>2350</v>
      </c>
      <c t="n" r="C39" s="6">
        <v>1926</v>
      </c>
    </row>
    <row r="40" spans="1:3">
      <c t="s" r="A40" s="3">
        <v>98</v>
      </c>
      <c t="n" r="B40" s="6">
        <v>193</v>
      </c>
      <c t="n" r="C40" s="6">
        <v>169</v>
      </c>
    </row>
    <row r="41" spans="1:3">
      <c t="s" r="A41" s="3">
        <v>395</v>
      </c>
      <c t="n" r="B41" s="6">
        <v>18</v>
      </c>
      <c t="n" r="C41" s="6">
        <v>20</v>
      </c>
    </row>
    <row r="42" spans="1:3">
      <c t="s" r="A42" s="3">
        <v>396</v>
      </c>
      <c t="n" r="B42" s="6">
        <v>-55</v>
      </c>
      <c t="n" r="C42" s="6">
        <v>-50</v>
      </c>
    </row>
    <row r="43" spans="1:3">
      <c t="s" r="A43" s="3">
        <v>397</v>
      </c>
      <c t="n" r="B43" s="7">
        <v>2506</v>
      </c>
      <c t="n" r="C43" s="7">
        <v>20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02</v>
      </c>
      <c t="s" r="B1" s="2">
        <v>2</v>
      </c>
      <c t="s" r="C1" s="2">
        <v>32</v>
      </c>
      <c t="s" r="D1" s="2">
        <v>85</v>
      </c>
      <c t="s" r="E1" s="2">
        <v>403</v>
      </c>
    </row>
    <row r="2" spans="1:5">
      <c t="s" r="A2" s="3">
        <v>393</v>
      </c>
    </row>
    <row r="3" spans="1:5">
      <c t="s" r="A3" s="4">
        <v>404</v>
      </c>
    </row>
    <row r="4" spans="1:5">
      <c t="s" r="A4" s="3">
        <v>405</v>
      </c>
      <c t="n" r="B4" s="7">
        <v>326</v>
      </c>
      <c t="n" r="C4" s="7">
        <v>386</v>
      </c>
    </row>
    <row r="5" spans="1:5">
      <c t="s" r="A5" s="3">
        <v>406</v>
      </c>
      <c t="n" r="B5" s="6">
        <v>215</v>
      </c>
      <c t="n" r="C5" s="6">
        <v>277</v>
      </c>
    </row>
    <row r="6" spans="1:5">
      <c t="s" r="A6" s="3">
        <v>407</v>
      </c>
      <c t="s" r="B6" s="3">
        <v>68</v>
      </c>
      <c t="s" r="C6" s="3">
        <v>68</v>
      </c>
    </row>
    <row r="7" spans="1:5">
      <c t="s" r="A7" s="3">
        <v>408</v>
      </c>
      <c t="n" r="B7" s="6">
        <v>541</v>
      </c>
      <c t="n" r="C7" s="6">
        <v>663</v>
      </c>
      <c t="n" r="D7" s="7">
        <v>732</v>
      </c>
      <c t="n" r="E7" s="7">
        <v>741</v>
      </c>
    </row>
    <row r="8" spans="1:5">
      <c t="s" r="A8" s="3">
        <v>409</v>
      </c>
      <c t="n" r="B8" s="6">
        <v>5790</v>
      </c>
      <c t="n" r="C8" s="6">
        <v>5039</v>
      </c>
    </row>
    <row r="9" spans="1:5">
      <c t="s" r="A9" s="3">
        <v>410</v>
      </c>
      <c t="n" r="B9" s="6">
        <v>101538</v>
      </c>
      <c t="n" r="C9" s="6">
        <v>106364</v>
      </c>
    </row>
    <row r="10" spans="1:5">
      <c t="s" r="A10" s="3">
        <v>411</v>
      </c>
      <c t="s" r="B10" s="3">
        <v>68</v>
      </c>
      <c t="s" r="C10" s="3">
        <v>68</v>
      </c>
    </row>
    <row r="11" spans="1:5">
      <c t="s" r="A11" s="3">
        <v>35</v>
      </c>
      <c t="n" r="B11" s="6">
        <v>107328</v>
      </c>
      <c t="n" r="C11" s="6">
        <v>111403</v>
      </c>
    </row>
    <row r="12" spans="1:5">
      <c t="s" r="A12" s="3">
        <v>36</v>
      </c>
    </row>
    <row r="13" spans="1:5">
      <c t="s" r="A13" s="4">
        <v>404</v>
      </c>
    </row>
    <row r="14" spans="1:5">
      <c t="s" r="A14" s="3">
        <v>35</v>
      </c>
      <c t="n" r="B14" s="6">
        <v>110223</v>
      </c>
      <c t="n" r="C14" s="6">
        <v>113962</v>
      </c>
    </row>
    <row r="15" spans="1:5">
      <c t="s" r="A15" s="3">
        <v>398</v>
      </c>
    </row>
    <row r="16" spans="1:5">
      <c t="s" r="A16" s="4">
        <v>404</v>
      </c>
    </row>
    <row r="17" spans="1:5">
      <c t="s" r="A17" s="3">
        <v>405</v>
      </c>
      <c t="n" r="B17" s="6">
        <v>50</v>
      </c>
      <c t="n" r="C17" s="6">
        <v>59</v>
      </c>
    </row>
    <row r="18" spans="1:5">
      <c t="s" r="A18" s="3">
        <v>406</v>
      </c>
      <c t="n" r="B18" s="6">
        <v>1371</v>
      </c>
      <c t="n" r="C18" s="6">
        <v>1136</v>
      </c>
    </row>
    <row r="19" spans="1:5">
      <c t="s" r="A19" s="3">
        <v>407</v>
      </c>
      <c t="s" r="B19" s="3">
        <v>68</v>
      </c>
      <c t="s" r="C19" s="3">
        <v>68</v>
      </c>
    </row>
    <row r="20" spans="1:5">
      <c t="s" r="A20" s="3">
        <v>408</v>
      </c>
      <c t="n" r="B20" s="6">
        <v>1421</v>
      </c>
      <c t="n" r="C20" s="6">
        <v>1195</v>
      </c>
      <c t="n" r="D20" s="6">
        <v>733</v>
      </c>
      <c t="n" r="E20" s="6">
        <v>694</v>
      </c>
    </row>
    <row r="21" spans="1:5">
      <c t="s" r="A21" s="3">
        <v>409</v>
      </c>
      <c t="n" r="B21" s="6">
        <v>1565</v>
      </c>
      <c t="n" r="C21" s="6">
        <v>1686</v>
      </c>
    </row>
    <row r="22" spans="1:5">
      <c t="s" r="A22" s="3">
        <v>410</v>
      </c>
      <c t="n" r="B22" s="6">
        <v>216671</v>
      </c>
      <c t="n" r="C22" s="6">
        <v>187930</v>
      </c>
    </row>
    <row r="23" spans="1:5">
      <c t="s" r="A23" s="3">
        <v>411</v>
      </c>
      <c t="s" r="B23" s="3">
        <v>68</v>
      </c>
      <c t="s" r="C23" s="3">
        <v>68</v>
      </c>
    </row>
    <row r="24" spans="1:5">
      <c t="s" r="A24" s="3">
        <v>35</v>
      </c>
      <c t="n" r="B24" s="6">
        <v>218236</v>
      </c>
      <c t="n" r="C24" s="6">
        <v>189616</v>
      </c>
    </row>
    <row r="25" spans="1:5">
      <c t="s" r="A25" s="3">
        <v>33</v>
      </c>
    </row>
    <row r="26" spans="1:5">
      <c t="s" r="A26" s="4">
        <v>404</v>
      </c>
    </row>
    <row r="27" spans="1:5">
      <c t="s" r="A27" s="3">
        <v>35</v>
      </c>
      <c t="n" r="B27" s="6">
        <v>449553</v>
      </c>
      <c t="n" r="C27" s="6">
        <v>426568</v>
      </c>
    </row>
    <row r="28" spans="1:5">
      <c t="s" r="A28" s="3">
        <v>399</v>
      </c>
    </row>
    <row r="29" spans="1:5">
      <c t="s" r="A29" s="4">
        <v>404</v>
      </c>
    </row>
    <row r="30" spans="1:5">
      <c t="s" r="A30" s="3">
        <v>405</v>
      </c>
      <c t="n" r="B30" s="6">
        <v>2</v>
      </c>
      <c t="n" r="C30" s="6">
        <v>2</v>
      </c>
    </row>
    <row r="31" spans="1:5">
      <c t="s" r="A31" s="3">
        <v>406</v>
      </c>
      <c t="n" r="B31" s="6">
        <v>316</v>
      </c>
      <c t="n" r="C31" s="6">
        <v>295</v>
      </c>
    </row>
    <row r="32" spans="1:5">
      <c t="s" r="A32" s="3">
        <v>407</v>
      </c>
      <c t="s" r="B32" s="3">
        <v>68</v>
      </c>
      <c t="s" r="C32" s="3">
        <v>68</v>
      </c>
    </row>
    <row r="33" spans="1:5">
      <c t="s" r="A33" s="3">
        <v>408</v>
      </c>
      <c t="n" r="B33" s="6">
        <v>318</v>
      </c>
      <c t="n" r="C33" s="6">
        <v>297</v>
      </c>
      <c t="n" r="D33" s="6">
        <v>134</v>
      </c>
      <c t="n" r="E33" s="6">
        <v>117</v>
      </c>
    </row>
    <row r="34" spans="1:5">
      <c t="s" r="A34" s="3">
        <v>409</v>
      </c>
      <c t="n" r="B34" s="6">
        <v>346</v>
      </c>
      <c t="n" r="C34" s="6">
        <v>17</v>
      </c>
    </row>
    <row r="35" spans="1:5">
      <c t="s" r="A35" s="3">
        <v>410</v>
      </c>
      <c t="n" r="B35" s="6">
        <v>153662</v>
      </c>
      <c t="n" r="C35" s="6">
        <v>145741</v>
      </c>
    </row>
    <row r="36" spans="1:5">
      <c t="s" r="A36" s="3">
        <v>411</v>
      </c>
      <c t="s" r="B36" s="3">
        <v>68</v>
      </c>
      <c t="s" r="C36" s="3">
        <v>68</v>
      </c>
    </row>
    <row r="37" spans="1:5">
      <c t="s" r="A37" s="3">
        <v>35</v>
      </c>
      <c t="n" r="B37" s="6">
        <v>154008</v>
      </c>
      <c t="n" r="C37" s="6">
        <v>145758</v>
      </c>
    </row>
    <row r="38" spans="1:5">
      <c t="s" r="A38" s="3">
        <v>37</v>
      </c>
    </row>
    <row r="39" spans="1:5">
      <c t="s" r="A39" s="4">
        <v>404</v>
      </c>
    </row>
    <row r="40" spans="1:5">
      <c t="s" r="A40" s="3">
        <v>35</v>
      </c>
      <c t="n" r="B40" s="6">
        <v>156110</v>
      </c>
      <c t="n" r="C40" s="6">
        <v>145956</v>
      </c>
    </row>
    <row r="41" spans="1:5">
      <c t="s" r="A41" s="3">
        <v>400</v>
      </c>
    </row>
    <row r="42" spans="1:5">
      <c t="s" r="A42" s="4">
        <v>404</v>
      </c>
    </row>
    <row r="43" spans="1:5">
      <c t="s" r="A43" s="3">
        <v>405</v>
      </c>
      <c t="n" r="B43" s="6">
        <v>22</v>
      </c>
      <c t="n" r="C43" s="6">
        <v>23</v>
      </c>
    </row>
    <row r="44" spans="1:5">
      <c t="s" r="A44" s="3">
        <v>406</v>
      </c>
      <c t="n" r="B44" s="6">
        <v>46</v>
      </c>
      <c t="n" r="C44" s="6">
        <v>39</v>
      </c>
    </row>
    <row r="45" spans="1:5">
      <c t="s" r="A45" s="3">
        <v>407</v>
      </c>
      <c t="s" r="B45" s="3">
        <v>68</v>
      </c>
      <c t="s" r="C45" s="3">
        <v>68</v>
      </c>
    </row>
    <row r="46" spans="1:5">
      <c t="s" r="A46" s="3">
        <v>408</v>
      </c>
      <c t="n" r="B46" s="6">
        <v>68</v>
      </c>
      <c t="n" r="C46" s="6">
        <v>62</v>
      </c>
      <c t="n" r="D46" s="6">
        <v>46</v>
      </c>
      <c t="n" r="E46" s="6">
        <v>35</v>
      </c>
    </row>
    <row r="47" spans="1:5">
      <c t="s" r="A47" s="3">
        <v>409</v>
      </c>
      <c t="n" r="B47" s="6">
        <v>330</v>
      </c>
      <c t="n" r="C47" s="6">
        <v>362</v>
      </c>
    </row>
    <row r="48" spans="1:5">
      <c t="s" r="A48" s="3">
        <v>410</v>
      </c>
      <c t="n" r="B48" s="6">
        <v>5202</v>
      </c>
      <c t="n" r="C48" s="6">
        <v>5588</v>
      </c>
    </row>
    <row r="49" spans="1:5">
      <c t="s" r="A49" s="3">
        <v>411</v>
      </c>
      <c t="s" r="B49" s="3">
        <v>68</v>
      </c>
      <c t="s" r="C49" s="3">
        <v>68</v>
      </c>
    </row>
    <row r="50" spans="1:5">
      <c t="s" r="A50" s="3">
        <v>35</v>
      </c>
      <c t="n" r="B50" s="6">
        <v>5532</v>
      </c>
      <c t="n" r="C50" s="6">
        <v>5950</v>
      </c>
    </row>
    <row r="51" spans="1:5">
      <c t="s" r="A51" s="3">
        <v>38</v>
      </c>
    </row>
    <row r="52" spans="1:5">
      <c t="s" r="A52" s="4">
        <v>404</v>
      </c>
    </row>
    <row r="53" spans="1:5">
      <c t="s" r="A53" s="3">
        <v>35</v>
      </c>
      <c t="n" r="B53" s="6">
        <v>5532</v>
      </c>
      <c t="n" r="C53" s="6">
        <v>5950</v>
      </c>
    </row>
    <row r="54" spans="1:5">
      <c t="s" r="A54" s="3">
        <v>352</v>
      </c>
    </row>
    <row r="55" spans="1:5">
      <c t="s" r="A55" s="4">
        <v>404</v>
      </c>
    </row>
    <row r="56" spans="1:5">
      <c t="s" r="A56" s="3">
        <v>405</v>
      </c>
      <c t="s" r="B56" s="3">
        <v>68</v>
      </c>
      <c t="s" r="C56" s="3">
        <v>68</v>
      </c>
    </row>
    <row r="57" spans="1:5">
      <c t="s" r="A57" s="3">
        <v>406</v>
      </c>
      <c t="s" r="B57" s="3">
        <v>68</v>
      </c>
      <c t="s" r="C57" s="3">
        <v>68</v>
      </c>
    </row>
    <row r="58" spans="1:5">
      <c t="s" r="A58" s="3">
        <v>407</v>
      </c>
      <c t="n" r="B58" s="6">
        <v>158</v>
      </c>
      <c t="n" r="C58" s="6">
        <v>133</v>
      </c>
    </row>
    <row r="59" spans="1:5">
      <c t="s" r="A59" s="3">
        <v>408</v>
      </c>
      <c t="n" r="B59" s="6">
        <v>158</v>
      </c>
      <c t="n" r="C59" s="6">
        <v>133</v>
      </c>
      <c t="n" r="D59" s="6">
        <v>364</v>
      </c>
      <c t="n" r="E59" s="6">
        <v>283</v>
      </c>
    </row>
    <row r="60" spans="1:5">
      <c t="s" r="A60" s="3">
        <v>409</v>
      </c>
      <c t="s" r="B60" s="3">
        <v>68</v>
      </c>
      <c t="s" r="C60" s="3">
        <v>68</v>
      </c>
    </row>
    <row r="61" spans="1:5">
      <c t="s" r="A61" s="3">
        <v>410</v>
      </c>
      <c t="s" r="B61" s="3">
        <v>68</v>
      </c>
      <c t="s" r="C61" s="3">
        <v>68</v>
      </c>
    </row>
    <row r="62" spans="1:5">
      <c t="s" r="A62" s="3">
        <v>411</v>
      </c>
      <c t="n" r="B62" s="6">
        <v>236314</v>
      </c>
      <c t="n" r="C62" s="6">
        <v>239709</v>
      </c>
    </row>
    <row r="63" spans="1:5">
      <c t="s" r="A63" s="3">
        <v>35</v>
      </c>
      <c t="n" r="B63" s="6">
        <v>236314</v>
      </c>
      <c t="n" r="C63" s="6">
        <v>239709</v>
      </c>
    </row>
    <row r="64" spans="1:5">
      <c t="s" r="A64" s="3">
        <v>401</v>
      </c>
    </row>
    <row r="65" spans="1:5">
      <c t="s" r="A65" s="4">
        <v>404</v>
      </c>
    </row>
    <row r="66" spans="1:5">
      <c t="s" r="A66" s="3">
        <v>405</v>
      </c>
      <c t="s" r="B66" s="3">
        <v>68</v>
      </c>
      <c t="s" r="C66" s="3">
        <v>68</v>
      </c>
    </row>
    <row r="67" spans="1:5">
      <c t="s" r="A67" s="3">
        <v>406</v>
      </c>
      <c t="s" r="B67" s="3">
        <v>68</v>
      </c>
      <c t="s" r="C67" s="3">
        <v>68</v>
      </c>
    </row>
    <row r="68" spans="1:5">
      <c t="s" r="A68" s="3">
        <v>407</v>
      </c>
      <c t="s" r="B68" s="3">
        <v>68</v>
      </c>
      <c t="s" r="C68" s="3">
        <v>68</v>
      </c>
    </row>
    <row r="69" spans="1:5">
      <c t="s" r="A69" s="3">
        <v>408</v>
      </c>
      <c t="s" r="B69" s="3">
        <v>68</v>
      </c>
      <c t="s" r="C69" s="3">
        <v>68</v>
      </c>
      <c t="n" r="D69" s="6">
        <v>56</v>
      </c>
      <c t="n" r="E69" s="6">
        <v>56</v>
      </c>
    </row>
    <row r="70" spans="1:5">
      <c t="s" r="A70" s="3">
        <v>409</v>
      </c>
      <c t="s" r="B70" s="3">
        <v>68</v>
      </c>
      <c t="s" r="C70" s="3">
        <v>68</v>
      </c>
    </row>
    <row r="71" spans="1:5">
      <c t="s" r="A71" s="3">
        <v>410</v>
      </c>
      <c t="s" r="B71" s="3">
        <v>68</v>
      </c>
      <c t="s" r="C71" s="3">
        <v>68</v>
      </c>
    </row>
    <row r="72" spans="1:5">
      <c t="s" r="A72" s="3">
        <v>411</v>
      </c>
      <c t="s" r="B72" s="3">
        <v>68</v>
      </c>
      <c t="s" r="C72" s="3">
        <v>68</v>
      </c>
    </row>
    <row r="73" spans="1:5">
      <c t="s" r="A73" s="3">
        <v>35</v>
      </c>
      <c t="s" r="B73" s="3">
        <v>68</v>
      </c>
      <c t="s" r="C73" s="3">
        <v>68</v>
      </c>
    </row>
    <row r="74" spans="1:5">
      <c t="s" r="A74" s="3">
        <v>346</v>
      </c>
    </row>
    <row r="75" spans="1:5">
      <c t="s" r="A75" s="4">
        <v>404</v>
      </c>
    </row>
    <row r="76" spans="1:5">
      <c t="s" r="A76" s="3">
        <v>35</v>
      </c>
      <c t="n" r="B76" s="6">
        <v>485104</v>
      </c>
      <c t="n" r="C76" s="6">
        <v>452727</v>
      </c>
    </row>
    <row r="77" spans="1:5">
      <c t="s" r="A77" s="3">
        <v>405</v>
      </c>
      <c t="n" r="B77" s="6">
        <v>400</v>
      </c>
      <c t="n" r="C77" s="6">
        <v>470</v>
      </c>
    </row>
    <row r="78" spans="1:5">
      <c t="s" r="A78" s="3">
        <v>406</v>
      </c>
      <c t="n" r="B78" s="6">
        <v>1948</v>
      </c>
      <c t="n" r="C78" s="6">
        <v>1747</v>
      </c>
    </row>
    <row r="79" spans="1:5">
      <c t="s" r="A79" s="3">
        <v>407</v>
      </c>
      <c t="n" r="B79" s="6">
        <v>158</v>
      </c>
      <c t="n" r="C79" s="6">
        <v>133</v>
      </c>
    </row>
    <row r="80" spans="1:5">
      <c t="s" r="A80" s="3">
        <v>408</v>
      </c>
      <c t="n" r="B80" s="6">
        <v>2506</v>
      </c>
      <c t="n" r="C80" s="6">
        <v>2350</v>
      </c>
      <c t="n" r="D80" s="7">
        <v>2065</v>
      </c>
      <c t="n" r="E80" s="7">
        <v>1926</v>
      </c>
    </row>
    <row r="81" spans="1:5">
      <c t="s" r="A81" s="3">
        <v>409</v>
      </c>
      <c t="n" r="B81" s="6">
        <v>8031</v>
      </c>
      <c t="n" r="C81" s="6">
        <v>7104</v>
      </c>
    </row>
    <row r="82" spans="1:5">
      <c t="s" r="A82" s="3">
        <v>410</v>
      </c>
      <c t="n" r="B82" s="6">
        <v>477073</v>
      </c>
      <c t="n" r="C82" s="6">
        <v>445623</v>
      </c>
    </row>
    <row r="83" spans="1:5">
      <c t="s" r="A83" s="3">
        <v>411</v>
      </c>
      <c t="n" r="B83" s="6">
        <v>236314</v>
      </c>
      <c t="n" r="C83" s="6">
        <v>239709</v>
      </c>
    </row>
    <row r="84" spans="1:5">
      <c t="s" r="A84" s="3">
        <v>35</v>
      </c>
      <c t="n" r="B84" s="7">
        <v>721418</v>
      </c>
      <c t="n" r="C84" s="7">
        <v>6924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2</v>
      </c>
      <c t="s" r="B1" s="2">
        <v>1</v>
      </c>
    </row>
    <row r="2" spans="1:4">
      <c t="s" r="B2" s="2">
        <v>2</v>
      </c>
      <c t="s" r="C2" s="2">
        <v>85</v>
      </c>
      <c t="s" r="D2" s="2">
        <v>32</v>
      </c>
    </row>
    <row r="3" spans="1:4">
      <c t="s" r="A3" s="3">
        <v>393</v>
      </c>
    </row>
    <row r="4" spans="1:4">
      <c t="s" r="A4" s="3">
        <v>413</v>
      </c>
      <c t="n" r="B4" s="7">
        <v>4268</v>
      </c>
      <c t="n" r="D4" s="7">
        <v>3192</v>
      </c>
    </row>
    <row r="5" spans="1:4">
      <c t="s" r="A5" s="3">
        <v>414</v>
      </c>
      <c t="n" r="B5" s="6">
        <v>4320</v>
      </c>
      <c t="n" r="D5" s="6">
        <v>3299</v>
      </c>
    </row>
    <row r="6" spans="1:4">
      <c t="s" r="A6" s="3">
        <v>415</v>
      </c>
      <c t="n" r="B6" s="6">
        <v>1522</v>
      </c>
      <c t="n" r="D6" s="6">
        <v>1847</v>
      </c>
    </row>
    <row r="7" spans="1:4">
      <c t="s" r="A7" s="3">
        <v>416</v>
      </c>
      <c t="n" r="B7" s="6">
        <v>1510</v>
      </c>
      <c t="n" r="D7" s="6">
        <v>1802</v>
      </c>
    </row>
    <row r="8" spans="1:4">
      <c t="s" r="A8" s="3">
        <v>417</v>
      </c>
      <c t="n" r="B8" s="6">
        <v>326</v>
      </c>
      <c t="n" r="D8" s="6">
        <v>386</v>
      </c>
    </row>
    <row r="9" spans="1:4">
      <c t="s" r="A9" s="3">
        <v>418</v>
      </c>
      <c t="n" r="B9" s="6">
        <v>3730</v>
      </c>
      <c t="n" r="C9" s="7">
        <v>2520</v>
      </c>
    </row>
    <row r="10" spans="1:4">
      <c t="s" r="A10" s="3">
        <v>419</v>
      </c>
      <c t="n" r="B10" s="6">
        <v>49</v>
      </c>
      <c t="n" r="C10" s="6">
        <v>39</v>
      </c>
    </row>
    <row r="11" spans="1:4">
      <c t="s" r="A11" s="3">
        <v>420</v>
      </c>
      <c t="n" r="B11" s="6">
        <v>1685</v>
      </c>
      <c t="n" r="C11" s="6">
        <v>2064</v>
      </c>
    </row>
    <row r="12" spans="1:4">
      <c t="s" r="A12" s="3">
        <v>421</v>
      </c>
      <c t="n" r="B12" s="6">
        <v>16</v>
      </c>
      <c t="n" r="C12" s="6">
        <v>23</v>
      </c>
    </row>
    <row r="13" spans="1:4">
      <c t="s" r="A13" s="3">
        <v>422</v>
      </c>
    </row>
    <row r="14" spans="1:4">
      <c t="s" r="A14" s="3">
        <v>413</v>
      </c>
      <c t="n" r="B14" s="6">
        <v>1108</v>
      </c>
      <c t="n" r="D14" s="6">
        <v>1125</v>
      </c>
    </row>
    <row r="15" spans="1:4">
      <c t="s" r="A15" s="3">
        <v>414</v>
      </c>
      <c t="n" r="B15" s="6">
        <v>1150</v>
      </c>
      <c t="n" r="D15" s="6">
        <v>1125</v>
      </c>
    </row>
    <row r="16" spans="1:4">
      <c t="s" r="A16" s="3">
        <v>418</v>
      </c>
      <c t="n" r="B16" s="6">
        <v>1117</v>
      </c>
      <c t="s" r="C16" s="3">
        <v>68</v>
      </c>
    </row>
    <row r="17" spans="1:4">
      <c t="s" r="A17" s="3">
        <v>419</v>
      </c>
      <c t="n" r="B17" s="6">
        <v>3</v>
      </c>
      <c t="s" r="C17" s="3">
        <v>68</v>
      </c>
    </row>
    <row r="18" spans="1:4">
      <c t="s" r="A18" s="3">
        <v>400</v>
      </c>
    </row>
    <row r="19" spans="1:4">
      <c t="s" r="A19" s="3">
        <v>413</v>
      </c>
      <c t="n" r="B19" s="6">
        <v>228</v>
      </c>
      <c t="n" r="D19" s="6">
        <v>257</v>
      </c>
    </row>
    <row r="20" spans="1:4">
      <c t="s" r="A20" s="3">
        <v>414</v>
      </c>
      <c t="n" r="B20" s="6">
        <v>263</v>
      </c>
      <c t="n" r="D20" s="6">
        <v>282</v>
      </c>
    </row>
    <row r="21" spans="1:4">
      <c t="s" r="A21" s="3">
        <v>415</v>
      </c>
      <c t="n" r="B21" s="6">
        <v>102</v>
      </c>
      <c t="n" r="D21" s="6">
        <v>105</v>
      </c>
    </row>
    <row r="22" spans="1:4">
      <c t="s" r="A22" s="3">
        <v>416</v>
      </c>
      <c t="n" r="B22" s="6">
        <v>114</v>
      </c>
      <c t="n" r="D22" s="6">
        <v>112</v>
      </c>
    </row>
    <row r="23" spans="1:4">
      <c t="s" r="A23" s="3">
        <v>417</v>
      </c>
      <c t="n" r="B23" s="6">
        <v>22</v>
      </c>
      <c t="n" r="D23" s="6">
        <v>23</v>
      </c>
    </row>
    <row r="24" spans="1:4">
      <c t="s" r="A24" s="3">
        <v>418</v>
      </c>
      <c t="n" r="B24" s="6">
        <v>243</v>
      </c>
      <c t="n" r="C24" s="6">
        <v>290</v>
      </c>
    </row>
    <row r="25" spans="1:4">
      <c t="s" r="A25" s="3">
        <v>419</v>
      </c>
      <c t="n" r="B25" s="6">
        <v>3</v>
      </c>
      <c t="n" r="C25" s="6">
        <v>5</v>
      </c>
    </row>
    <row r="26" spans="1:4">
      <c t="s" r="A26" s="3">
        <v>420</v>
      </c>
      <c t="n" r="B26" s="6">
        <v>104</v>
      </c>
      <c t="n" r="C26" s="6">
        <v>23</v>
      </c>
    </row>
    <row r="27" spans="1:4">
      <c t="s" r="A27" s="3">
        <v>421</v>
      </c>
      <c t="n" r="B27" s="6">
        <v>2</v>
      </c>
      <c t="n" r="C27" s="6">
        <v>1</v>
      </c>
    </row>
    <row r="28" spans="1:4">
      <c t="s" r="A28" s="3">
        <v>398</v>
      </c>
    </row>
    <row r="29" spans="1:4">
      <c t="s" r="A29" s="3">
        <v>413</v>
      </c>
      <c t="n" r="B29" s="6">
        <v>443</v>
      </c>
      <c t="n" r="D29" s="6">
        <v>451</v>
      </c>
    </row>
    <row r="30" spans="1:4">
      <c t="s" r="A30" s="3">
        <v>414</v>
      </c>
      <c t="n" r="B30" s="6">
        <v>445</v>
      </c>
      <c t="n" r="D30" s="6">
        <v>453</v>
      </c>
    </row>
    <row r="31" spans="1:4">
      <c t="s" r="A31" s="3">
        <v>415</v>
      </c>
      <c t="n" r="B31" s="6">
        <v>1122</v>
      </c>
      <c t="n" r="D31" s="6">
        <v>1235</v>
      </c>
    </row>
    <row r="32" spans="1:4">
      <c t="s" r="A32" s="3">
        <v>416</v>
      </c>
      <c t="n" r="B32" s="6">
        <v>1114</v>
      </c>
      <c t="n" r="D32" s="6">
        <v>1223</v>
      </c>
    </row>
    <row r="33" spans="1:4">
      <c t="s" r="A33" s="3">
        <v>417</v>
      </c>
      <c t="n" r="B33" s="6">
        <v>50</v>
      </c>
      <c t="n" r="D33" s="6">
        <v>59</v>
      </c>
    </row>
    <row r="34" spans="1:4">
      <c t="s" r="A34" s="3">
        <v>418</v>
      </c>
      <c t="n" r="B34" s="6">
        <v>447</v>
      </c>
      <c t="n" r="C34" s="6">
        <v>1200</v>
      </c>
    </row>
    <row r="35" spans="1:4">
      <c t="s" r="A35" s="3">
        <v>419</v>
      </c>
      <c t="n" r="B35" s="6">
        <v>8</v>
      </c>
      <c t="n" r="C35" s="6">
        <v>7</v>
      </c>
    </row>
    <row r="36" spans="1:4">
      <c t="s" r="A36" s="3">
        <v>420</v>
      </c>
      <c t="n" r="B36" s="6">
        <v>1179</v>
      </c>
      <c t="n" r="C36" s="6">
        <v>924</v>
      </c>
    </row>
    <row r="37" spans="1:4">
      <c t="s" r="A37" s="3">
        <v>421</v>
      </c>
      <c t="n" r="B37" s="6">
        <v>18</v>
      </c>
      <c t="n" r="C37" s="6">
        <v>12</v>
      </c>
    </row>
    <row r="38" spans="1:4">
      <c t="s" r="A38" s="3">
        <v>423</v>
      </c>
    </row>
    <row r="39" spans="1:4">
      <c t="s" r="A39" s="3">
        <v>413</v>
      </c>
      <c t="n" r="B39" s="6">
        <v>4897</v>
      </c>
      <c t="n" r="D39" s="6">
        <v>4574</v>
      </c>
    </row>
    <row r="40" spans="1:4">
      <c t="s" r="A40" s="3">
        <v>414</v>
      </c>
      <c t="n" r="B40" s="6">
        <v>5939</v>
      </c>
      <c t="n" r="D40" s="6">
        <v>4886</v>
      </c>
    </row>
    <row r="41" spans="1:4">
      <c t="s" r="A41" s="3">
        <v>415</v>
      </c>
      <c t="n" r="B41" s="6">
        <v>1574</v>
      </c>
      <c t="n" r="D41" s="6">
        <v>1484</v>
      </c>
    </row>
    <row r="42" spans="1:4">
      <c t="s" r="A42" s="3">
        <v>416</v>
      </c>
      <c t="n" r="B42" s="6">
        <v>1865</v>
      </c>
      <c t="n" r="D42" s="6">
        <v>1812</v>
      </c>
    </row>
    <row r="43" spans="1:4">
      <c t="s" r="A43" s="3">
        <v>417</v>
      </c>
      <c t="n" r="B43" s="6">
        <v>111</v>
      </c>
      <c t="n" r="D43" s="6">
        <v>66</v>
      </c>
    </row>
    <row r="44" spans="1:4">
      <c t="s" r="A44" s="3">
        <v>418</v>
      </c>
      <c t="n" r="B44" s="6">
        <v>4736</v>
      </c>
      <c t="n" r="C44" s="6">
        <v>7842</v>
      </c>
    </row>
    <row r="45" spans="1:4">
      <c t="s" r="A45" s="3">
        <v>419</v>
      </c>
      <c t="n" r="B45" s="6">
        <v>52</v>
      </c>
      <c t="n" r="C45" s="6">
        <v>14</v>
      </c>
    </row>
    <row r="46" spans="1:4">
      <c t="s" r="A46" s="3">
        <v>420</v>
      </c>
      <c t="n" r="B46" s="6">
        <v>1529</v>
      </c>
      <c t="n" r="C46" s="6">
        <v>1976</v>
      </c>
    </row>
    <row r="47" spans="1:4">
      <c t="s" r="A47" s="3">
        <v>421</v>
      </c>
      <c t="n" r="B47" s="6">
        <v>17</v>
      </c>
      <c t="n" r="C47" s="6">
        <v>36</v>
      </c>
    </row>
    <row r="48" spans="1:4">
      <c t="s" r="A48" s="3">
        <v>399</v>
      </c>
    </row>
    <row r="49" spans="1:4">
      <c t="s" r="A49" s="3">
        <v>413</v>
      </c>
      <c t="n" r="B49" s="6">
        <v>344</v>
      </c>
      <c t="n" r="D49" s="6">
        <v>15</v>
      </c>
    </row>
    <row r="50" spans="1:4">
      <c t="s" r="A50" s="3">
        <v>414</v>
      </c>
      <c t="n" r="B50" s="6">
        <v>344</v>
      </c>
      <c t="n" r="D50" s="6">
        <v>15</v>
      </c>
    </row>
    <row r="51" spans="1:4">
      <c t="s" r="A51" s="3">
        <v>415</v>
      </c>
      <c t="n" r="B51" s="6">
        <v>2</v>
      </c>
      <c t="n" r="D51" s="6">
        <v>2</v>
      </c>
    </row>
    <row r="52" spans="1:4">
      <c t="s" r="A52" s="3">
        <v>416</v>
      </c>
      <c t="n" r="B52" s="6">
        <v>2</v>
      </c>
      <c t="n" r="D52" s="6">
        <v>2</v>
      </c>
    </row>
    <row r="53" spans="1:4">
      <c t="s" r="A53" s="3">
        <v>417</v>
      </c>
      <c t="n" r="B53" s="6">
        <v>2</v>
      </c>
      <c t="n" r="D53" s="6">
        <v>2</v>
      </c>
    </row>
    <row r="54" spans="1:4">
      <c t="s" r="A54" s="3">
        <v>418</v>
      </c>
      <c t="n" r="B54" s="6">
        <v>180</v>
      </c>
      <c t="n" r="C54" s="6">
        <v>2</v>
      </c>
    </row>
    <row r="55" spans="1:4">
      <c t="s" r="A55" s="3">
        <v>419</v>
      </c>
      <c t="n" r="B55" s="6">
        <v>3</v>
      </c>
      <c t="s" r="C55" s="3">
        <v>68</v>
      </c>
    </row>
    <row r="56" spans="1:4">
      <c t="s" r="A56" s="3">
        <v>420</v>
      </c>
      <c t="n" r="B56" s="6">
        <v>2</v>
      </c>
      <c t="s" r="C56" s="3">
        <v>68</v>
      </c>
    </row>
    <row r="57" spans="1:4">
      <c t="s" r="A57" s="3">
        <v>421</v>
      </c>
      <c t="s" r="B57" s="3">
        <v>68</v>
      </c>
      <c t="s" r="C57" s="3">
        <v>68</v>
      </c>
    </row>
    <row r="58" spans="1:4">
      <c t="s" r="A58" s="3">
        <v>424</v>
      </c>
    </row>
    <row r="59" spans="1:4">
      <c t="s" r="A59" s="3">
        <v>413</v>
      </c>
      <c t="n" r="B59" s="6">
        <v>48</v>
      </c>
      <c t="s" r="D59" s="3">
        <v>68</v>
      </c>
    </row>
    <row r="60" spans="1:4">
      <c t="s" r="A60" s="3">
        <v>414</v>
      </c>
      <c t="n" r="B60" s="6">
        <v>88</v>
      </c>
      <c t="s" r="D60" s="3">
        <v>68</v>
      </c>
    </row>
    <row r="61" spans="1:4">
      <c t="s" r="A61" s="3">
        <v>418</v>
      </c>
      <c t="n" r="B61" s="6">
        <v>24</v>
      </c>
      <c t="s" r="C61" s="3">
        <v>68</v>
      </c>
    </row>
    <row r="62" spans="1:4">
      <c t="s" r="A62" s="3">
        <v>419</v>
      </c>
      <c t="s" r="B62" s="3">
        <v>68</v>
      </c>
      <c t="s" r="C62" s="3">
        <v>68</v>
      </c>
    </row>
    <row r="63" spans="1:4">
      <c t="s" r="A63" s="3">
        <v>413</v>
      </c>
      <c t="n" r="B63" s="6">
        <v>11336</v>
      </c>
      <c t="n" r="D63" s="6">
        <v>9614</v>
      </c>
    </row>
    <row r="64" spans="1:4">
      <c t="s" r="A64" s="3">
        <v>414</v>
      </c>
      <c t="n" r="B64" s="6">
        <v>12549</v>
      </c>
      <c t="n" r="D64" s="6">
        <v>10060</v>
      </c>
    </row>
    <row r="65" spans="1:4">
      <c t="s" r="A65" s="3">
        <v>415</v>
      </c>
      <c t="n" r="B65" s="6">
        <v>4322</v>
      </c>
      <c t="n" r="D65" s="6">
        <v>4673</v>
      </c>
    </row>
    <row r="66" spans="1:4">
      <c t="s" r="A66" s="3">
        <v>416</v>
      </c>
      <c t="n" r="B66" s="6">
        <v>4605</v>
      </c>
      <c t="n" r="D66" s="6">
        <v>4951</v>
      </c>
    </row>
    <row r="67" spans="1:4">
      <c t="s" r="A67" s="3">
        <v>417</v>
      </c>
      <c t="n" r="B67" s="6">
        <v>511</v>
      </c>
      <c t="n" r="D67" s="6">
        <v>536</v>
      </c>
    </row>
    <row r="68" spans="1:4">
      <c t="s" r="A68" s="3">
        <v>425</v>
      </c>
      <c t="n" r="B68" s="6">
        <v>15658</v>
      </c>
      <c t="n" r="D68" s="6">
        <v>14287</v>
      </c>
    </row>
    <row r="69" spans="1:4">
      <c t="s" r="A69" s="3">
        <v>426</v>
      </c>
      <c t="n" r="B69" s="6">
        <v>17154</v>
      </c>
      <c t="n" r="D69" s="7">
        <v>15011</v>
      </c>
    </row>
    <row r="70" spans="1:4">
      <c t="s" r="A70" s="3">
        <v>418</v>
      </c>
      <c t="n" r="B70" s="6">
        <v>10477</v>
      </c>
      <c t="n" r="C70" s="6">
        <v>11854</v>
      </c>
    </row>
    <row r="71" spans="1:4">
      <c t="s" r="A71" s="3">
        <v>419</v>
      </c>
      <c t="n" r="B71" s="6">
        <v>118</v>
      </c>
      <c t="n" r="C71" s="6">
        <v>65</v>
      </c>
    </row>
    <row r="72" spans="1:4">
      <c t="s" r="A72" s="3">
        <v>420</v>
      </c>
      <c t="n" r="B72" s="6">
        <v>4499</v>
      </c>
      <c t="n" r="C72" s="6">
        <v>4987</v>
      </c>
    </row>
    <row r="73" spans="1:4">
      <c t="s" r="A73" s="3">
        <v>421</v>
      </c>
      <c t="n" r="B73" s="6">
        <v>53</v>
      </c>
      <c t="n" r="C73" s="6">
        <v>72</v>
      </c>
    </row>
    <row r="74" spans="1:4">
      <c t="s" r="A74" s="3">
        <v>427</v>
      </c>
      <c t="n" r="B74" s="6">
        <v>14976</v>
      </c>
      <c t="n" r="C74" s="6">
        <v>16841</v>
      </c>
    </row>
    <row r="75" spans="1:4">
      <c t="s" r="A75" s="3">
        <v>428</v>
      </c>
      <c t="n" r="B75" s="7">
        <v>171</v>
      </c>
      <c t="n" r="C75" s="7">
        <v>1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29</v>
      </c>
      <c t="s" r="C1" s="2">
        <v>2</v>
      </c>
      <c t="s" r="D1" s="2">
        <v>32</v>
      </c>
    </row>
    <row r="2" spans="1:4">
      <c t="s" r="A2" s="3">
        <v>430</v>
      </c>
    </row>
    <row r="3" spans="1:4">
      <c t="s" r="A3" s="3">
        <v>431</v>
      </c>
      <c t="n" r="C3" s="7">
        <v>214276</v>
      </c>
      <c t="n" r="D3" s="7">
        <v>186165</v>
      </c>
    </row>
    <row r="4" spans="1:4">
      <c t="s" r="A4" s="3">
        <v>432</v>
      </c>
    </row>
    <row r="5" spans="1:4">
      <c t="s" r="A5" s="3">
        <v>431</v>
      </c>
      <c t="n" r="C5" s="6">
        <v>3125</v>
      </c>
      <c t="n" r="D5" s="6">
        <v>2493</v>
      </c>
    </row>
    <row r="6" spans="1:4">
      <c t="s" r="A6" s="3">
        <v>433</v>
      </c>
    </row>
    <row r="7" spans="1:4">
      <c t="s" r="A7" s="3">
        <v>431</v>
      </c>
      <c t="n" r="C7" s="6">
        <v>835</v>
      </c>
      <c t="n" r="D7" s="6">
        <v>958</v>
      </c>
    </row>
    <row r="8" spans="1:4">
      <c t="s" r="A8" s="3">
        <v>434</v>
      </c>
    </row>
    <row r="9" spans="1:4">
      <c t="s" r="A9" s="3">
        <v>431</v>
      </c>
      <c t="s" r="C9" s="3">
        <v>68</v>
      </c>
      <c t="s" r="D9" s="3">
        <v>68</v>
      </c>
    </row>
    <row r="10" spans="1:4">
      <c t="s" r="A10" s="3">
        <v>435</v>
      </c>
    </row>
    <row r="11" spans="1:4">
      <c t="s" r="A11" s="3">
        <v>431</v>
      </c>
      <c t="s" r="C11" s="3">
        <v>68</v>
      </c>
      <c t="s" r="D11" s="3">
        <v>68</v>
      </c>
    </row>
    <row r="12" spans="1:4">
      <c t="s" r="A12" s="3">
        <v>398</v>
      </c>
    </row>
    <row r="13" spans="1:4">
      <c t="s" r="A13" s="3">
        <v>431</v>
      </c>
      <c t="n" r="C13" s="6">
        <v>218236</v>
      </c>
      <c t="n" r="D13" s="6">
        <v>189616</v>
      </c>
    </row>
    <row r="14" spans="1:4">
      <c t="s" r="A14" s="3">
        <v>436</v>
      </c>
    </row>
    <row r="15" spans="1:4">
      <c t="s" r="A15" s="3">
        <v>431</v>
      </c>
      <c t="n" r="C15" s="6">
        <v>153599</v>
      </c>
      <c t="n" r="D15" s="6">
        <v>142451</v>
      </c>
    </row>
    <row r="16" spans="1:4">
      <c t="s" r="A16" s="3">
        <v>437</v>
      </c>
    </row>
    <row r="17" spans="1:4">
      <c t="s" r="A17" s="3">
        <v>431</v>
      </c>
      <c t="n" r="C17" s="6">
        <v>397</v>
      </c>
      <c t="n" r="D17" s="6">
        <v>3290</v>
      </c>
    </row>
    <row r="18" spans="1:4">
      <c t="s" r="A18" s="3">
        <v>438</v>
      </c>
    </row>
    <row r="19" spans="1:4">
      <c t="s" r="A19" s="3">
        <v>431</v>
      </c>
      <c t="n" r="C19" s="6">
        <v>12</v>
      </c>
      <c t="n" r="D19" s="6">
        <v>17</v>
      </c>
    </row>
    <row r="20" spans="1:4">
      <c t="s" r="A20" s="3">
        <v>439</v>
      </c>
    </row>
    <row r="21" spans="1:4">
      <c t="s" r="A21" s="3">
        <v>431</v>
      </c>
      <c t="s" r="C21" s="3">
        <v>68</v>
      </c>
      <c t="s" r="D21" s="3">
        <v>68</v>
      </c>
    </row>
    <row r="22" spans="1:4">
      <c t="s" r="A22" s="3">
        <v>440</v>
      </c>
    </row>
    <row r="23" spans="1:4">
      <c t="s" r="A23" s="3">
        <v>431</v>
      </c>
      <c t="s" r="C23" s="3">
        <v>68</v>
      </c>
      <c t="s" r="D23" s="3">
        <v>68</v>
      </c>
    </row>
    <row r="24" spans="1:4">
      <c t="s" r="A24" s="3">
        <v>399</v>
      </c>
    </row>
    <row r="25" spans="1:4">
      <c t="s" r="A25" s="3">
        <v>431</v>
      </c>
      <c t="n" r="C25" s="6">
        <v>154008</v>
      </c>
      <c t="n" r="D25" s="6">
        <v>145758</v>
      </c>
    </row>
    <row r="26" spans="1:4">
      <c t="s" r="A26" s="3">
        <v>441</v>
      </c>
    </row>
    <row r="27" spans="1:4">
      <c t="s" r="A27" s="3">
        <v>431</v>
      </c>
      <c t="s" r="B27" s="3">
        <v>442</v>
      </c>
      <c t="n" r="C27" s="6">
        <v>7591</v>
      </c>
      <c t="n" r="D27" s="6">
        <v>7659</v>
      </c>
    </row>
    <row r="28" spans="1:4">
      <c t="s" r="A28" s="3">
        <v>443</v>
      </c>
    </row>
    <row r="29" spans="1:4">
      <c t="s" r="A29" s="3">
        <v>431</v>
      </c>
      <c t="s" r="B29" s="3">
        <v>442</v>
      </c>
      <c t="n" r="C29" s="6">
        <v>500</v>
      </c>
      <c t="n" r="D29" s="6">
        <v>431</v>
      </c>
    </row>
    <row r="30" spans="1:4">
      <c t="s" r="A30" s="3">
        <v>444</v>
      </c>
    </row>
    <row r="31" spans="1:4">
      <c t="s" r="A31" s="3">
        <v>431</v>
      </c>
      <c t="s" r="B31" s="3">
        <v>442</v>
      </c>
      <c t="n" r="C31" s="6">
        <v>515</v>
      </c>
      <c t="n" r="D31" s="6">
        <v>537</v>
      </c>
    </row>
    <row r="32" spans="1:4">
      <c t="s" r="A32" s="3">
        <v>445</v>
      </c>
    </row>
    <row r="33" spans="1:4">
      <c t="s" r="A33" s="3">
        <v>431</v>
      </c>
      <c t="s" r="B33" s="3">
        <v>442</v>
      </c>
      <c t="n" r="C33" s="6">
        <v>23</v>
      </c>
      <c t="n" r="D33" s="6">
        <v>23</v>
      </c>
    </row>
    <row r="34" spans="1:4">
      <c t="s" r="A34" s="3">
        <v>446</v>
      </c>
    </row>
    <row r="35" spans="1:4">
      <c t="s" r="A35" s="3">
        <v>431</v>
      </c>
      <c t="s" r="B35" s="3">
        <v>442</v>
      </c>
      <c t="s" r="C35" s="3">
        <v>68</v>
      </c>
      <c t="s" r="D35" s="3">
        <v>68</v>
      </c>
    </row>
    <row r="36" spans="1:4">
      <c t="s" r="A36" s="3">
        <v>393</v>
      </c>
    </row>
    <row r="37" spans="1:4">
      <c t="s" r="A37" s="3">
        <v>431</v>
      </c>
      <c t="s" r="B37" s="3">
        <v>442</v>
      </c>
      <c t="n" r="C37" s="6">
        <v>8629</v>
      </c>
      <c t="n" r="D37" s="6">
        <v>8650</v>
      </c>
    </row>
    <row r="38" spans="1:4">
      <c t="s" r="A38" s="3">
        <v>447</v>
      </c>
    </row>
    <row r="39" spans="1:4">
      <c t="s" r="A39" s="3">
        <v>431</v>
      </c>
      <c t="n" r="C39" s="6">
        <v>224071</v>
      </c>
      <c t="n" r="D39" s="6">
        <v>227895</v>
      </c>
    </row>
    <row r="40" spans="1:4">
      <c t="s" r="A40" s="3">
        <v>448</v>
      </c>
    </row>
    <row r="41" spans="1:4">
      <c t="s" r="A41" s="3">
        <v>431</v>
      </c>
      <c t="n" r="C41" s="6">
        <v>8424</v>
      </c>
      <c t="n" r="D41" s="6">
        <v>7147</v>
      </c>
    </row>
    <row r="42" spans="1:4">
      <c t="s" r="A42" s="3">
        <v>449</v>
      </c>
    </row>
    <row r="43" spans="1:4">
      <c t="s" r="A43" s="3">
        <v>431</v>
      </c>
      <c t="n" r="C43" s="6">
        <v>3819</v>
      </c>
      <c t="n" r="D43" s="6">
        <v>4667</v>
      </c>
    </row>
    <row r="44" spans="1:4">
      <c t="s" r="A44" s="3">
        <v>450</v>
      </c>
    </row>
    <row r="45" spans="1:4">
      <c t="s" r="A45" s="3">
        <v>431</v>
      </c>
      <c t="s" r="C45" s="3">
        <v>68</v>
      </c>
      <c t="s" r="D45" s="3">
        <v>68</v>
      </c>
    </row>
    <row r="46" spans="1:4">
      <c t="s" r="A46" s="3">
        <v>451</v>
      </c>
    </row>
    <row r="47" spans="1:4">
      <c t="s" r="A47" s="3">
        <v>431</v>
      </c>
      <c t="s" r="C47" s="3">
        <v>68</v>
      </c>
      <c t="s" r="D47" s="3">
        <v>68</v>
      </c>
    </row>
    <row r="48" spans="1:4">
      <c t="s" r="A48" s="3">
        <v>352</v>
      </c>
    </row>
    <row r="49" spans="1:4">
      <c t="s" r="A49" s="3">
        <v>431</v>
      </c>
      <c t="n" r="C49" s="6">
        <v>236314</v>
      </c>
      <c t="n" r="D49" s="6">
        <v>239709</v>
      </c>
    </row>
    <row r="50" spans="1:4">
      <c t="s" r="A50" s="3">
        <v>452</v>
      </c>
    </row>
    <row r="51" spans="1:4">
      <c t="s" r="A51" s="3">
        <v>431</v>
      </c>
      <c t="n" r="C51" s="6">
        <v>599537</v>
      </c>
      <c t="n" r="D51" s="6">
        <v>564170</v>
      </c>
    </row>
    <row r="52" spans="1:4">
      <c t="s" r="A52" s="3">
        <v>453</v>
      </c>
    </row>
    <row r="53" spans="1:4">
      <c t="s" r="A53" s="3">
        <v>431</v>
      </c>
      <c t="n" r="C53" s="6">
        <v>12446</v>
      </c>
      <c t="n" r="D53" s="6">
        <v>13361</v>
      </c>
    </row>
    <row r="54" spans="1:4">
      <c t="s" r="A54" s="3">
        <v>454</v>
      </c>
    </row>
    <row r="55" spans="1:4">
      <c t="s" r="A55" s="3">
        <v>431</v>
      </c>
      <c t="n" r="C55" s="6">
        <v>5181</v>
      </c>
      <c t="n" r="D55" s="6">
        <v>6179</v>
      </c>
    </row>
    <row r="56" spans="1:4">
      <c t="s" r="A56" s="3">
        <v>455</v>
      </c>
    </row>
    <row r="57" spans="1:4">
      <c t="s" r="A57" s="3">
        <v>431</v>
      </c>
      <c t="n" r="C57" s="6">
        <v>23</v>
      </c>
      <c t="n" r="D57" s="6">
        <v>23</v>
      </c>
    </row>
    <row r="58" spans="1:4">
      <c t="s" r="A58" s="3">
        <v>456</v>
      </c>
    </row>
    <row r="59" spans="1:4">
      <c t="s" r="A59" s="3">
        <v>431</v>
      </c>
      <c t="s" r="C59" s="3">
        <v>68</v>
      </c>
      <c t="s" r="D59" s="3">
        <v>68</v>
      </c>
    </row>
    <row r="60" spans="1:4">
      <c t="s" r="A60" s="3">
        <v>431</v>
      </c>
      <c t="n" r="C60" s="7">
        <v>617187</v>
      </c>
      <c t="n" r="D60" s="7">
        <v>583733</v>
      </c>
    </row>
    <row r="61" spans="1:4">
      <c t="n" r="A61"/>
    </row>
    <row r="62" spans="1:4">
      <c t="s" r="A62" s="3">
        <v>442</v>
      </c>
      <c t="s" r="B62" s="3">
        <v>457</v>
      </c>
    </row>
  </sheetData>
  <mergeCells count="3">
    <mergeCell ref="A1:B1"/>
    <mergeCell ref="A61:C61"/>
    <mergeCell ref="B62:C6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58</v>
      </c>
      <c t="s" r="B1" s="2">
        <v>1</v>
      </c>
    </row>
    <row r="2" spans="1:3">
      <c t="s" r="B2" s="2">
        <v>298</v>
      </c>
      <c t="s" r="C2" s="2">
        <v>299</v>
      </c>
    </row>
    <row r="3" spans="1:3">
      <c t="s" r="A3" s="3">
        <v>459</v>
      </c>
    </row>
    <row r="4" spans="1:3">
      <c t="s" r="A4" s="3">
        <v>460</v>
      </c>
      <c t="s" r="B4" s="3">
        <v>68</v>
      </c>
      <c t="s" r="C4" s="3">
        <v>68</v>
      </c>
    </row>
    <row r="5" spans="1:3">
      <c t="s" r="A5" s="3">
        <v>461</v>
      </c>
      <c t="s" r="B5" s="3">
        <v>68</v>
      </c>
      <c t="s" r="C5" s="3">
        <v>68</v>
      </c>
    </row>
    <row r="6" spans="1:3">
      <c t="s" r="A6" s="3">
        <v>462</v>
      </c>
    </row>
    <row r="7" spans="1:3">
      <c t="s" r="A7" s="3">
        <v>460</v>
      </c>
      <c t="n" r="B7" s="6">
        <v>1</v>
      </c>
      <c t="s" r="C7" s="3">
        <v>68</v>
      </c>
    </row>
    <row r="8" spans="1:3">
      <c t="s" r="A8" s="3">
        <v>461</v>
      </c>
      <c t="n" r="B8" s="7">
        <v>9</v>
      </c>
      <c t="s" r="C8" s="3">
        <v>68</v>
      </c>
    </row>
    <row r="9" spans="1:3">
      <c t="s" r="A9" s="3">
        <v>463</v>
      </c>
    </row>
    <row r="10" spans="1:3">
      <c t="s" r="A10" s="3">
        <v>460</v>
      </c>
      <c t="n" r="B10" s="6">
        <v>1</v>
      </c>
      <c t="s" r="C10" s="3">
        <v>68</v>
      </c>
    </row>
    <row r="11" spans="1:3">
      <c t="s" r="A11" s="3">
        <v>461</v>
      </c>
      <c t="n" r="B11" s="7">
        <v>334</v>
      </c>
      <c t="s" r="C11" s="3">
        <v>68</v>
      </c>
    </row>
    <row r="12" spans="1:3">
      <c t="s" r="A12" s="3">
        <v>464</v>
      </c>
    </row>
    <row r="13" spans="1:3">
      <c t="s" r="A13" s="3">
        <v>460</v>
      </c>
      <c t="s" r="B13" s="3">
        <v>68</v>
      </c>
      <c t="s" r="C13" s="3">
        <v>68</v>
      </c>
    </row>
    <row r="14" spans="1:3">
      <c t="s" r="A14" s="3">
        <v>461</v>
      </c>
      <c t="s" r="B14" s="3">
        <v>68</v>
      </c>
      <c t="s" r="C14" s="3">
        <v>68</v>
      </c>
    </row>
    <row r="15" spans="1:3">
      <c t="s" r="A15" s="3">
        <v>465</v>
      </c>
    </row>
    <row r="16" spans="1:3">
      <c t="s" r="A16" s="3">
        <v>460</v>
      </c>
      <c t="s" r="B16" s="3">
        <v>68</v>
      </c>
      <c t="s" r="C16" s="3">
        <v>68</v>
      </c>
    </row>
    <row r="17" spans="1:3">
      <c t="s" r="A17" s="3">
        <v>461</v>
      </c>
      <c t="s" r="B17" s="3">
        <v>68</v>
      </c>
      <c t="s" r="C17" s="3">
        <v>68</v>
      </c>
    </row>
    <row r="18" spans="1:3">
      <c t="s" r="A18" s="3">
        <v>460</v>
      </c>
      <c t="n" r="B18" s="6">
        <v>2</v>
      </c>
      <c t="s" r="C18" s="3">
        <v>68</v>
      </c>
    </row>
    <row r="19" spans="1:3">
      <c t="s" r="A19" s="3">
        <v>461</v>
      </c>
      <c t="n" r="B19" s="7">
        <v>343</v>
      </c>
      <c t="s" r="C19" s="3">
        <v>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84</v>
      </c>
      <c t="s" r="B1" s="2">
        <v>1</v>
      </c>
    </row>
    <row r="2" spans="1:3">
      <c t="s" r="B2" s="2">
        <v>2</v>
      </c>
      <c t="s" r="C2" s="2">
        <v>85</v>
      </c>
    </row>
    <row r="3" spans="1:3">
      <c t="s" r="A3" s="4">
        <v>86</v>
      </c>
    </row>
    <row r="4" spans="1:3">
      <c t="s" r="A4" s="3">
        <v>87</v>
      </c>
      <c t="n" r="B4" s="7">
        <v>11803</v>
      </c>
      <c t="n" r="C4" s="7">
        <v>10790</v>
      </c>
    </row>
    <row r="5" spans="1:3">
      <c t="s" r="A5" s="3">
        <v>88</v>
      </c>
      <c t="n" r="B5" s="6">
        <v>239</v>
      </c>
      <c t="n" r="C5" s="6">
        <v>228</v>
      </c>
    </row>
    <row r="6" spans="1:3">
      <c t="s" r="A6" s="3">
        <v>89</v>
      </c>
      <c t="n" r="B6" s="6">
        <v>215</v>
      </c>
      <c t="n" r="C6" s="6">
        <v>95</v>
      </c>
    </row>
    <row r="7" spans="1:3">
      <c t="s" r="A7" s="3">
        <v>90</v>
      </c>
      <c t="n" r="B7" s="6">
        <v>12257</v>
      </c>
      <c t="n" r="C7" s="6">
        <v>11113</v>
      </c>
    </row>
    <row r="8" spans="1:3">
      <c t="s" r="A8" s="4">
        <v>91</v>
      </c>
    </row>
    <row r="9" spans="1:3">
      <c t="s" r="A9" s="3">
        <v>92</v>
      </c>
      <c t="n" r="B9" s="6">
        <v>1754</v>
      </c>
      <c t="n" r="C9" s="6">
        <v>1365</v>
      </c>
    </row>
    <row r="10" spans="1:3">
      <c t="s" r="A10" s="3">
        <v>62</v>
      </c>
      <c t="n" r="B10" s="6">
        <v>255</v>
      </c>
      <c t="n" r="C10" s="6">
        <v>260</v>
      </c>
    </row>
    <row r="11" spans="1:3">
      <c t="s" r="A11" s="3">
        <v>93</v>
      </c>
      <c t="s" r="B11" s="3">
        <v>68</v>
      </c>
      <c t="n" r="C11" s="6">
        <v>67</v>
      </c>
    </row>
    <row r="12" spans="1:3">
      <c t="s" r="A12" s="3">
        <v>94</v>
      </c>
      <c t="s" r="B12" s="3">
        <v>68</v>
      </c>
      <c t="n" r="C12" s="6">
        <v>9</v>
      </c>
    </row>
    <row r="13" spans="1:3">
      <c t="s" r="A13" s="3">
        <v>63</v>
      </c>
      <c t="n" r="B13" s="6">
        <v>459</v>
      </c>
      <c t="n" r="C13" s="6">
        <v>154</v>
      </c>
    </row>
    <row r="14" spans="1:3">
      <c t="s" r="A14" s="3">
        <v>95</v>
      </c>
      <c t="n" r="B14" s="6">
        <v>14</v>
      </c>
      <c t="n" r="C14" s="6">
        <v>17</v>
      </c>
    </row>
    <row r="15" spans="1:3">
      <c t="s" r="A15" s="3">
        <v>96</v>
      </c>
      <c t="n" r="B15" s="6">
        <v>2482</v>
      </c>
      <c t="n" r="C15" s="6">
        <v>1872</v>
      </c>
    </row>
    <row r="16" spans="1:3">
      <c t="s" r="A16" s="3">
        <v>97</v>
      </c>
      <c t="n" r="B16" s="6">
        <v>9775</v>
      </c>
      <c t="n" r="C16" s="6">
        <v>9241</v>
      </c>
    </row>
    <row r="17" spans="1:3">
      <c t="s" r="A17" s="3">
        <v>98</v>
      </c>
      <c t="n" r="B17" s="6">
        <v>193</v>
      </c>
      <c t="n" r="C17" s="6">
        <v>169</v>
      </c>
    </row>
    <row r="18" spans="1:3">
      <c t="s" r="A18" s="3">
        <v>99</v>
      </c>
      <c t="n" r="B18" s="6">
        <v>9582</v>
      </c>
      <c t="n" r="C18" s="6">
        <v>9072</v>
      </c>
    </row>
    <row r="19" spans="1:3">
      <c t="s" r="A19" s="4">
        <v>100</v>
      </c>
    </row>
    <row r="20" spans="1:3">
      <c t="s" r="A20" s="3">
        <v>101</v>
      </c>
      <c t="n" r="B20" s="6">
        <v>408</v>
      </c>
      <c t="n" r="C20" s="6">
        <v>408</v>
      </c>
    </row>
    <row r="21" spans="1:3">
      <c t="s" r="A21" s="3">
        <v>102</v>
      </c>
      <c t="n" r="B21" s="6">
        <v>542</v>
      </c>
      <c t="n" r="C21" s="6">
        <v>560</v>
      </c>
    </row>
    <row r="22" spans="1:3">
      <c t="s" r="A22" s="3">
        <v>103</v>
      </c>
      <c t="n" r="B22" s="6">
        <v>743</v>
      </c>
      <c t="n" r="C22" s="6">
        <v>675</v>
      </c>
    </row>
    <row r="23" spans="1:3">
      <c t="s" r="A23" s="3">
        <v>104</v>
      </c>
      <c t="n" r="B23" s="6">
        <v>-14</v>
      </c>
      <c t="n" r="C23" s="6">
        <v>-59</v>
      </c>
    </row>
    <row r="24" spans="1:3">
      <c t="s" r="A24" s="3">
        <v>105</v>
      </c>
      <c t="n" r="B24" s="6">
        <v>114</v>
      </c>
      <c t="n" r="C24" s="6">
        <v>112</v>
      </c>
    </row>
    <row r="25" spans="1:3">
      <c t="s" r="A25" s="3">
        <v>106</v>
      </c>
      <c t="n" r="B25" s="6">
        <v>15</v>
      </c>
      <c t="n" r="C25" s="6">
        <v>9</v>
      </c>
    </row>
    <row r="26" spans="1:3">
      <c t="s" r="A26" s="3">
        <v>107</v>
      </c>
      <c t="n" r="B26" s="6">
        <v>1808</v>
      </c>
      <c t="n" r="C26" s="6">
        <v>1705</v>
      </c>
    </row>
    <row r="27" spans="1:3">
      <c t="s" r="A27" s="4">
        <v>108</v>
      </c>
    </row>
    <row r="28" spans="1:3">
      <c t="s" r="A28" s="3">
        <v>109</v>
      </c>
      <c t="n" r="B28" s="6">
        <v>5314</v>
      </c>
      <c t="n" r="C28" s="6">
        <v>4256</v>
      </c>
    </row>
    <row r="29" spans="1:3">
      <c t="s" r="A29" s="3">
        <v>110</v>
      </c>
      <c t="n" r="B29" s="6">
        <v>1229</v>
      </c>
      <c t="n" r="C29" s="6">
        <v>1290</v>
      </c>
    </row>
    <row r="30" spans="1:3">
      <c t="s" r="A30" s="3">
        <v>111</v>
      </c>
      <c t="n" r="B30" s="6">
        <v>496</v>
      </c>
      <c t="n" r="C30" s="6">
        <v>430</v>
      </c>
    </row>
    <row r="31" spans="1:3">
      <c t="s" r="A31" s="3">
        <v>112</v>
      </c>
      <c t="n" r="B31" s="6">
        <v>421</v>
      </c>
      <c t="n" r="C31" s="6">
        <v>349</v>
      </c>
    </row>
    <row r="32" spans="1:3">
      <c t="s" r="A32" s="3">
        <v>113</v>
      </c>
      <c t="n" r="B32" s="6">
        <v>87</v>
      </c>
      <c t="n" r="C32" s="6">
        <v>70</v>
      </c>
    </row>
    <row r="33" spans="1:3">
      <c t="s" r="A33" s="3">
        <v>114</v>
      </c>
      <c t="n" r="B33" s="6">
        <v>227</v>
      </c>
      <c t="n" r="C33" s="6">
        <v>451</v>
      </c>
    </row>
    <row r="34" spans="1:3">
      <c t="s" r="A34" s="3">
        <v>115</v>
      </c>
      <c t="n" r="B34" s="6">
        <v>124</v>
      </c>
      <c t="n" r="C34" s="6">
        <v>114</v>
      </c>
    </row>
    <row r="35" spans="1:3">
      <c t="s" r="A35" s="3">
        <v>116</v>
      </c>
      <c t="n" r="B35" s="6">
        <v>109</v>
      </c>
      <c t="n" r="C35" s="6">
        <v>131</v>
      </c>
    </row>
    <row r="36" spans="1:3">
      <c t="s" r="A36" s="3">
        <v>117</v>
      </c>
      <c t="n" r="B36" s="6">
        <v>619</v>
      </c>
      <c t="n" r="C36" s="6">
        <v>719</v>
      </c>
    </row>
    <row r="37" spans="1:3">
      <c t="s" r="A37" s="3">
        <v>118</v>
      </c>
      <c t="n" r="B37" s="6">
        <v>8626</v>
      </c>
      <c t="n" r="C37" s="6">
        <v>7810</v>
      </c>
    </row>
    <row r="38" spans="1:3">
      <c t="s" r="A38" s="3">
        <v>119</v>
      </c>
      <c t="n" r="B38" s="6">
        <v>2764</v>
      </c>
      <c t="n" r="C38" s="6">
        <v>2967</v>
      </c>
    </row>
    <row r="39" spans="1:3">
      <c t="s" r="A39" s="3">
        <v>120</v>
      </c>
      <c t="n" r="B39" s="6">
        <v>1013</v>
      </c>
      <c t="n" r="C39" s="6">
        <v>1100</v>
      </c>
    </row>
    <row r="40" spans="1:3">
      <c t="s" r="A40" s="3">
        <v>121</v>
      </c>
      <c t="n" r="B40" s="7">
        <v>1751</v>
      </c>
      <c t="n" r="C40" s="7">
        <v>1867</v>
      </c>
    </row>
    <row r="41" spans="1:3">
      <c t="s" r="A41" s="4">
        <v>122</v>
      </c>
    </row>
    <row r="42" spans="1:3">
      <c t="s" r="A42" s="3">
        <v>123</v>
      </c>
      <c t="n" r="B42" s="6">
        <v>9106144</v>
      </c>
      <c t="n" r="C42" s="6">
        <v>9562812</v>
      </c>
    </row>
    <row r="43" spans="1:3">
      <c t="s" r="A43" s="3">
        <v>124</v>
      </c>
      <c t="n" r="B43" s="6">
        <v>9133383</v>
      </c>
      <c t="n" r="C43" s="6">
        <v>9562812</v>
      </c>
    </row>
    <row r="44" spans="1:3">
      <c t="s" r="A44" s="4">
        <v>125</v>
      </c>
    </row>
    <row r="45" spans="1:3">
      <c t="s" r="A45" s="3">
        <v>126</v>
      </c>
      <c t="n" r="B45" s="8">
        <v>0.19</v>
      </c>
      <c t="n" r="C45" s="8">
        <v>0.2</v>
      </c>
    </row>
    <row r="46" spans="1:3">
      <c t="s" r="A46" s="3">
        <v>127</v>
      </c>
      <c t="n" r="B46" s="9">
        <v>0.19</v>
      </c>
      <c t="n" r="C46" s="9">
        <v>0.2</v>
      </c>
    </row>
    <row r="47" spans="1:3">
      <c t="s" r="A47" s="3">
        <v>128</v>
      </c>
      <c t="n" r="B47" s="8">
        <v>0.01</v>
      </c>
      <c t="n" r="C47" s="8">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66</v>
      </c>
      <c t="s" r="B1" s="2">
        <v>1</v>
      </c>
    </row>
    <row r="2" spans="1:3">
      <c t="s" r="B2" s="2">
        <v>298</v>
      </c>
      <c t="s" r="C2" s="2">
        <v>299</v>
      </c>
    </row>
    <row r="3" spans="1:3">
      <c t="s" r="A3" s="3">
        <v>341</v>
      </c>
    </row>
    <row r="4" spans="1:3">
      <c t="s" r="A4" s="3">
        <v>460</v>
      </c>
      <c t="n" r="B4" s="6">
        <v>1</v>
      </c>
      <c t="s" r="C4" s="3">
        <v>68</v>
      </c>
    </row>
    <row r="5" spans="1:3">
      <c t="s" r="A5" s="3">
        <v>467</v>
      </c>
      <c t="n" r="B5" s="7">
        <v>9</v>
      </c>
      <c t="s" r="C5" s="3">
        <v>68</v>
      </c>
    </row>
    <row r="6" spans="1:3">
      <c t="s" r="A6" s="3">
        <v>468</v>
      </c>
      <c t="n" r="B6" s="7">
        <v>9</v>
      </c>
      <c t="s" r="C6" s="3">
        <v>68</v>
      </c>
    </row>
    <row r="7" spans="1:3">
      <c t="s" r="A7" s="3">
        <v>342</v>
      </c>
    </row>
    <row r="8" spans="1:3">
      <c t="s" r="A8" s="3">
        <v>460</v>
      </c>
      <c t="s" r="B8" s="3">
        <v>68</v>
      </c>
      <c t="s" r="C8" s="3">
        <v>68</v>
      </c>
    </row>
    <row r="9" spans="1:3">
      <c t="s" r="A9" s="3">
        <v>467</v>
      </c>
      <c t="s" r="B9" s="3">
        <v>68</v>
      </c>
      <c t="s" r="C9" s="3">
        <v>68</v>
      </c>
    </row>
    <row r="10" spans="1:3">
      <c t="s" r="A10" s="3">
        <v>468</v>
      </c>
      <c t="s" r="B10" s="3">
        <v>68</v>
      </c>
      <c t="s" r="C10" s="3">
        <v>68</v>
      </c>
    </row>
    <row r="11" spans="1:3">
      <c t="s" r="A11" s="3">
        <v>343</v>
      </c>
    </row>
    <row r="12" spans="1:3">
      <c t="s" r="A12" s="3">
        <v>460</v>
      </c>
      <c t="s" r="B12" s="3">
        <v>68</v>
      </c>
      <c t="s" r="C12" s="3">
        <v>68</v>
      </c>
    </row>
    <row r="13" spans="1:3">
      <c t="s" r="A13" s="3">
        <v>467</v>
      </c>
      <c t="s" r="B13" s="3">
        <v>68</v>
      </c>
      <c t="s" r="C13" s="3">
        <v>68</v>
      </c>
    </row>
    <row r="14" spans="1:3">
      <c t="s" r="A14" s="3">
        <v>468</v>
      </c>
      <c t="s" r="B14" s="3">
        <v>68</v>
      </c>
      <c t="s" r="C14" s="3">
        <v>68</v>
      </c>
    </row>
    <row r="15" spans="1:3">
      <c t="s" r="A15" s="3">
        <v>344</v>
      </c>
    </row>
    <row r="16" spans="1:3">
      <c t="s" r="A16" s="3">
        <v>460</v>
      </c>
      <c t="s" r="B16" s="3">
        <v>68</v>
      </c>
      <c t="s" r="C16" s="3">
        <v>68</v>
      </c>
    </row>
    <row r="17" spans="1:3">
      <c t="s" r="A17" s="3">
        <v>467</v>
      </c>
      <c t="s" r="B17" s="3">
        <v>68</v>
      </c>
      <c t="s" r="C17" s="3">
        <v>68</v>
      </c>
    </row>
    <row r="18" spans="1:3">
      <c t="s" r="A18" s="3">
        <v>468</v>
      </c>
      <c t="s" r="B18" s="3">
        <v>68</v>
      </c>
      <c t="s" r="C18" s="3">
        <v>68</v>
      </c>
    </row>
    <row r="19" spans="1:3">
      <c t="s" r="A19" s="3">
        <v>345</v>
      </c>
    </row>
    <row r="20" spans="1:3">
      <c t="s" r="A20" s="3">
        <v>460</v>
      </c>
      <c t="s" r="B20" s="3">
        <v>68</v>
      </c>
      <c t="s" r="C20" s="3">
        <v>68</v>
      </c>
    </row>
    <row r="21" spans="1:3">
      <c t="s" r="A21" s="3">
        <v>467</v>
      </c>
      <c t="s" r="B21" s="3">
        <v>68</v>
      </c>
      <c t="s" r="C21" s="3">
        <v>68</v>
      </c>
    </row>
    <row r="22" spans="1:3">
      <c t="s" r="A22" s="3">
        <v>468</v>
      </c>
      <c t="s" r="B22" s="3">
        <v>68</v>
      </c>
      <c t="s" r="C22" s="3">
        <v>68</v>
      </c>
    </row>
    <row r="23" spans="1:3">
      <c t="s" r="A23" s="3">
        <v>346</v>
      </c>
    </row>
    <row r="24" spans="1:3">
      <c t="s" r="A24" s="3">
        <v>460</v>
      </c>
      <c t="n" r="B24" s="6">
        <v>1</v>
      </c>
      <c t="s" r="C24" s="3">
        <v>68</v>
      </c>
    </row>
    <row r="25" spans="1:3">
      <c t="s" r="A25" s="3">
        <v>467</v>
      </c>
      <c t="n" r="B25" s="7">
        <v>9</v>
      </c>
      <c t="s" r="C25" s="3">
        <v>68</v>
      </c>
    </row>
    <row r="26" spans="1:3">
      <c t="s" r="A26" s="3">
        <v>468</v>
      </c>
      <c t="n" r="B26" s="7">
        <v>9</v>
      </c>
      <c t="s" r="C26" s="3">
        <v>68</v>
      </c>
    </row>
    <row r="27" spans="1:3">
      <c t="s" r="A27" s="3">
        <v>349</v>
      </c>
    </row>
    <row r="28" spans="1:3">
      <c t="s" r="A28" s="3">
        <v>460</v>
      </c>
      <c t="n" r="B28" s="6">
        <v>1</v>
      </c>
      <c t="s" r="C28" s="3">
        <v>68</v>
      </c>
    </row>
    <row r="29" spans="1:3">
      <c t="s" r="A29" s="3">
        <v>467</v>
      </c>
      <c t="n" r="B29" s="7">
        <v>334</v>
      </c>
      <c t="s" r="C29" s="3">
        <v>68</v>
      </c>
    </row>
    <row r="30" spans="1:3">
      <c t="s" r="A30" s="3">
        <v>468</v>
      </c>
      <c t="n" r="B30" s="7">
        <v>334</v>
      </c>
      <c t="s" r="C30" s="3">
        <v>68</v>
      </c>
    </row>
    <row r="31" spans="1:3">
      <c t="s" r="A31" s="3">
        <v>469</v>
      </c>
    </row>
    <row r="32" spans="1:3">
      <c t="s" r="A32" s="3">
        <v>460</v>
      </c>
      <c t="s" r="B32" s="3">
        <v>68</v>
      </c>
      <c t="s" r="C32" s="3">
        <v>68</v>
      </c>
    </row>
    <row r="33" spans="1:3">
      <c t="s" r="A33" s="3">
        <v>467</v>
      </c>
      <c t="s" r="B33" s="3">
        <v>68</v>
      </c>
      <c t="s" r="C33" s="3">
        <v>68</v>
      </c>
    </row>
    <row r="34" spans="1:3">
      <c t="s" r="A34" s="3">
        <v>468</v>
      </c>
      <c t="s" r="B34" s="3">
        <v>68</v>
      </c>
      <c t="s" r="C34" s="3">
        <v>68</v>
      </c>
    </row>
    <row r="35" spans="1:3">
      <c t="s" r="A35" s="3">
        <v>352</v>
      </c>
    </row>
    <row r="36" spans="1:3">
      <c t="s" r="A36" s="3">
        <v>460</v>
      </c>
      <c t="n" r="B36" s="6">
        <v>1</v>
      </c>
      <c t="s" r="C36" s="3">
        <v>68</v>
      </c>
    </row>
    <row r="37" spans="1:3">
      <c t="s" r="A37" s="3">
        <v>467</v>
      </c>
      <c t="n" r="B37" s="7">
        <v>334</v>
      </c>
      <c t="s" r="C37" s="3">
        <v>68</v>
      </c>
    </row>
    <row r="38" spans="1:3">
      <c t="s" r="A38" s="3">
        <v>468</v>
      </c>
      <c t="n" r="B38" s="7">
        <v>334</v>
      </c>
      <c t="s" r="C38" s="3">
        <v>68</v>
      </c>
    </row>
    <row r="39" spans="1:3">
      <c t="s" r="A39" s="3">
        <v>460</v>
      </c>
      <c t="n" r="B39" s="6">
        <v>2</v>
      </c>
      <c t="s" r="C39" s="3">
        <v>68</v>
      </c>
    </row>
    <row r="40" spans="1:3">
      <c t="s" r="A40" s="3">
        <v>467</v>
      </c>
      <c t="n" r="B40" s="7">
        <v>343</v>
      </c>
      <c t="s" r="C40" s="3">
        <v>68</v>
      </c>
    </row>
    <row r="41" spans="1:3">
      <c t="s" r="A41" s="3">
        <v>468</v>
      </c>
      <c t="n" r="B41" s="7">
        <v>343</v>
      </c>
      <c t="s" r="C41" s="3">
        <v>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0</v>
      </c>
      <c t="s" r="B1" s="2">
        <v>1</v>
      </c>
    </row>
    <row r="2" spans="1:3">
      <c t="s" r="B2" s="2">
        <v>2</v>
      </c>
      <c t="s" r="C2" s="2">
        <v>85</v>
      </c>
    </row>
    <row r="3" spans="1:3">
      <c t="s" r="A3" s="3">
        <v>471</v>
      </c>
      <c t="n" r="B3" s="7">
        <v>26254</v>
      </c>
      <c t="n" r="C3" s="7">
        <v>31276</v>
      </c>
    </row>
    <row r="4" spans="1:3">
      <c t="s" r="A4" s="3">
        <v>472</v>
      </c>
      <c t="n" r="B4" s="6">
        <v>-2517</v>
      </c>
      <c t="n" r="C4" s="6">
        <v>-291</v>
      </c>
    </row>
    <row r="5" spans="1:3">
      <c t="s" r="A5" s="3">
        <v>473</v>
      </c>
      <c t="n" r="B5" s="6">
        <v>23737</v>
      </c>
      <c t="n" r="C5" s="6">
        <v>30985</v>
      </c>
    </row>
    <row r="6" spans="1:3">
      <c t="s" r="A6" s="3">
        <v>474</v>
      </c>
      <c t="n" r="B6" s="6">
        <v>-9884</v>
      </c>
      <c t="n" r="C6" s="6">
        <v>-7527</v>
      </c>
    </row>
    <row r="7" spans="1:3">
      <c t="s" r="A7" s="3">
        <v>475</v>
      </c>
      <c t="n" r="B7" s="6">
        <v>13853</v>
      </c>
      <c t="n" r="C7" s="6">
        <v>23458</v>
      </c>
    </row>
    <row r="8" spans="1:3">
      <c t="s" r="A8" s="3">
        <v>394</v>
      </c>
      <c t="n" r="B8" s="6">
        <v>124151</v>
      </c>
      <c t="n" r="C8" s="6">
        <v>111449</v>
      </c>
    </row>
    <row r="9" spans="1:3">
      <c t="s" r="A9" s="3">
        <v>476</v>
      </c>
      <c t="n" r="B9" s="6">
        <v>9884</v>
      </c>
      <c t="n" r="C9" s="6">
        <v>7527</v>
      </c>
    </row>
    <row r="10" spans="1:3">
      <c t="s" r="A10" s="3">
        <v>477</v>
      </c>
      <c t="n" r="B10" s="6">
        <v>-4652</v>
      </c>
      <c t="n" r="C10" s="6">
        <v>-3755</v>
      </c>
    </row>
    <row r="11" spans="1:3">
      <c t="s" r="A11" s="3">
        <v>478</v>
      </c>
      <c t="n" r="B11" s="6">
        <v>-1105</v>
      </c>
      <c t="n" r="C11" s="6">
        <v>277</v>
      </c>
    </row>
    <row r="12" spans="1:3">
      <c t="s" r="A12" s="3">
        <v>479</v>
      </c>
      <c t="n" r="B12" s="6">
        <v>-4255</v>
      </c>
      <c t="n" r="C12" s="6">
        <v>-5883</v>
      </c>
    </row>
    <row r="13" spans="1:3">
      <c t="s" r="A13" s="3">
        <v>397</v>
      </c>
      <c t="n" r="B13" s="7">
        <v>124023</v>
      </c>
      <c t="n" r="C13" s="7">
        <v>1096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0</v>
      </c>
      <c t="s" r="B1" s="2">
        <v>1</v>
      </c>
    </row>
    <row r="2" spans="1:3">
      <c t="s" r="B2" s="2">
        <v>2</v>
      </c>
      <c t="s" r="C2" s="2">
        <v>85</v>
      </c>
    </row>
    <row r="3" spans="1:3">
      <c t="s" r="A3" s="3">
        <v>481</v>
      </c>
      <c t="n" r="B3" s="7">
        <v>1103</v>
      </c>
      <c t="s" r="C3" s="3">
        <v>68</v>
      </c>
    </row>
    <row r="4" spans="1:3">
      <c t="s" r="A4" s="3">
        <v>482</v>
      </c>
      <c t="n" r="B4" s="7">
        <v>4439</v>
      </c>
      <c t="n" r="C4" s="7">
        <v>68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32</v>
      </c>
    </row>
    <row r="2" spans="1:3">
      <c t="s" r="A2" s="3">
        <v>484</v>
      </c>
      <c t="n" r="B2" s="7">
        <v>265571</v>
      </c>
      <c t="n" r="C2" s="7">
        <v>267985</v>
      </c>
    </row>
    <row r="3" spans="1:3">
      <c t="s" r="A3" s="3">
        <v>485</v>
      </c>
      <c t="n" r="B3" s="7">
        <v>234076</v>
      </c>
      <c t="n" r="C3" s="7">
        <v>2370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86</v>
      </c>
      <c t="s" r="B1" s="2">
        <v>1</v>
      </c>
      <c t="s" r="D1" s="2">
        <v>315</v>
      </c>
    </row>
    <row r="2" spans="1:4">
      <c t="s" r="B2" s="2">
        <v>2</v>
      </c>
      <c t="s" r="C2" s="2">
        <v>85</v>
      </c>
      <c t="s" r="D2" s="2">
        <v>32</v>
      </c>
    </row>
    <row r="3" spans="1:4">
      <c t="s" r="A3" s="3">
        <v>487</v>
      </c>
    </row>
    <row r="4" spans="1:4">
      <c t="s" r="A4" s="3">
        <v>488</v>
      </c>
      <c t="n" r="B4" s="7">
        <v>25000</v>
      </c>
      <c t="n" r="C4" s="7">
        <v>28900</v>
      </c>
    </row>
    <row r="5" spans="1:4">
      <c t="s" r="A5" s="3">
        <v>489</v>
      </c>
    </row>
    <row r="6" spans="1:4">
      <c t="s" r="A6" s="3">
        <v>490</v>
      </c>
      <c t="n" r="B6" s="7">
        <v>12500</v>
      </c>
      <c t="n" r="D6" s="7">
        <v>12900</v>
      </c>
    </row>
    <row r="7" spans="1:4">
      <c t="s" r="A7" s="3">
        <v>491</v>
      </c>
      <c t="s" r="B7" s="3">
        <v>492</v>
      </c>
    </row>
    <row r="8" spans="1:4">
      <c t="s" r="A8" s="3">
        <v>493</v>
      </c>
      <c t="s" r="B8" s="3">
        <v>494</v>
      </c>
    </row>
    <row r="9" spans="1:4">
      <c t="s" r="A9" s="3">
        <v>495</v>
      </c>
    </row>
    <row r="10" spans="1:4">
      <c t="s" r="A10" s="3">
        <v>490</v>
      </c>
      <c t="n" r="B10" s="7">
        <v>33200</v>
      </c>
      <c t="n" r="D10" s="6">
        <v>35900</v>
      </c>
    </row>
    <row r="11" spans="1:4">
      <c t="s" r="A11" s="3">
        <v>496</v>
      </c>
    </row>
    <row r="12" spans="1:4">
      <c t="s" r="A12" s="3">
        <v>491</v>
      </c>
      <c t="s" r="B12" s="3">
        <v>497</v>
      </c>
    </row>
    <row r="13" spans="1:4">
      <c t="s" r="A13" s="3">
        <v>498</v>
      </c>
    </row>
    <row r="14" spans="1:4">
      <c t="s" r="A14" s="3">
        <v>491</v>
      </c>
      <c t="s" r="B14" s="3">
        <v>499</v>
      </c>
    </row>
    <row r="15" spans="1:4">
      <c t="s" r="A15" s="3">
        <v>500</v>
      </c>
    </row>
    <row r="16" spans="1:4">
      <c t="s" r="A16" s="3">
        <v>488</v>
      </c>
      <c t="n" r="B16" s="7">
        <v>7400</v>
      </c>
      <c t="n" r="C16" s="6">
        <v>5500</v>
      </c>
    </row>
    <row r="17" spans="1:4">
      <c t="s" r="A17" s="3">
        <v>490</v>
      </c>
      <c t="n" r="B17" s="7">
        <v>103600</v>
      </c>
      <c t="n" r="D17" s="6">
        <v>80800</v>
      </c>
    </row>
    <row r="18" spans="1:4">
      <c t="s" r="A18" s="3">
        <v>493</v>
      </c>
      <c t="s" r="B18" s="3">
        <v>501</v>
      </c>
    </row>
    <row r="19" spans="1:4">
      <c t="s" r="A19" s="3">
        <v>502</v>
      </c>
      <c t="n" r="B19" s="7">
        <v>2200</v>
      </c>
      <c t="n" r="D19" s="7">
        <v>1800</v>
      </c>
    </row>
    <row r="20" spans="1:4">
      <c t="s" r="A20" s="3">
        <v>503</v>
      </c>
      <c t="n" r="B20" s="7">
        <v>160</v>
      </c>
      <c t="n" r="C20" s="7">
        <v>1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4</v>
      </c>
      <c t="s" r="B1" s="2">
        <v>1</v>
      </c>
    </row>
    <row r="2" spans="1:3">
      <c t="s" r="B2" s="2">
        <v>2</v>
      </c>
      <c t="s" r="C2" s="2">
        <v>85</v>
      </c>
    </row>
    <row r="3" spans="1:3">
      <c t="s" r="A3" s="3">
        <v>121</v>
      </c>
      <c t="n" r="B3" s="7">
        <v>1751</v>
      </c>
      <c t="n" r="C3" s="7">
        <v>1867</v>
      </c>
    </row>
    <row r="4" spans="1:3">
      <c t="s" r="A4" s="3">
        <v>505</v>
      </c>
      <c t="s" r="B4" s="3">
        <v>68</v>
      </c>
      <c t="s" r="C4" s="3">
        <v>68</v>
      </c>
    </row>
    <row r="5" spans="1:3">
      <c t="s" r="A5" s="3">
        <v>506</v>
      </c>
      <c t="n" r="B5" s="7">
        <v>1751</v>
      </c>
      <c t="n" r="C5" s="7">
        <v>1867</v>
      </c>
    </row>
    <row r="6" spans="1:3">
      <c t="s" r="A6" s="3">
        <v>507</v>
      </c>
      <c t="n" r="B6" s="6">
        <v>9106144</v>
      </c>
      <c t="n" r="C6" s="6">
        <v>9562812</v>
      </c>
    </row>
    <row r="7" spans="1:3">
      <c t="s" r="A7" s="3">
        <v>508</v>
      </c>
      <c t="n" r="B7" s="6">
        <v>27239</v>
      </c>
      <c t="n" r="C7" s="6">
        <v>0</v>
      </c>
    </row>
    <row r="8" spans="1:3">
      <c t="s" r="A8" s="3">
        <v>509</v>
      </c>
      <c t="n" r="B8" s="6">
        <v>9133383</v>
      </c>
      <c t="n" r="C8" s="6">
        <v>9562812</v>
      </c>
    </row>
    <row r="9" spans="1:3">
      <c t="s" r="A9" s="4">
        <v>125</v>
      </c>
    </row>
    <row r="10" spans="1:3">
      <c t="s" r="A10" s="3">
        <v>126</v>
      </c>
      <c t="n" r="B10" s="8">
        <v>0.19</v>
      </c>
      <c t="n" r="C10" s="8">
        <v>0.2</v>
      </c>
    </row>
    <row r="11" spans="1:3">
      <c t="s" r="A11" s="3">
        <v>127</v>
      </c>
      <c t="n" r="B11" s="8">
        <v>0.19</v>
      </c>
      <c t="n" r="C11" s="8">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0</v>
      </c>
      <c t="s" r="B1" s="2">
        <v>1</v>
      </c>
    </row>
    <row r="2" spans="1:3">
      <c t="s" r="B2" s="2">
        <v>2</v>
      </c>
      <c t="s" r="C2" s="2">
        <v>85</v>
      </c>
    </row>
    <row r="3" spans="1:3">
      <c t="s" r="A3" s="3">
        <v>511</v>
      </c>
    </row>
    <row r="4" spans="1:3">
      <c t="s" r="A4" s="3">
        <v>512</v>
      </c>
      <c t="n" r="B4" s="6">
        <v>714545</v>
      </c>
      <c t="n" r="C4" s="6">
        <v>9802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21"/>
    <col customWidth="1" max="3" min="3" width="14"/>
  </cols>
  <sheetData>
    <row r="1" spans="1:3">
      <c t="s" r="A1" s="1">
        <v>513</v>
      </c>
      <c t="s" r="B1" s="2">
        <v>1</v>
      </c>
    </row>
    <row r="2" spans="1:3">
      <c t="s" r="B2" s="2">
        <v>298</v>
      </c>
      <c t="s" r="C2" s="2">
        <v>85</v>
      </c>
    </row>
    <row r="3" spans="1:3">
      <c t="s" r="A3" s="3">
        <v>514</v>
      </c>
    </row>
    <row r="4" spans="1:3">
      <c t="s" r="A4" s="3">
        <v>515</v>
      </c>
      <c t="n" r="B4" s="6">
        <v>0</v>
      </c>
      <c t="n" r="C4" s="6">
        <v>0</v>
      </c>
    </row>
    <row r="5" spans="1:3">
      <c t="s" r="A5" s="3">
        <v>516</v>
      </c>
    </row>
    <row r="6" spans="1:3">
      <c t="s" r="A6" s="3">
        <v>515</v>
      </c>
      <c t="n" r="B6" s="6">
        <v>0</v>
      </c>
      <c t="n" r="C6" s="6">
        <v>0</v>
      </c>
    </row>
    <row r="7" spans="1:3">
      <c t="s" r="A7" s="3">
        <v>517</v>
      </c>
      <c t="n" r="B7" s="10">
        <v>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18</v>
      </c>
      <c t="s" r="B1" s="2">
        <v>1</v>
      </c>
      <c t="s" r="C1" s="2">
        <v>519</v>
      </c>
    </row>
    <row r="2" spans="1:3">
      <c t="s" r="B2" s="2">
        <v>2</v>
      </c>
      <c t="s" r="C2" s="2">
        <v>32</v>
      </c>
    </row>
    <row r="3" spans="1:3">
      <c t="s" r="A3" s="3">
        <v>520</v>
      </c>
    </row>
    <row r="4" spans="1:3">
      <c t="s" r="A4" s="3">
        <v>521</v>
      </c>
      <c t="n" r="B4" s="7">
        <v>5000</v>
      </c>
      <c t="n" r="C4" s="7">
        <v>5000</v>
      </c>
    </row>
    <row r="5" spans="1:3">
      <c t="s" r="A5" s="3">
        <v>522</v>
      </c>
      <c t="s" r="B5" s="3">
        <v>523</v>
      </c>
      <c t="s" r="C5" s="3">
        <v>523</v>
      </c>
    </row>
    <row r="6" spans="1:3">
      <c t="s" r="A6" s="3">
        <v>524</v>
      </c>
      <c t="s" r="B6" s="3">
        <v>525</v>
      </c>
      <c t="s" r="C6" s="3">
        <v>526</v>
      </c>
    </row>
    <row r="7" spans="1:3">
      <c t="s" r="A7" s="3">
        <v>527</v>
      </c>
      <c t="s" r="B7" s="3">
        <v>528</v>
      </c>
      <c t="s" r="C7" s="3">
        <v>528</v>
      </c>
    </row>
    <row r="8" spans="1:3">
      <c t="s" r="A8" s="3">
        <v>529</v>
      </c>
      <c t="s" r="B8" s="3">
        <v>68</v>
      </c>
      <c t="s" r="C8" s="3">
        <v>68</v>
      </c>
    </row>
    <row r="9" spans="1:3">
      <c t="s" r="A9" s="3">
        <v>530</v>
      </c>
      <c t="n" r="B9" s="7">
        <v>1314</v>
      </c>
      <c t="n" r="C9" s="7">
        <v>1352</v>
      </c>
    </row>
    <row r="10" spans="1:3">
      <c t="s" r="A10" s="3">
        <v>311</v>
      </c>
      <c t="n" r="B10" s="6">
        <v>-1314</v>
      </c>
      <c t="n" r="C10" s="6">
        <v>-1352</v>
      </c>
    </row>
    <row r="11" spans="1:3">
      <c t="s" r="A11" s="3">
        <v>530</v>
      </c>
      <c t="n" r="B11" s="6">
        <v>-1314</v>
      </c>
      <c t="n" r="C11" s="6">
        <v>-1352</v>
      </c>
    </row>
    <row r="12" spans="1:3">
      <c t="s" r="A12" s="3">
        <v>531</v>
      </c>
    </row>
    <row r="13" spans="1:3">
      <c t="s" r="A13" s="3">
        <v>521</v>
      </c>
      <c t="n" r="B13" s="7">
        <v>5000</v>
      </c>
      <c t="n" r="C13" s="7">
        <v>5000</v>
      </c>
    </row>
    <row r="14" spans="1:3">
      <c t="s" r="A14" s="3">
        <v>522</v>
      </c>
      <c t="s" r="B14" s="3">
        <v>523</v>
      </c>
      <c t="s" r="C14" s="3">
        <v>523</v>
      </c>
    </row>
    <row r="15" spans="1:3">
      <c t="s" r="A15" s="3">
        <v>524</v>
      </c>
      <c t="s" r="B15" s="3">
        <v>525</v>
      </c>
      <c t="s" r="C15" s="3">
        <v>526</v>
      </c>
    </row>
    <row r="16" spans="1:3">
      <c t="s" r="A16" s="3">
        <v>527</v>
      </c>
      <c t="s" r="B16" s="3">
        <v>532</v>
      </c>
      <c t="s" r="C16" s="3">
        <v>532</v>
      </c>
    </row>
    <row r="17" spans="1:3">
      <c t="s" r="A17" s="3">
        <v>529</v>
      </c>
      <c t="s" r="B17" s="3">
        <v>68</v>
      </c>
      <c t="s" r="C17" s="3">
        <v>68</v>
      </c>
    </row>
    <row r="18" spans="1:3">
      <c t="s" r="A18" s="3">
        <v>530</v>
      </c>
      <c t="n" r="B18" s="7">
        <v>947</v>
      </c>
      <c t="n" r="C18" s="7">
        <v>1005</v>
      </c>
    </row>
    <row r="19" spans="1:3">
      <c t="s" r="A19" s="3">
        <v>311</v>
      </c>
      <c t="n" r="B19" s="6">
        <v>-947</v>
      </c>
      <c t="n" r="C19" s="6">
        <v>-1005</v>
      </c>
    </row>
    <row r="20" spans="1:3">
      <c t="s" r="A20" s="3">
        <v>530</v>
      </c>
      <c t="n" r="B20" s="6">
        <v>-947</v>
      </c>
      <c t="n" r="C20" s="6">
        <v>-1005</v>
      </c>
    </row>
    <row r="21" spans="1:3">
      <c t="s" r="A21" s="3">
        <v>533</v>
      </c>
    </row>
    <row r="22" spans="1:3">
      <c t="s" r="A22" s="3">
        <v>521</v>
      </c>
      <c t="n" r="B22" s="7">
        <v>5000</v>
      </c>
      <c t="n" r="C22" s="7">
        <v>5000</v>
      </c>
    </row>
    <row r="23" spans="1:3">
      <c t="s" r="A23" s="3">
        <v>522</v>
      </c>
      <c t="s" r="B23" s="3">
        <v>523</v>
      </c>
      <c t="s" r="C23" s="3">
        <v>523</v>
      </c>
    </row>
    <row r="24" spans="1:3">
      <c t="s" r="A24" s="3">
        <v>524</v>
      </c>
      <c t="s" r="B24" s="3">
        <v>525</v>
      </c>
      <c t="s" r="C24" s="3">
        <v>526</v>
      </c>
    </row>
    <row r="25" spans="1:3">
      <c t="s" r="A25" s="3">
        <v>527</v>
      </c>
      <c t="s" r="B25" s="3">
        <v>534</v>
      </c>
      <c t="s" r="C25" s="3">
        <v>534</v>
      </c>
    </row>
    <row r="26" spans="1:3">
      <c t="s" r="A26" s="3">
        <v>529</v>
      </c>
      <c t="s" r="B26" s="3">
        <v>68</v>
      </c>
      <c t="s" r="C26" s="3">
        <v>68</v>
      </c>
    </row>
    <row r="27" spans="1:3">
      <c t="s" r="A27" s="3">
        <v>530</v>
      </c>
      <c t="n" r="B27" s="7">
        <v>493</v>
      </c>
      <c t="n" r="C27" s="7">
        <v>560</v>
      </c>
    </row>
    <row r="28" spans="1:3">
      <c t="s" r="A28" s="3">
        <v>311</v>
      </c>
      <c t="n" r="B28" s="6">
        <v>-493</v>
      </c>
      <c t="n" r="C28" s="6">
        <v>-560</v>
      </c>
    </row>
    <row r="29" spans="1:3">
      <c t="s" r="A29" s="3">
        <v>530</v>
      </c>
      <c t="n" r="B29" s="6">
        <v>-493</v>
      </c>
      <c t="n" r="C29" s="6">
        <v>-560</v>
      </c>
    </row>
    <row r="30" spans="1:3">
      <c t="s" r="A30" s="3">
        <v>535</v>
      </c>
    </row>
    <row r="31" spans="1:3">
      <c t="s" r="A31" s="3">
        <v>521</v>
      </c>
      <c t="n" r="B31" s="7">
        <v>6000</v>
      </c>
      <c t="n" r="C31" s="7">
        <v>6000</v>
      </c>
    </row>
    <row r="32" spans="1:3">
      <c t="s" r="A32" s="3">
        <v>522</v>
      </c>
      <c t="s" r="B32" s="3">
        <v>523</v>
      </c>
      <c t="s" r="C32" s="3">
        <v>523</v>
      </c>
    </row>
    <row r="33" spans="1:3">
      <c t="s" r="A33" s="3">
        <v>524</v>
      </c>
      <c t="s" r="B33" s="3">
        <v>68</v>
      </c>
      <c t="s" r="C33" s="3">
        <v>68</v>
      </c>
    </row>
    <row r="34" spans="1:3">
      <c t="s" r="A34" s="3">
        <v>527</v>
      </c>
      <c t="s" r="B34" s="3">
        <v>68</v>
      </c>
      <c t="s" r="C34" s="3">
        <v>68</v>
      </c>
    </row>
    <row r="35" spans="1:3">
      <c t="s" r="A35" s="3">
        <v>529</v>
      </c>
      <c t="s" r="B35" s="3">
        <v>536</v>
      </c>
      <c t="s" r="C35" s="3">
        <v>536</v>
      </c>
    </row>
    <row r="36" spans="1:3">
      <c t="s" r="A36" s="3">
        <v>530</v>
      </c>
      <c t="n" r="B36" s="7">
        <v>170</v>
      </c>
      <c t="n" r="C36" s="7">
        <v>167</v>
      </c>
    </row>
    <row r="37" spans="1:3">
      <c t="s" r="A37" s="3">
        <v>311</v>
      </c>
      <c t="n" r="B37" s="6">
        <v>7</v>
      </c>
      <c t="n" r="C37" s="6">
        <v>10</v>
      </c>
    </row>
    <row r="38" spans="1:3">
      <c t="s" r="A38" s="3">
        <v>530</v>
      </c>
      <c t="n" r="B38" s="6">
        <v>-170</v>
      </c>
      <c t="n" r="C38" s="6">
        <v>-167</v>
      </c>
    </row>
    <row r="39" spans="1:3">
      <c t="s" r="A39" s="3">
        <v>537</v>
      </c>
    </row>
    <row r="40" spans="1:3">
      <c t="s" r="A40" s="3">
        <v>521</v>
      </c>
      <c t="n" r="B40" s="7">
        <v>10000</v>
      </c>
      <c t="n" r="C40" s="7">
        <v>10000</v>
      </c>
    </row>
    <row r="41" spans="1:3">
      <c t="s" r="A41" s="3">
        <v>522</v>
      </c>
      <c t="s" r="B41" s="3">
        <v>523</v>
      </c>
      <c t="s" r="C41" s="3">
        <v>523</v>
      </c>
    </row>
    <row r="42" spans="1:3">
      <c t="s" r="A42" s="3">
        <v>524</v>
      </c>
      <c t="s" r="B42" s="3">
        <v>68</v>
      </c>
      <c t="s" r="C42" s="3">
        <v>68</v>
      </c>
    </row>
    <row r="43" spans="1:3">
      <c t="s" r="A43" s="3">
        <v>527</v>
      </c>
      <c t="s" r="B43" s="3">
        <v>68</v>
      </c>
      <c t="s" r="C43" s="3">
        <v>68</v>
      </c>
    </row>
    <row r="44" spans="1:3">
      <c t="s" r="A44" s="3">
        <v>529</v>
      </c>
      <c t="s" r="B44" s="3">
        <v>536</v>
      </c>
      <c t="s" r="C44" s="3">
        <v>536</v>
      </c>
    </row>
    <row r="45" spans="1:3">
      <c t="s" r="A45" s="3">
        <v>530</v>
      </c>
      <c t="n" r="B45" s="7">
        <v>198</v>
      </c>
      <c t="n" r="C45" s="7">
        <v>192</v>
      </c>
    </row>
    <row r="46" spans="1:3">
      <c t="s" r="A46" s="3">
        <v>311</v>
      </c>
      <c t="n" r="B46" s="6">
        <v>18</v>
      </c>
      <c t="n" r="C46" s="6">
        <v>25</v>
      </c>
    </row>
    <row r="47" spans="1:3">
      <c t="s" r="A47" s="3">
        <v>530</v>
      </c>
      <c t="n" r="B47" s="6">
        <v>-198</v>
      </c>
      <c t="n" r="C47" s="6">
        <v>-192</v>
      </c>
    </row>
    <row r="48" spans="1:3">
      <c t="s" r="A48" s="3">
        <v>521</v>
      </c>
      <c t="n" r="B48" s="6">
        <v>31000</v>
      </c>
      <c t="n" r="C48" s="6">
        <v>31000</v>
      </c>
    </row>
    <row r="49" spans="1:3">
      <c t="s" r="A49" s="3">
        <v>530</v>
      </c>
      <c t="n" r="B49" s="6">
        <v>3122</v>
      </c>
      <c t="n" r="C49" s="6">
        <v>3276</v>
      </c>
    </row>
    <row r="50" spans="1:3">
      <c t="s" r="A50" s="3">
        <v>311</v>
      </c>
      <c t="n" r="B50" s="6">
        <v>-2729</v>
      </c>
      <c t="n" r="C50" s="6">
        <v>-2882</v>
      </c>
    </row>
    <row r="51" spans="1:3">
      <c t="s" r="A51" s="3">
        <v>530</v>
      </c>
      <c t="n" r="B51" s="7">
        <v>-3122</v>
      </c>
      <c t="n" r="C51" s="7">
        <v>-32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8</v>
      </c>
      <c t="s" r="B1" s="2">
        <v>1</v>
      </c>
    </row>
    <row r="2" spans="1:3">
      <c t="s" r="B2" s="2">
        <v>2</v>
      </c>
      <c t="s" r="C2" s="2">
        <v>85</v>
      </c>
    </row>
    <row r="3" spans="1:3">
      <c t="s" r="A3" s="3">
        <v>131</v>
      </c>
      <c t="n" r="B3" s="7">
        <v>-78</v>
      </c>
      <c t="n" r="C3" s="7">
        <v>466</v>
      </c>
    </row>
    <row r="4" spans="1:3">
      <c t="s" r="A4" s="3">
        <v>539</v>
      </c>
      <c t="n" r="B4" s="6">
        <v>-30</v>
      </c>
      <c t="n" r="C4" s="6">
        <v>178</v>
      </c>
    </row>
    <row r="5" spans="1:3">
      <c t="s" r="A5" s="3">
        <v>540</v>
      </c>
      <c t="n" r="B5" s="6">
        <v>-48</v>
      </c>
      <c t="n" r="C5" s="6">
        <v>288</v>
      </c>
    </row>
    <row r="6" spans="1:3">
      <c t="s" r="A6" s="3">
        <v>132</v>
      </c>
      <c t="n" r="B6" s="6">
        <v>154</v>
      </c>
      <c t="n" r="C6" s="6">
        <v>-838</v>
      </c>
    </row>
    <row r="7" spans="1:3">
      <c t="s" r="A7" s="3">
        <v>541</v>
      </c>
      <c t="n" r="B7" s="6">
        <v>61</v>
      </c>
      <c t="n" r="C7" s="6">
        <v>-319</v>
      </c>
    </row>
    <row r="8" spans="1:3">
      <c t="s" r="A8" s="3">
        <v>542</v>
      </c>
      <c t="n" r="B8" s="6">
        <v>93</v>
      </c>
      <c t="n" r="C8" s="6">
        <v>-519</v>
      </c>
    </row>
    <row r="9" spans="1:3">
      <c t="s" r="A9" s="3">
        <v>133</v>
      </c>
      <c t="s" r="B9" s="3">
        <v>68</v>
      </c>
      <c t="s" r="C9" s="3">
        <v>68</v>
      </c>
    </row>
    <row r="10" spans="1:3">
      <c t="s" r="A10" s="3">
        <v>543</v>
      </c>
      <c t="s" r="B10" s="3">
        <v>68</v>
      </c>
      <c t="s" r="C10" s="3">
        <v>68</v>
      </c>
    </row>
    <row r="11" spans="1:3">
      <c t="s" r="A11" s="3">
        <v>544</v>
      </c>
      <c t="s" r="B11" s="3">
        <v>68</v>
      </c>
      <c t="s" r="C11" s="3">
        <v>68</v>
      </c>
    </row>
    <row r="12" spans="1:3">
      <c t="s" r="A12" s="3">
        <v>545</v>
      </c>
      <c t="n" r="B12" s="6">
        <v>154</v>
      </c>
      <c t="n" r="C12" s="6">
        <v>-838</v>
      </c>
    </row>
    <row r="13" spans="1:3">
      <c t="s" r="A13" s="3">
        <v>546</v>
      </c>
      <c t="n" r="B13" s="6">
        <v>61</v>
      </c>
      <c t="n" r="C13" s="6">
        <v>-319</v>
      </c>
    </row>
    <row r="14" spans="1:3">
      <c t="s" r="A14" s="3">
        <v>547</v>
      </c>
      <c t="n" r="B14" s="6">
        <v>93</v>
      </c>
      <c t="n" r="C14" s="6">
        <v>-519</v>
      </c>
    </row>
    <row r="15" spans="1:3">
      <c t="s" r="A15" s="3">
        <v>548</v>
      </c>
      <c t="n" r="B15" s="6">
        <v>76</v>
      </c>
      <c t="n" r="C15" s="6">
        <v>-372</v>
      </c>
    </row>
    <row r="16" spans="1:3">
      <c t="s" r="A16" s="3">
        <v>549</v>
      </c>
      <c t="n" r="B16" s="6">
        <v>31</v>
      </c>
      <c t="n" r="C16" s="6">
        <v>-141</v>
      </c>
    </row>
    <row r="17" spans="1:3">
      <c t="s" r="A17" s="3">
        <v>550</v>
      </c>
      <c t="n" r="B17" s="7">
        <v>45</v>
      </c>
      <c t="n" r="C17" s="7">
        <v>-2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v>
      </c>
      <c t="s" r="B1" s="2">
        <v>1</v>
      </c>
    </row>
    <row r="2" spans="1:3">
      <c t="s" r="B2" s="2">
        <v>2</v>
      </c>
      <c t="s" r="C2" s="2">
        <v>85</v>
      </c>
    </row>
    <row r="3" spans="1:3">
      <c t="s" r="A3" s="3">
        <v>121</v>
      </c>
      <c t="n" r="B3" s="7">
        <v>1751</v>
      </c>
      <c t="n" r="C3" s="7">
        <v>1867</v>
      </c>
    </row>
    <row r="4" spans="1:3">
      <c t="s" r="A4" s="4">
        <v>130</v>
      </c>
    </row>
    <row r="5" spans="1:3">
      <c t="s" r="A5" s="3">
        <v>131</v>
      </c>
      <c t="n" r="B5" s="6">
        <v>-78</v>
      </c>
      <c t="n" r="C5" s="6">
        <v>466</v>
      </c>
    </row>
    <row r="6" spans="1:3">
      <c t="s" r="A6" s="3">
        <v>132</v>
      </c>
      <c t="n" r="B6" s="6">
        <v>154</v>
      </c>
      <c t="n" r="C6" s="6">
        <v>-838</v>
      </c>
    </row>
    <row r="7" spans="1:3">
      <c t="s" r="A7" s="3">
        <v>133</v>
      </c>
      <c t="s" r="B7" s="3">
        <v>68</v>
      </c>
      <c t="s" r="C7" s="3">
        <v>68</v>
      </c>
    </row>
    <row r="8" spans="1:3">
      <c t="s" r="A8" s="3">
        <v>134</v>
      </c>
      <c t="n" r="B8" s="6">
        <v>154</v>
      </c>
      <c t="n" r="C8" s="6">
        <v>-838</v>
      </c>
    </row>
    <row r="9" spans="1:3">
      <c t="s" r="A9" s="3">
        <v>135</v>
      </c>
      <c t="n" r="B9" s="6">
        <v>76</v>
      </c>
      <c t="n" r="C9" s="6">
        <v>-372</v>
      </c>
    </row>
    <row r="10" spans="1:3">
      <c t="s" r="A10" s="3">
        <v>136</v>
      </c>
      <c t="n" r="B10" s="6">
        <v>31</v>
      </c>
      <c t="n" r="C10" s="6">
        <v>-141</v>
      </c>
    </row>
    <row r="11" spans="1:3">
      <c t="s" r="A11" s="3">
        <v>137</v>
      </c>
      <c t="n" r="B11" s="6">
        <v>45</v>
      </c>
      <c t="n" r="C11" s="6">
        <v>-231</v>
      </c>
    </row>
    <row r="12" spans="1:3">
      <c t="s" r="A12" s="3">
        <v>138</v>
      </c>
      <c t="n" r="B12" s="7">
        <v>1796</v>
      </c>
      <c t="n" r="C12" s="7">
        <v>16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1</v>
      </c>
      <c t="s" r="B1" s="2">
        <v>2</v>
      </c>
      <c t="s" r="C1" s="2">
        <v>32</v>
      </c>
    </row>
    <row r="2" spans="1:3">
      <c t="s" r="A2" s="3">
        <v>552</v>
      </c>
    </row>
    <row r="3" spans="1:3">
      <c t="s" r="A3" s="3">
        <v>553</v>
      </c>
      <c t="n" r="B3" s="7">
        <v>119</v>
      </c>
      <c t="n" r="C3" s="7">
        <v>197</v>
      </c>
    </row>
    <row r="4" spans="1:3">
      <c t="s" r="A4" s="3">
        <v>554</v>
      </c>
      <c t="n" r="B4" s="6">
        <v>-45</v>
      </c>
      <c t="n" r="C4" s="6">
        <v>-75</v>
      </c>
    </row>
    <row r="5" spans="1:3">
      <c t="s" r="A5" s="3">
        <v>555</v>
      </c>
      <c t="n" r="B5" s="6">
        <v>74</v>
      </c>
      <c t="n" r="C5" s="6">
        <v>122</v>
      </c>
    </row>
    <row r="6" spans="1:3">
      <c t="s" r="A6" s="3">
        <v>72</v>
      </c>
      <c t="n" r="B6" s="6">
        <v>74</v>
      </c>
      <c t="n" r="C6" s="6">
        <v>122</v>
      </c>
    </row>
    <row r="7" spans="1:3">
      <c t="s" r="A7" s="3">
        <v>556</v>
      </c>
    </row>
    <row r="8" spans="1:3">
      <c t="s" r="A8" s="3">
        <v>553</v>
      </c>
      <c t="n" r="B8" s="6">
        <v>-3122</v>
      </c>
      <c t="n" r="C8" s="6">
        <v>-3276</v>
      </c>
    </row>
    <row r="9" spans="1:3">
      <c t="s" r="A9" s="3">
        <v>554</v>
      </c>
      <c t="n" r="B9" s="6">
        <v>1187</v>
      </c>
      <c t="n" r="C9" s="6">
        <v>1248</v>
      </c>
    </row>
    <row r="10" spans="1:3">
      <c t="s" r="A10" s="3">
        <v>555</v>
      </c>
      <c t="n" r="B10" s="6">
        <v>-1935</v>
      </c>
      <c t="n" r="C10" s="6">
        <v>-2028</v>
      </c>
    </row>
    <row r="11" spans="1:3">
      <c t="s" r="A11" s="3">
        <v>72</v>
      </c>
      <c t="n" r="B11" s="6">
        <v>-1935</v>
      </c>
      <c t="n" r="C11" s="6">
        <v>-2028</v>
      </c>
    </row>
    <row r="12" spans="1:3">
      <c t="s" r="A12" s="3">
        <v>555</v>
      </c>
      <c t="n" r="B12" s="6">
        <v>-1861</v>
      </c>
      <c t="n" r="C12" s="6">
        <v>-1906</v>
      </c>
    </row>
    <row r="13" spans="1:3">
      <c t="s" r="A13" s="3">
        <v>72</v>
      </c>
      <c t="n" r="B13" s="7">
        <v>-1861</v>
      </c>
      <c t="n" r="C13" s="7">
        <v>-19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7</v>
      </c>
      <c t="s" r="B1" s="2">
        <v>2</v>
      </c>
      <c t="s" r="C1" s="2">
        <v>32</v>
      </c>
    </row>
    <row r="2" spans="1:3">
      <c t="s" r="A2" s="3">
        <v>558</v>
      </c>
    </row>
    <row r="3" spans="1:3">
      <c t="s" r="A3" s="3">
        <v>559</v>
      </c>
      <c t="n" r="B3" s="7">
        <v>2500</v>
      </c>
      <c t="n" r="C3" s="7">
        <v>2500</v>
      </c>
    </row>
    <row r="4" spans="1:3">
      <c t="s" r="A4" s="3">
        <v>560</v>
      </c>
      <c t="n" r="B4" s="7">
        <v>56</v>
      </c>
      <c t="n" r="C4" s="7">
        <v>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1</v>
      </c>
      <c t="s" r="B1" s="2">
        <v>2</v>
      </c>
      <c t="s" r="C1" s="2">
        <v>32</v>
      </c>
    </row>
    <row r="2" spans="1:3">
      <c t="s" r="A2" s="3">
        <v>562</v>
      </c>
    </row>
    <row r="3" spans="1:3">
      <c t="s" r="A3" s="3">
        <v>563</v>
      </c>
      <c t="n" r="B3" s="7">
        <v>24920</v>
      </c>
      <c t="n" r="C3" s="7">
        <v>44684</v>
      </c>
    </row>
    <row r="4" spans="1:3">
      <c t="s" r="A4" s="3">
        <v>564</v>
      </c>
    </row>
    <row r="5" spans="1:3">
      <c t="s" r="A5" s="3">
        <v>563</v>
      </c>
      <c t="n" r="B5" s="6">
        <v>58635</v>
      </c>
      <c t="n" r="C5" s="6">
        <v>58412</v>
      </c>
    </row>
    <row r="6" spans="1:3">
      <c t="s" r="A6" s="3">
        <v>565</v>
      </c>
    </row>
    <row r="7" spans="1:3">
      <c t="s" r="A7" s="3">
        <v>563</v>
      </c>
      <c t="n" r="B7" s="6">
        <v>3822</v>
      </c>
      <c t="n" r="C7" s="6">
        <v>3822</v>
      </c>
    </row>
    <row r="8" spans="1:3">
      <c t="s" r="A8" s="3">
        <v>558</v>
      </c>
    </row>
    <row r="9" spans="1:3">
      <c t="s" r="A9" s="3">
        <v>563</v>
      </c>
      <c t="n" r="B9" s="7">
        <v>2500</v>
      </c>
      <c t="n" r="C9" s="7">
        <v>2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t="s" r="A1" s="1">
        <v>566</v>
      </c>
      <c t="s" r="B1" s="2">
        <v>1</v>
      </c>
    </row>
    <row r="2" spans="1:2">
      <c t="s" r="B2" s="2">
        <v>567</v>
      </c>
    </row>
    <row r="3" spans="1:2">
      <c t="s" r="A3" s="3">
        <v>568</v>
      </c>
    </row>
    <row r="4" spans="1:2">
      <c t="s" r="A4" s="3">
        <v>569</v>
      </c>
      <c t="n" r="B4" s="6">
        <v>15000</v>
      </c>
    </row>
    <row r="5" spans="1:2">
      <c t="s" r="A5" s="3">
        <v>570</v>
      </c>
    </row>
    <row r="6" spans="1:2">
      <c t="s" r="A6" s="3">
        <v>569</v>
      </c>
      <c t="n" r="B6" s="6">
        <v>50000</v>
      </c>
    </row>
    <row r="7" spans="1:2">
      <c t="s" r="A7" s="3">
        <v>571</v>
      </c>
      <c t="s" r="B7" s="3">
        <v>572</v>
      </c>
    </row>
    <row r="8" spans="1:2">
      <c t="s" r="A8" s="3">
        <v>573</v>
      </c>
      <c t="s" r="B8" s="3">
        <v>574</v>
      </c>
    </row>
    <row r="9" spans="1:2">
      <c t="s" r="A9" s="3">
        <v>575</v>
      </c>
    </row>
    <row r="10" spans="1:2">
      <c t="s" r="A10" s="3">
        <v>569</v>
      </c>
      <c t="n" r="B10" s="6">
        <v>95000</v>
      </c>
    </row>
    <row r="11" spans="1:2">
      <c t="s" r="A11" s="3">
        <v>569</v>
      </c>
      <c t="n" r="B11" s="6">
        <v>16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6</v>
      </c>
      <c t="s" r="B1" s="2">
        <v>1</v>
      </c>
    </row>
    <row r="2" spans="1:3">
      <c t="s" r="B2" s="2">
        <v>2</v>
      </c>
      <c t="s" r="C2" s="2">
        <v>2</v>
      </c>
    </row>
    <row r="3" spans="1:3">
      <c t="s" r="A3" s="3">
        <v>577</v>
      </c>
      <c t="n" r="B3" s="6">
        <v>251859</v>
      </c>
    </row>
    <row r="4" spans="1:3">
      <c t="s" r="A4" s="3">
        <v>578</v>
      </c>
      <c t="n" r="B4" s="8">
        <v>9.93</v>
      </c>
    </row>
    <row r="5" spans="1:3">
      <c t="s" r="A5" s="3">
        <v>579</v>
      </c>
      <c t="n" r="B5" s="6">
        <v>160000</v>
      </c>
    </row>
    <row r="6" spans="1:3">
      <c t="s" r="A6" s="3">
        <v>580</v>
      </c>
      <c t="n" r="B6" s="8">
        <v>11.2</v>
      </c>
    </row>
    <row r="7" spans="1:3">
      <c t="s" r="A7" s="3">
        <v>581</v>
      </c>
      <c t="s" r="B7" s="3">
        <v>68</v>
      </c>
    </row>
    <row r="8" spans="1:3">
      <c t="s" r="A8" s="3">
        <v>582</v>
      </c>
      <c t="s" r="B8" s="3">
        <v>68</v>
      </c>
    </row>
    <row r="9" spans="1:3">
      <c t="s" r="A9" s="3">
        <v>583</v>
      </c>
      <c t="n" r="B9" s="6">
        <v>-1000</v>
      </c>
    </row>
    <row r="10" spans="1:3">
      <c t="s" r="A10" s="3">
        <v>584</v>
      </c>
      <c t="n" r="B10" s="8">
        <v>9.470000000000001</v>
      </c>
    </row>
    <row r="11" spans="1:3">
      <c t="s" r="A11" s="3">
        <v>585</v>
      </c>
      <c t="n" r="B11" s="6">
        <v>251859</v>
      </c>
      <c t="n" r="C11" s="6">
        <v>410859</v>
      </c>
    </row>
    <row r="12" spans="1:3">
      <c t="s" r="A12" s="3">
        <v>586</v>
      </c>
      <c t="n" r="B12" s="8">
        <v>10.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15"/>
  </cols>
  <sheetData>
    <row r="1" spans="1:2">
      <c t="s" r="A1" s="1">
        <v>587</v>
      </c>
      <c t="s" r="B1" s="2">
        <v>1</v>
      </c>
    </row>
    <row r="2" spans="1:2">
      <c t="s" r="B2" s="2">
        <v>2</v>
      </c>
    </row>
    <row r="3" spans="1:2">
      <c t="s" r="A3" s="3">
        <v>588</v>
      </c>
    </row>
    <row r="4" spans="1:2">
      <c t="s" r="A4" s="3">
        <v>589</v>
      </c>
      <c t="s" r="B4" s="3">
        <v>590</v>
      </c>
    </row>
    <row r="5" spans="1:2">
      <c t="s" r="A5" s="3">
        <v>591</v>
      </c>
    </row>
    <row r="6" spans="1:2">
      <c t="s" r="A6" s="3">
        <v>589</v>
      </c>
      <c t="s" r="B6" s="3">
        <v>592</v>
      </c>
    </row>
    <row r="7" spans="1:2">
      <c t="s" r="A7" s="3">
        <v>593</v>
      </c>
    </row>
    <row r="8" spans="1:2">
      <c t="s" r="A8" s="3">
        <v>594</v>
      </c>
      <c t="s" r="B8" s="3">
        <v>501</v>
      </c>
    </row>
    <row r="9" spans="1:2">
      <c t="s" r="A9" s="3">
        <v>595</v>
      </c>
      <c t="s" r="B9" s="3">
        <v>492</v>
      </c>
    </row>
    <row r="10" spans="1:2">
      <c t="s" r="A10" s="3">
        <v>596</v>
      </c>
    </row>
    <row r="11" spans="1:2">
      <c t="s" r="A11" s="3">
        <v>594</v>
      </c>
      <c t="s" r="B11" s="3">
        <v>494</v>
      </c>
    </row>
    <row r="12" spans="1:2">
      <c t="s" r="A12" s="3">
        <v>595</v>
      </c>
      <c t="s" r="B12" s="3">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97</v>
      </c>
      <c t="s" r="C1" s="2">
        <v>2</v>
      </c>
      <c t="s" r="D1" s="2">
        <v>32</v>
      </c>
    </row>
    <row r="2" spans="1:4">
      <c t="s" r="A2" s="3">
        <v>598</v>
      </c>
    </row>
    <row r="3" spans="1:4">
      <c t="s" r="A3" s="3">
        <v>44</v>
      </c>
      <c t="s" r="C3" s="3">
        <v>68</v>
      </c>
      <c t="s" r="D3" s="3">
        <v>68</v>
      </c>
    </row>
    <row r="4" spans="1:4">
      <c t="s" r="A4" s="3">
        <v>599</v>
      </c>
    </row>
    <row r="5" spans="1:4">
      <c t="s" r="A5" s="3">
        <v>44</v>
      </c>
      <c t="n" r="C5" s="6">
        <v>48849</v>
      </c>
      <c t="n" r="D5" s="6">
        <v>52046</v>
      </c>
    </row>
    <row r="6" spans="1:4">
      <c t="s" r="A6" s="3">
        <v>600</v>
      </c>
    </row>
    <row r="7" spans="1:4">
      <c t="s" r="A7" s="3">
        <v>44</v>
      </c>
      <c t="s" r="C7" s="3">
        <v>68</v>
      </c>
      <c t="s" r="D7" s="3">
        <v>68</v>
      </c>
    </row>
    <row r="8" spans="1:4">
      <c t="s" r="A8" s="3">
        <v>601</v>
      </c>
    </row>
    <row r="9" spans="1:4">
      <c t="s" r="A9" s="3">
        <v>44</v>
      </c>
      <c t="n" r="C9" s="6">
        <v>48849</v>
      </c>
      <c t="n" r="D9" s="6">
        <v>52046</v>
      </c>
    </row>
    <row r="10" spans="1:4">
      <c t="s" r="A10" s="3">
        <v>602</v>
      </c>
    </row>
    <row r="11" spans="1:4">
      <c t="s" r="A11" s="3">
        <v>44</v>
      </c>
      <c t="s" r="C11" s="3">
        <v>68</v>
      </c>
      <c t="s" r="D11" s="3">
        <v>68</v>
      </c>
    </row>
    <row r="12" spans="1:4">
      <c t="s" r="A12" s="3">
        <v>603</v>
      </c>
    </row>
    <row r="13" spans="1:4">
      <c t="s" r="A13" s="3">
        <v>44</v>
      </c>
      <c t="n" r="C13" s="6">
        <v>40571</v>
      </c>
      <c t="n" r="D13" s="6">
        <v>43368</v>
      </c>
    </row>
    <row r="14" spans="1:4">
      <c t="s" r="A14" s="3">
        <v>604</v>
      </c>
    </row>
    <row r="15" spans="1:4">
      <c t="s" r="A15" s="3">
        <v>44</v>
      </c>
      <c t="s" r="C15" s="3">
        <v>68</v>
      </c>
      <c t="s" r="D15" s="3">
        <v>68</v>
      </c>
    </row>
    <row r="16" spans="1:4">
      <c t="s" r="A16" s="3">
        <v>605</v>
      </c>
    </row>
    <row r="17" spans="1:4">
      <c t="s" r="A17" s="3">
        <v>44</v>
      </c>
      <c t="n" r="C17" s="6">
        <v>40571</v>
      </c>
      <c t="n" r="D17" s="6">
        <v>43368</v>
      </c>
    </row>
    <row r="18" spans="1:4">
      <c t="s" r="A18" s="3">
        <v>606</v>
      </c>
    </row>
    <row r="19" spans="1:4">
      <c t="s" r="A19" s="3">
        <v>44</v>
      </c>
      <c t="s" r="B19" s="3">
        <v>442</v>
      </c>
      <c t="s" r="C19" s="3">
        <v>68</v>
      </c>
      <c t="s" r="D19" s="3">
        <v>68</v>
      </c>
    </row>
    <row r="20" spans="1:4">
      <c t="s" r="A20" s="3">
        <v>607</v>
      </c>
    </row>
    <row r="21" spans="1:4">
      <c t="s" r="A21" s="3">
        <v>44</v>
      </c>
      <c t="s" r="B21" s="3">
        <v>442</v>
      </c>
      <c t="s" r="C21" s="3">
        <v>68</v>
      </c>
      <c t="s" r="D21" s="3">
        <v>68</v>
      </c>
    </row>
    <row r="22" spans="1:4">
      <c t="s" r="A22" s="3">
        <v>608</v>
      </c>
    </row>
    <row r="23" spans="1:4">
      <c t="s" r="A23" s="3">
        <v>44</v>
      </c>
      <c t="s" r="B23" s="3">
        <v>442</v>
      </c>
      <c t="s" r="C23" s="3">
        <v>68</v>
      </c>
      <c t="s" r="D23" s="3">
        <v>68</v>
      </c>
    </row>
    <row r="24" spans="1:4">
      <c t="s" r="A24" s="3">
        <v>609</v>
      </c>
    </row>
    <row r="25" spans="1:4">
      <c t="s" r="A25" s="3">
        <v>44</v>
      </c>
      <c t="s" r="B25" s="3">
        <v>442</v>
      </c>
      <c t="n" r="C25" s="6">
        <v>5163</v>
      </c>
      <c t="n" r="D25" s="6">
        <v>5158</v>
      </c>
    </row>
    <row r="26" spans="1:4">
      <c t="s" r="A26" s="3">
        <v>610</v>
      </c>
    </row>
    <row r="27" spans="1:4">
      <c t="s" r="A27" s="3">
        <v>611</v>
      </c>
      <c t="s" r="C27" s="3">
        <v>68</v>
      </c>
      <c t="s" r="D27" s="3">
        <v>68</v>
      </c>
    </row>
    <row r="28" spans="1:4">
      <c t="s" r="A28" s="3">
        <v>612</v>
      </c>
    </row>
    <row r="29" spans="1:4">
      <c t="s" r="A29" s="3">
        <v>613</v>
      </c>
      <c t="s" r="C29" s="3">
        <v>68</v>
      </c>
      <c t="s" r="D29" s="3">
        <v>68</v>
      </c>
    </row>
    <row r="30" spans="1:4">
      <c t="s" r="A30" s="3">
        <v>614</v>
      </c>
    </row>
    <row r="31" spans="1:4">
      <c t="s" r="A31" s="3">
        <v>611</v>
      </c>
      <c t="n" r="C31" s="6">
        <v>25</v>
      </c>
      <c t="n" r="D31" s="6">
        <v>35</v>
      </c>
    </row>
    <row r="32" spans="1:4">
      <c t="s" r="A32" s="3">
        <v>615</v>
      </c>
    </row>
    <row r="33" spans="1:4">
      <c t="s" r="A33" s="3">
        <v>613</v>
      </c>
      <c t="n" r="C33" s="6">
        <v>2754</v>
      </c>
      <c t="n" r="D33" s="6">
        <v>2917</v>
      </c>
    </row>
    <row r="34" spans="1:4">
      <c t="s" r="A34" s="3">
        <v>616</v>
      </c>
    </row>
    <row r="35" spans="1:4">
      <c t="s" r="A35" s="3">
        <v>611</v>
      </c>
      <c t="s" r="C35" s="3">
        <v>68</v>
      </c>
      <c t="s" r="D35" s="3">
        <v>68</v>
      </c>
    </row>
    <row r="36" spans="1:4">
      <c t="s" r="A36" s="3">
        <v>617</v>
      </c>
    </row>
    <row r="37" spans="1:4">
      <c t="s" r="A37" s="3">
        <v>613</v>
      </c>
      <c t="s" r="C37" s="3">
        <v>68</v>
      </c>
      <c t="s" r="D37" s="3">
        <v>68</v>
      </c>
    </row>
    <row r="38" spans="1:4">
      <c t="s" r="A38" s="3">
        <v>618</v>
      </c>
    </row>
    <row r="39" spans="1:4">
      <c t="s" r="A39" s="3">
        <v>611</v>
      </c>
      <c t="n" r="C39" s="6">
        <v>25</v>
      </c>
      <c t="n" r="D39" s="6">
        <v>35</v>
      </c>
    </row>
    <row r="40" spans="1:4">
      <c t="s" r="A40" s="3">
        <v>619</v>
      </c>
    </row>
    <row r="41" spans="1:4">
      <c t="s" r="A41" s="3">
        <v>613</v>
      </c>
      <c t="n" r="C41" s="6">
        <v>2754</v>
      </c>
      <c t="n" r="D41" s="6">
        <v>2917</v>
      </c>
    </row>
    <row r="42" spans="1:4">
      <c t="s" r="A42" s="3">
        <v>307</v>
      </c>
    </row>
    <row r="43" spans="1:4">
      <c t="s" r="A43" s="3">
        <v>44</v>
      </c>
      <c t="n" r="C43" s="6">
        <v>48849</v>
      </c>
      <c t="n" r="D43" s="6">
        <v>52046</v>
      </c>
    </row>
    <row r="44" spans="1:4">
      <c t="s" r="A44" s="3">
        <v>312</v>
      </c>
    </row>
    <row r="45" spans="1:4">
      <c t="s" r="A45" s="3">
        <v>44</v>
      </c>
      <c t="n" r="C45" s="6">
        <v>40571</v>
      </c>
      <c t="n" r="D45" s="6">
        <v>43368</v>
      </c>
    </row>
    <row r="46" spans="1:4">
      <c t="s" r="A46" s="3">
        <v>313</v>
      </c>
    </row>
    <row r="47" spans="1:4">
      <c t="s" r="A47" s="3">
        <v>44</v>
      </c>
      <c t="n" r="C47" s="6">
        <v>5163</v>
      </c>
      <c t="n" r="D47" s="6">
        <v>5158</v>
      </c>
    </row>
    <row r="48" spans="1:4">
      <c t="s" r="A48" s="3">
        <v>44</v>
      </c>
      <c t="n" r="C48" s="6">
        <v>94583</v>
      </c>
      <c t="n" r="D48" s="6">
        <v>100572</v>
      </c>
    </row>
    <row r="49" spans="1:4">
      <c t="s" r="A49" s="3">
        <v>613</v>
      </c>
      <c t="n" r="C49" s="7">
        <v>2729</v>
      </c>
      <c t="n" r="D49" s="7">
        <v>2882</v>
      </c>
    </row>
    <row r="50" spans="1:4">
      <c t="n" r="A50"/>
    </row>
    <row r="51" spans="1:4">
      <c t="s" r="A51" s="3">
        <v>442</v>
      </c>
      <c t="s" r="B51" s="3">
        <v>620</v>
      </c>
    </row>
  </sheetData>
  <mergeCells count="3">
    <mergeCell ref="A1:B1"/>
    <mergeCell ref="A50:C50"/>
    <mergeCell ref="B51:C5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1</v>
      </c>
      <c t="s" r="B1" s="2">
        <v>2</v>
      </c>
      <c t="s" r="C1" s="2">
        <v>32</v>
      </c>
    </row>
    <row r="2" spans="1:3">
      <c t="s" r="A2" s="3">
        <v>622</v>
      </c>
    </row>
    <row r="3" spans="1:3">
      <c t="s" r="A3" s="3">
        <v>425</v>
      </c>
      <c t="s" r="B3" s="3">
        <v>68</v>
      </c>
      <c t="s" r="C3" s="3">
        <v>68</v>
      </c>
    </row>
    <row r="4" spans="1:3">
      <c t="s" r="A4" s="3">
        <v>51</v>
      </c>
      <c t="s" r="B4" s="3">
        <v>68</v>
      </c>
      <c t="s" r="C4" s="3">
        <v>68</v>
      </c>
    </row>
    <row r="5" spans="1:3">
      <c t="s" r="A5" s="3">
        <v>623</v>
      </c>
      <c t="s" r="B5" s="3">
        <v>68</v>
      </c>
      <c t="s" r="C5" s="3">
        <v>68</v>
      </c>
    </row>
    <row r="6" spans="1:3">
      <c t="s" r="A6" s="3">
        <v>624</v>
      </c>
    </row>
    <row r="7" spans="1:3">
      <c t="s" r="A7" s="3">
        <v>425</v>
      </c>
      <c t="s" r="B7" s="3">
        <v>68</v>
      </c>
      <c t="s" r="C7" s="3">
        <v>68</v>
      </c>
    </row>
    <row r="8" spans="1:3">
      <c t="s" r="A8" s="3">
        <v>51</v>
      </c>
      <c t="s" r="B8" s="3">
        <v>68</v>
      </c>
      <c t="s" r="C8" s="3">
        <v>68</v>
      </c>
    </row>
    <row r="9" spans="1:3">
      <c t="s" r="A9" s="3">
        <v>623</v>
      </c>
      <c t="s" r="B9" s="3">
        <v>68</v>
      </c>
      <c t="s" r="C9" s="3">
        <v>68</v>
      </c>
    </row>
    <row r="10" spans="1:3">
      <c t="s" r="A10" s="3">
        <v>625</v>
      </c>
    </row>
    <row r="11" spans="1:3">
      <c t="s" r="A11" s="3">
        <v>425</v>
      </c>
      <c t="n" r="B11" s="6">
        <v>1743</v>
      </c>
      <c t="n" r="C11" s="6">
        <v>922</v>
      </c>
    </row>
    <row r="12" spans="1:3">
      <c t="s" r="A12" s="3">
        <v>51</v>
      </c>
      <c t="n" r="B12" s="6">
        <v>3774</v>
      </c>
      <c t="n" r="C12" s="6">
        <v>1652</v>
      </c>
    </row>
    <row r="13" spans="1:3">
      <c t="s" r="A13" s="3">
        <v>623</v>
      </c>
      <c t="n" r="B13" s="6">
        <v>2174</v>
      </c>
      <c t="n" r="C13" s="6">
        <v>1771</v>
      </c>
    </row>
    <row r="14" spans="1:3">
      <c t="s" r="A14" s="3">
        <v>626</v>
      </c>
    </row>
    <row r="15" spans="1:3">
      <c t="s" r="A15" s="3">
        <v>425</v>
      </c>
      <c t="n" r="B15" s="6">
        <v>1743</v>
      </c>
      <c t="n" r="C15" s="6">
        <v>922</v>
      </c>
    </row>
    <row r="16" spans="1:3">
      <c t="s" r="A16" s="3">
        <v>51</v>
      </c>
      <c t="n" r="B16" s="6">
        <v>3774</v>
      </c>
      <c t="n" r="C16" s="6">
        <v>1652</v>
      </c>
    </row>
    <row r="17" spans="1:3">
      <c t="s" r="A17" s="3">
        <v>623</v>
      </c>
      <c t="n" r="B17" s="6">
        <v>2174</v>
      </c>
      <c t="n" r="C17" s="6">
        <v>1771</v>
      </c>
    </row>
    <row r="18" spans="1:3">
      <c t="s" r="A18" s="3">
        <v>425</v>
      </c>
      <c t="n" r="B18" s="6">
        <v>15658</v>
      </c>
      <c t="n" r="C18" s="6">
        <v>14287</v>
      </c>
    </row>
    <row r="19" spans="1:3">
      <c t="s" r="A19" s="3">
        <v>51</v>
      </c>
      <c t="n" r="B19" s="7">
        <v>3774</v>
      </c>
      <c t="n" r="C19" s="7">
        <v>16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27</v>
      </c>
      <c t="s" r="C1" s="2">
        <v>2</v>
      </c>
      <c t="s" r="D1" s="2">
        <v>32</v>
      </c>
    </row>
    <row r="2" spans="1:4">
      <c t="s" r="A2" s="3">
        <v>628</v>
      </c>
    </row>
    <row r="3" spans="1:4">
      <c t="s" r="A3" s="3">
        <v>629</v>
      </c>
      <c t="s" r="B3" s="3">
        <v>442</v>
      </c>
      <c t="n" r="C3" s="7">
        <v>1743</v>
      </c>
      <c t="n" r="D3" s="7">
        <v>922</v>
      </c>
    </row>
    <row r="4" spans="1:4">
      <c t="s" r="A4" s="3">
        <v>630</v>
      </c>
    </row>
    <row r="5" spans="1:4">
      <c t="s" r="A5" s="3">
        <v>629</v>
      </c>
      <c t="s" r="B5" s="3">
        <v>442</v>
      </c>
      <c t="n" r="C5" s="6">
        <v>3774</v>
      </c>
      <c t="n" r="D5" s="6">
        <v>1652</v>
      </c>
    </row>
    <row r="6" spans="1:4">
      <c t="s" r="A6" s="3">
        <v>631</v>
      </c>
    </row>
    <row r="7" spans="1:4">
      <c t="s" r="A7" s="3">
        <v>629</v>
      </c>
      <c t="s" r="B7" s="3">
        <v>632</v>
      </c>
      <c t="n" r="C7" s="7">
        <v>2174</v>
      </c>
      <c t="n" r="D7" s="7">
        <v>1771</v>
      </c>
    </row>
    <row r="8" spans="1:4">
      <c t="n" r="A8"/>
    </row>
    <row r="9" spans="1:4">
      <c t="s" r="A9" s="3">
        <v>442</v>
      </c>
      <c t="s" r="B9" s="3">
        <v>633</v>
      </c>
    </row>
    <row r="10" spans="1:4">
      <c t="s" r="A10" s="3">
        <v>632</v>
      </c>
      <c t="s" r="B10" s="3">
        <v>634</v>
      </c>
    </row>
  </sheetData>
  <mergeCells count="4">
    <mergeCell ref="A1:B1"/>
    <mergeCell ref="A8:C8"/>
    <mergeCell ref="B9:C9"/>
    <mergeCell ref="B10:C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35</v>
      </c>
      <c t="s" r="C1" s="2">
        <v>2</v>
      </c>
      <c t="s" r="D1" s="2">
        <v>32</v>
      </c>
    </row>
    <row r="2" spans="1:4">
      <c t="s" r="A2" s="3">
        <v>636</v>
      </c>
    </row>
    <row r="3" spans="1:4">
      <c t="s" r="A3" s="3">
        <v>611</v>
      </c>
      <c t="n" r="C3" s="7">
        <v>25</v>
      </c>
      <c t="n" r="D3" s="7">
        <v>35</v>
      </c>
    </row>
    <row r="4" spans="1:4">
      <c t="s" r="A4" s="4">
        <v>637</v>
      </c>
    </row>
    <row r="5" spans="1:4">
      <c t="s" r="A5" s="3">
        <v>611</v>
      </c>
      <c t="n" r="C5" s="6">
        <v>25</v>
      </c>
      <c t="n" r="D5" s="6">
        <v>35</v>
      </c>
    </row>
    <row r="6" spans="1:4">
      <c t="s" r="A6" s="3">
        <v>638</v>
      </c>
    </row>
    <row r="7" spans="1:4">
      <c t="s" r="A7" s="4">
        <v>639</v>
      </c>
    </row>
    <row r="8" spans="1:4">
      <c t="s" r="A8" s="3">
        <v>613</v>
      </c>
      <c t="n" r="C8" s="6">
        <v>2754</v>
      </c>
      <c t="n" r="D8" s="6">
        <v>2917</v>
      </c>
    </row>
    <row r="9" spans="1:4">
      <c t="s" r="A9" s="3">
        <v>640</v>
      </c>
    </row>
    <row r="10" spans="1:4">
      <c t="s" r="A10" s="3">
        <v>641</v>
      </c>
      <c t="n" r="C10" s="6">
        <v>126249</v>
      </c>
      <c t="n" r="D10" s="6">
        <v>151157</v>
      </c>
    </row>
    <row r="11" spans="1:4">
      <c t="s" r="A11" s="3">
        <v>44</v>
      </c>
      <c t="n" r="C11" s="6">
        <v>89420</v>
      </c>
      <c t="n" r="D11" s="6">
        <v>95414</v>
      </c>
    </row>
    <row r="12" spans="1:4">
      <c t="s" r="A12" s="3">
        <v>642</v>
      </c>
      <c t="s" r="B12" s="3">
        <v>442</v>
      </c>
      <c t="n" r="C12" s="6">
        <v>5163</v>
      </c>
      <c t="n" r="D12" s="6">
        <v>5158</v>
      </c>
    </row>
    <row r="13" spans="1:4">
      <c t="s" r="A13" s="3">
        <v>643</v>
      </c>
      <c t="n" r="C13" s="6">
        <v>2408</v>
      </c>
      <c t="n" r="D13" s="6">
        <v>2408</v>
      </c>
    </row>
    <row r="14" spans="1:4">
      <c t="s" r="A14" s="3">
        <v>644</v>
      </c>
      <c t="n" r="C14" s="6">
        <v>7253</v>
      </c>
      <c t="n" r="D14" s="6">
        <v>7519</v>
      </c>
    </row>
    <row r="15" spans="1:4">
      <c t="s" r="A15" s="3">
        <v>49</v>
      </c>
      <c t="n" r="C15" s="6">
        <v>718912</v>
      </c>
      <c t="n" r="D15" s="6">
        <v>690086</v>
      </c>
    </row>
    <row r="16" spans="1:4">
      <c t="s" r="A16" s="3">
        <v>645</v>
      </c>
      <c t="n" r="C16" s="6">
        <v>1728</v>
      </c>
      <c t="n" r="D16" s="6">
        <v>1579</v>
      </c>
    </row>
    <row r="17" spans="1:4">
      <c t="s" r="A17" s="4">
        <v>639</v>
      </c>
    </row>
    <row r="18" spans="1:4">
      <c t="s" r="A18" s="3">
        <v>92</v>
      </c>
      <c t="n" r="C18" s="6">
        <v>805409</v>
      </c>
      <c t="n" r="D18" s="6">
        <v>800432</v>
      </c>
    </row>
    <row r="19" spans="1:4">
      <c t="s" r="A19" s="3">
        <v>646</v>
      </c>
      <c t="n" r="C19" s="6">
        <v>30046</v>
      </c>
      <c t="n" r="D19" s="6">
        <v>30075</v>
      </c>
    </row>
    <row r="20" spans="1:4">
      <c t="s" r="A20" s="3">
        <v>64</v>
      </c>
      <c t="n" r="C20" s="6">
        <v>1066</v>
      </c>
      <c t="n" r="D20" s="6">
        <v>1128</v>
      </c>
    </row>
    <row r="21" spans="1:4">
      <c t="s" r="A21" s="3">
        <v>647</v>
      </c>
      <c t="n" r="C21" s="6">
        <v>23393</v>
      </c>
      <c t="n" r="D21" s="6">
        <v>23331</v>
      </c>
    </row>
    <row r="22" spans="1:4">
      <c t="s" r="A22" s="4">
        <v>637</v>
      </c>
    </row>
    <row r="23" spans="1:4">
      <c t="s" r="A23" s="3">
        <v>641</v>
      </c>
      <c t="n" r="C23" s="6">
        <v>126249</v>
      </c>
      <c t="n" r="D23" s="6">
        <v>151157</v>
      </c>
    </row>
    <row r="24" spans="1:4">
      <c t="s" r="A24" s="3">
        <v>44</v>
      </c>
      <c t="n" r="C24" s="6">
        <v>89420</v>
      </c>
      <c t="n" r="D24" s="6">
        <v>95414</v>
      </c>
    </row>
    <row r="25" spans="1:4">
      <c t="s" r="A25" s="3">
        <v>642</v>
      </c>
      <c t="s" r="B25" s="3">
        <v>442</v>
      </c>
      <c t="n" r="C25" s="6">
        <v>5163</v>
      </c>
      <c t="n" r="D25" s="6">
        <v>5158</v>
      </c>
    </row>
    <row r="26" spans="1:4">
      <c t="s" r="A26" s="3">
        <v>643</v>
      </c>
      <c t="n" r="C26" s="6">
        <v>2408</v>
      </c>
      <c t="n" r="D26" s="6">
        <v>2408</v>
      </c>
    </row>
    <row r="27" spans="1:4">
      <c t="s" r="A27" s="3">
        <v>644</v>
      </c>
      <c t="n" r="C27" s="6">
        <v>7253</v>
      </c>
      <c t="n" r="D27" s="6">
        <v>7519</v>
      </c>
    </row>
    <row r="28" spans="1:4">
      <c t="s" r="A28" s="3">
        <v>49</v>
      </c>
      <c t="n" r="C28" s="6">
        <v>718912</v>
      </c>
      <c t="n" r="D28" s="6">
        <v>690086</v>
      </c>
    </row>
    <row r="29" spans="1:4">
      <c t="s" r="A29" s="3">
        <v>645</v>
      </c>
      <c t="n" r="C29" s="6">
        <v>1728</v>
      </c>
      <c t="n" r="D29" s="6">
        <v>1579</v>
      </c>
    </row>
    <row r="30" spans="1:4">
      <c t="s" r="A30" s="3">
        <v>648</v>
      </c>
    </row>
    <row r="31" spans="1:4">
      <c t="s" r="A31" s="3">
        <v>611</v>
      </c>
      <c t="s" r="C31" s="3">
        <v>68</v>
      </c>
      <c t="s" r="D31" s="3">
        <v>68</v>
      </c>
    </row>
    <row r="32" spans="1:4">
      <c t="s" r="A32" s="4">
        <v>637</v>
      </c>
    </row>
    <row r="33" spans="1:4">
      <c t="s" r="A33" s="3">
        <v>611</v>
      </c>
      <c t="s" r="C33" s="3">
        <v>68</v>
      </c>
      <c t="s" r="D33" s="3">
        <v>68</v>
      </c>
    </row>
    <row r="34" spans="1:4">
      <c t="s" r="A34" s="3">
        <v>649</v>
      </c>
    </row>
    <row r="35" spans="1:4">
      <c t="s" r="A35" s="4">
        <v>639</v>
      </c>
    </row>
    <row r="36" spans="1:4">
      <c t="s" r="A36" s="3">
        <v>613</v>
      </c>
      <c t="s" r="C36" s="3">
        <v>68</v>
      </c>
      <c t="s" r="D36" s="3">
        <v>68</v>
      </c>
    </row>
    <row r="37" spans="1:4">
      <c t="s" r="A37" s="3">
        <v>650</v>
      </c>
    </row>
    <row r="38" spans="1:4">
      <c t="s" r="A38" s="3">
        <v>641</v>
      </c>
      <c t="n" r="C38" s="6">
        <v>126249</v>
      </c>
      <c t="n" r="D38" s="6">
        <v>151157</v>
      </c>
    </row>
    <row r="39" spans="1:4">
      <c t="s" r="A39" s="3">
        <v>44</v>
      </c>
      <c t="s" r="C39" s="3">
        <v>68</v>
      </c>
      <c t="s" r="D39" s="3">
        <v>68</v>
      </c>
    </row>
    <row r="40" spans="1:4">
      <c t="s" r="A40" s="3">
        <v>642</v>
      </c>
      <c t="s" r="B40" s="3">
        <v>442</v>
      </c>
      <c t="s" r="C40" s="3">
        <v>68</v>
      </c>
      <c t="s" r="D40" s="3">
        <v>68</v>
      </c>
    </row>
    <row r="41" spans="1:4">
      <c t="s" r="A41" s="3">
        <v>643</v>
      </c>
      <c t="s" r="C41" s="3">
        <v>68</v>
      </c>
      <c t="s" r="D41" s="3">
        <v>68</v>
      </c>
    </row>
    <row r="42" spans="1:4">
      <c t="s" r="A42" s="3">
        <v>644</v>
      </c>
      <c t="s" r="C42" s="3">
        <v>68</v>
      </c>
      <c t="s" r="D42" s="3">
        <v>68</v>
      </c>
    </row>
    <row r="43" spans="1:4">
      <c t="s" r="A43" s="3">
        <v>49</v>
      </c>
      <c t="s" r="C43" s="3">
        <v>68</v>
      </c>
      <c t="s" r="D43" s="3">
        <v>68</v>
      </c>
    </row>
    <row r="44" spans="1:4">
      <c t="s" r="A44" s="3">
        <v>645</v>
      </c>
      <c t="s" r="C44" s="3">
        <v>68</v>
      </c>
      <c t="s" r="D44" s="3">
        <v>68</v>
      </c>
    </row>
    <row r="45" spans="1:4">
      <c t="s" r="A45" s="4">
        <v>639</v>
      </c>
    </row>
    <row r="46" spans="1:4">
      <c t="s" r="A46" s="3">
        <v>92</v>
      </c>
      <c t="s" r="C46" s="3">
        <v>68</v>
      </c>
      <c t="s" r="D46" s="3">
        <v>68</v>
      </c>
    </row>
    <row r="47" spans="1:4">
      <c t="s" r="A47" s="3">
        <v>646</v>
      </c>
      <c t="s" r="C47" s="3">
        <v>68</v>
      </c>
      <c t="s" r="D47" s="3">
        <v>68</v>
      </c>
    </row>
    <row r="48" spans="1:4">
      <c t="s" r="A48" s="3">
        <v>64</v>
      </c>
      <c t="s" r="C48" s="3">
        <v>68</v>
      </c>
      <c t="s" r="D48" s="3">
        <v>68</v>
      </c>
    </row>
    <row r="49" spans="1:4">
      <c t="s" r="A49" s="3">
        <v>647</v>
      </c>
      <c t="s" r="C49" s="3">
        <v>68</v>
      </c>
      <c t="s" r="D49" s="3">
        <v>68</v>
      </c>
    </row>
    <row r="50" spans="1:4">
      <c t="s" r="A50" s="4">
        <v>637</v>
      </c>
    </row>
    <row r="51" spans="1:4">
      <c t="s" r="A51" s="3">
        <v>641</v>
      </c>
      <c t="n" r="C51" s="6">
        <v>126249</v>
      </c>
      <c t="n" r="D51" s="6">
        <v>151157</v>
      </c>
    </row>
    <row r="52" spans="1:4">
      <c t="s" r="A52" s="3">
        <v>44</v>
      </c>
      <c t="s" r="C52" s="3">
        <v>68</v>
      </c>
      <c t="s" r="D52" s="3">
        <v>68</v>
      </c>
    </row>
    <row r="53" spans="1:4">
      <c t="s" r="A53" s="3">
        <v>642</v>
      </c>
      <c t="s" r="B53" s="3">
        <v>442</v>
      </c>
      <c t="s" r="C53" s="3">
        <v>68</v>
      </c>
      <c t="s" r="D53" s="3">
        <v>68</v>
      </c>
    </row>
    <row r="54" spans="1:4">
      <c t="s" r="A54" s="3">
        <v>643</v>
      </c>
      <c t="s" r="C54" s="3">
        <v>68</v>
      </c>
      <c t="s" r="D54" s="3">
        <v>68</v>
      </c>
    </row>
    <row r="55" spans="1:4">
      <c t="s" r="A55" s="3">
        <v>644</v>
      </c>
      <c t="s" r="C55" s="3">
        <v>68</v>
      </c>
      <c t="s" r="D55" s="3">
        <v>68</v>
      </c>
    </row>
    <row r="56" spans="1:4">
      <c t="s" r="A56" s="3">
        <v>49</v>
      </c>
      <c t="s" r="C56" s="3">
        <v>68</v>
      </c>
      <c t="s" r="D56" s="3">
        <v>68</v>
      </c>
    </row>
    <row r="57" spans="1:4">
      <c t="s" r="A57" s="3">
        <v>645</v>
      </c>
      <c t="s" r="C57" s="3">
        <v>68</v>
      </c>
      <c t="s" r="D57" s="3">
        <v>68</v>
      </c>
    </row>
    <row r="58" spans="1:4">
      <c t="s" r="A58" s="3">
        <v>651</v>
      </c>
    </row>
    <row r="59" spans="1:4">
      <c t="s" r="A59" s="3">
        <v>611</v>
      </c>
      <c t="n" r="C59" s="6">
        <v>25</v>
      </c>
      <c t="n" r="D59" s="6">
        <v>35</v>
      </c>
    </row>
    <row r="60" spans="1:4">
      <c t="s" r="A60" s="4">
        <v>637</v>
      </c>
    </row>
    <row r="61" spans="1:4">
      <c t="s" r="A61" s="3">
        <v>611</v>
      </c>
      <c t="n" r="C61" s="6">
        <v>25</v>
      </c>
      <c t="n" r="D61" s="6">
        <v>35</v>
      </c>
    </row>
    <row r="62" spans="1:4">
      <c t="s" r="A62" s="3">
        <v>652</v>
      </c>
    </row>
    <row r="63" spans="1:4">
      <c t="s" r="A63" s="4">
        <v>639</v>
      </c>
    </row>
    <row r="64" spans="1:4">
      <c t="s" r="A64" s="3">
        <v>613</v>
      </c>
      <c t="n" r="C64" s="6">
        <v>2754</v>
      </c>
      <c t="n" r="D64" s="6">
        <v>2917</v>
      </c>
    </row>
    <row r="65" spans="1:4">
      <c t="s" r="A65" s="3">
        <v>653</v>
      </c>
    </row>
    <row r="66" spans="1:4">
      <c t="s" r="A66" s="3">
        <v>641</v>
      </c>
      <c t="s" r="C66" s="3">
        <v>68</v>
      </c>
      <c t="s" r="D66" s="3">
        <v>68</v>
      </c>
    </row>
    <row r="67" spans="1:4">
      <c t="s" r="A67" s="3">
        <v>44</v>
      </c>
      <c t="n" r="C67" s="6">
        <v>89420</v>
      </c>
      <c t="n" r="D67" s="6">
        <v>95414</v>
      </c>
    </row>
    <row r="68" spans="1:4">
      <c t="s" r="A68" s="3">
        <v>642</v>
      </c>
      <c t="s" r="B68" s="3">
        <v>442</v>
      </c>
      <c t="s" r="C68" s="3">
        <v>68</v>
      </c>
      <c t="s" r="D68" s="3">
        <v>68</v>
      </c>
    </row>
    <row r="69" spans="1:4">
      <c t="s" r="A69" s="3">
        <v>643</v>
      </c>
      <c t="n" r="C69" s="6">
        <v>2408</v>
      </c>
      <c t="n" r="D69" s="6">
        <v>2408</v>
      </c>
    </row>
    <row r="70" spans="1:4">
      <c t="s" r="A70" s="3">
        <v>644</v>
      </c>
      <c t="n" r="C70" s="6">
        <v>7253</v>
      </c>
      <c t="n" r="D70" s="6">
        <v>7519</v>
      </c>
    </row>
    <row r="71" spans="1:4">
      <c t="s" r="A71" s="3">
        <v>49</v>
      </c>
      <c t="s" r="C71" s="3">
        <v>68</v>
      </c>
      <c t="s" r="D71" s="3">
        <v>68</v>
      </c>
    </row>
    <row r="72" spans="1:4">
      <c t="s" r="A72" s="3">
        <v>645</v>
      </c>
      <c t="n" r="C72" s="6">
        <v>1728</v>
      </c>
      <c t="n" r="D72" s="6">
        <v>1579</v>
      </c>
    </row>
    <row r="73" spans="1:4">
      <c t="s" r="A73" s="4">
        <v>639</v>
      </c>
    </row>
    <row r="74" spans="1:4">
      <c t="s" r="A74" s="3">
        <v>92</v>
      </c>
      <c t="n" r="C74" s="6">
        <v>806325</v>
      </c>
      <c t="n" r="D74" s="6">
        <v>801045</v>
      </c>
    </row>
    <row r="75" spans="1:4">
      <c t="s" r="A75" s="3">
        <v>646</v>
      </c>
      <c t="n" r="C75" s="6">
        <v>30262</v>
      </c>
      <c t="n" r="D75" s="6">
        <v>30396</v>
      </c>
    </row>
    <row r="76" spans="1:4">
      <c t="s" r="A76" s="3">
        <v>64</v>
      </c>
      <c t="n" r="C76" s="6">
        <v>1145</v>
      </c>
      <c t="n" r="D76" s="6">
        <v>1219</v>
      </c>
    </row>
    <row r="77" spans="1:4">
      <c t="s" r="A77" s="3">
        <v>647</v>
      </c>
      <c t="s" r="C77" s="3">
        <v>68</v>
      </c>
      <c t="s" r="D77" s="3">
        <v>68</v>
      </c>
    </row>
    <row r="78" spans="1:4">
      <c t="s" r="A78" s="4">
        <v>637</v>
      </c>
    </row>
    <row r="79" spans="1:4">
      <c t="s" r="A79" s="3">
        <v>641</v>
      </c>
      <c t="s" r="C79" s="3">
        <v>68</v>
      </c>
      <c t="s" r="D79" s="3">
        <v>68</v>
      </c>
    </row>
    <row r="80" spans="1:4">
      <c t="s" r="A80" s="3">
        <v>44</v>
      </c>
      <c t="n" r="C80" s="6">
        <v>89420</v>
      </c>
      <c t="n" r="D80" s="6">
        <v>95414</v>
      </c>
    </row>
    <row r="81" spans="1:4">
      <c t="s" r="A81" s="3">
        <v>642</v>
      </c>
      <c t="s" r="B81" s="3">
        <v>442</v>
      </c>
      <c t="s" r="C81" s="3">
        <v>68</v>
      </c>
      <c t="s" r="D81" s="3">
        <v>68</v>
      </c>
    </row>
    <row r="82" spans="1:4">
      <c t="s" r="A82" s="3">
        <v>643</v>
      </c>
      <c t="n" r="C82" s="6">
        <v>2408</v>
      </c>
      <c t="n" r="D82" s="6">
        <v>2408</v>
      </c>
    </row>
    <row r="83" spans="1:4">
      <c t="s" r="A83" s="3">
        <v>644</v>
      </c>
      <c t="n" r="C83" s="6">
        <v>7253</v>
      </c>
      <c t="n" r="D83" s="6">
        <v>7519</v>
      </c>
    </row>
    <row r="84" spans="1:4">
      <c t="s" r="A84" s="3">
        <v>49</v>
      </c>
      <c t="s" r="C84" s="3">
        <v>68</v>
      </c>
      <c t="s" r="D84" s="3">
        <v>68</v>
      </c>
    </row>
    <row r="85" spans="1:4">
      <c t="s" r="A85" s="3">
        <v>645</v>
      </c>
      <c t="n" r="C85" s="6">
        <v>1728</v>
      </c>
      <c t="n" r="D85" s="6">
        <v>1579</v>
      </c>
    </row>
    <row r="86" spans="1:4">
      <c t="s" r="A86" s="3">
        <v>654</v>
      </c>
    </row>
    <row r="87" spans="1:4">
      <c t="s" r="A87" s="3">
        <v>611</v>
      </c>
      <c t="s" r="C87" s="3">
        <v>68</v>
      </c>
      <c t="s" r="D87" s="3">
        <v>68</v>
      </c>
    </row>
    <row r="88" spans="1:4">
      <c t="s" r="A88" s="4">
        <v>637</v>
      </c>
    </row>
    <row r="89" spans="1:4">
      <c t="s" r="A89" s="3">
        <v>611</v>
      </c>
      <c t="s" r="C89" s="3">
        <v>68</v>
      </c>
      <c t="s" r="D89" s="3">
        <v>68</v>
      </c>
    </row>
    <row r="90" spans="1:4">
      <c t="s" r="A90" s="3">
        <v>655</v>
      </c>
    </row>
    <row r="91" spans="1:4">
      <c t="s" r="A91" s="4">
        <v>639</v>
      </c>
    </row>
    <row r="92" spans="1:4">
      <c t="s" r="A92" s="3">
        <v>613</v>
      </c>
      <c t="s" r="C92" s="3">
        <v>68</v>
      </c>
      <c t="s" r="D92" s="3">
        <v>68</v>
      </c>
    </row>
    <row r="93" spans="1:4">
      <c t="s" r="A93" s="3">
        <v>656</v>
      </c>
    </row>
    <row r="94" spans="1:4">
      <c t="s" r="A94" s="3">
        <v>641</v>
      </c>
      <c t="s" r="C94" s="3">
        <v>68</v>
      </c>
      <c t="s" r="D94" s="3">
        <v>68</v>
      </c>
    </row>
    <row r="95" spans="1:4">
      <c t="s" r="A95" s="3">
        <v>44</v>
      </c>
      <c t="s" r="C95" s="3">
        <v>68</v>
      </c>
      <c t="s" r="D95" s="3">
        <v>68</v>
      </c>
    </row>
    <row r="96" spans="1:4">
      <c t="s" r="A96" s="3">
        <v>642</v>
      </c>
      <c t="s" r="B96" s="3">
        <v>442</v>
      </c>
      <c t="s" r="C96" s="3">
        <v>68</v>
      </c>
      <c t="s" r="D96" s="3">
        <v>68</v>
      </c>
    </row>
    <row r="97" spans="1:4">
      <c t="s" r="A97" s="3">
        <v>643</v>
      </c>
      <c t="s" r="C97" s="3">
        <v>68</v>
      </c>
      <c t="s" r="D97" s="3">
        <v>68</v>
      </c>
    </row>
    <row r="98" spans="1:4">
      <c t="s" r="A98" s="3">
        <v>644</v>
      </c>
      <c t="s" r="C98" s="3">
        <v>68</v>
      </c>
      <c t="s" r="D98" s="3">
        <v>68</v>
      </c>
    </row>
    <row r="99" spans="1:4">
      <c t="s" r="A99" s="3">
        <v>49</v>
      </c>
      <c t="n" r="C99" s="6">
        <v>727794</v>
      </c>
      <c t="n" r="D99" s="6">
        <v>695830</v>
      </c>
    </row>
    <row r="100" spans="1:4">
      <c t="s" r="A100" s="3">
        <v>645</v>
      </c>
      <c t="s" r="C100" s="3">
        <v>68</v>
      </c>
      <c t="s" r="D100" s="3">
        <v>68</v>
      </c>
    </row>
    <row r="101" spans="1:4">
      <c t="s" r="A101" s="4">
        <v>639</v>
      </c>
    </row>
    <row r="102" spans="1:4">
      <c t="s" r="A102" s="3">
        <v>92</v>
      </c>
      <c t="s" r="C102" s="3">
        <v>68</v>
      </c>
      <c t="s" r="D102" s="3">
        <v>68</v>
      </c>
    </row>
    <row r="103" spans="1:4">
      <c t="s" r="A103" s="3">
        <v>646</v>
      </c>
      <c t="s" r="C103" s="3">
        <v>68</v>
      </c>
      <c t="s" r="D103" s="3">
        <v>68</v>
      </c>
    </row>
    <row r="104" spans="1:4">
      <c t="s" r="A104" s="3">
        <v>64</v>
      </c>
      <c t="s" r="C104" s="3">
        <v>68</v>
      </c>
      <c t="s" r="D104" s="3">
        <v>68</v>
      </c>
    </row>
    <row r="105" spans="1:4">
      <c t="s" r="A105" s="3">
        <v>647</v>
      </c>
      <c t="n" r="C105" s="6">
        <v>25932</v>
      </c>
      <c t="n" r="D105" s="6">
        <v>25664</v>
      </c>
    </row>
    <row r="106" spans="1:4">
      <c t="s" r="A106" s="4">
        <v>637</v>
      </c>
    </row>
    <row r="107" spans="1:4">
      <c t="s" r="A107" s="3">
        <v>641</v>
      </c>
      <c t="s" r="C107" s="3">
        <v>68</v>
      </c>
      <c t="s" r="D107" s="3">
        <v>68</v>
      </c>
    </row>
    <row r="108" spans="1:4">
      <c t="s" r="A108" s="3">
        <v>44</v>
      </c>
      <c t="s" r="C108" s="3">
        <v>68</v>
      </c>
      <c t="s" r="D108" s="3">
        <v>68</v>
      </c>
    </row>
    <row r="109" spans="1:4">
      <c t="s" r="A109" s="3">
        <v>642</v>
      </c>
      <c t="s" r="B109" s="3">
        <v>442</v>
      </c>
      <c t="s" r="C109" s="3">
        <v>68</v>
      </c>
      <c t="s" r="D109" s="3">
        <v>68</v>
      </c>
    </row>
    <row r="110" spans="1:4">
      <c t="s" r="A110" s="3">
        <v>643</v>
      </c>
      <c t="s" r="C110" s="3">
        <v>68</v>
      </c>
      <c t="s" r="D110" s="3">
        <v>68</v>
      </c>
    </row>
    <row r="111" spans="1:4">
      <c t="s" r="A111" s="3">
        <v>644</v>
      </c>
      <c t="s" r="C111" s="3">
        <v>68</v>
      </c>
      <c t="s" r="D111" s="3">
        <v>68</v>
      </c>
    </row>
    <row r="112" spans="1:4">
      <c t="s" r="A112" s="3">
        <v>49</v>
      </c>
      <c t="n" r="C112" s="6">
        <v>727794</v>
      </c>
      <c t="n" r="D112" s="6">
        <v>695830</v>
      </c>
    </row>
    <row r="113" spans="1:4">
      <c t="s" r="A113" s="3">
        <v>645</v>
      </c>
      <c t="s" r="C113" s="3">
        <v>68</v>
      </c>
      <c t="s" r="D113" s="3">
        <v>68</v>
      </c>
    </row>
    <row r="114" spans="1:4">
      <c t="s" r="A114" s="3">
        <v>657</v>
      </c>
    </row>
    <row r="115" spans="1:4">
      <c t="s" r="A115" s="3">
        <v>611</v>
      </c>
      <c t="n" r="C115" s="6">
        <v>25</v>
      </c>
      <c t="n" r="D115" s="6">
        <v>35</v>
      </c>
    </row>
    <row r="116" spans="1:4">
      <c t="s" r="A116" s="4">
        <v>637</v>
      </c>
    </row>
    <row r="117" spans="1:4">
      <c t="s" r="A117" s="3">
        <v>611</v>
      </c>
      <c t="n" r="C117" s="6">
        <v>25</v>
      </c>
      <c t="n" r="D117" s="6">
        <v>35</v>
      </c>
    </row>
    <row r="118" spans="1:4">
      <c t="s" r="A118" s="3">
        <v>658</v>
      </c>
    </row>
    <row r="119" spans="1:4">
      <c t="s" r="A119" s="4">
        <v>639</v>
      </c>
    </row>
    <row r="120" spans="1:4">
      <c t="s" r="A120" s="3">
        <v>613</v>
      </c>
      <c t="n" r="C120" s="6">
        <v>2754</v>
      </c>
      <c t="n" r="D120" s="6">
        <v>2917</v>
      </c>
    </row>
    <row r="121" spans="1:4">
      <c t="s" r="A121" s="3">
        <v>659</v>
      </c>
    </row>
    <row r="122" spans="1:4">
      <c t="s" r="A122" s="3">
        <v>641</v>
      </c>
      <c t="n" r="C122" s="6">
        <v>126249</v>
      </c>
      <c t="n" r="D122" s="6">
        <v>151157</v>
      </c>
    </row>
    <row r="123" spans="1:4">
      <c t="s" r="A123" s="3">
        <v>44</v>
      </c>
      <c t="n" r="C123" s="6">
        <v>89420</v>
      </c>
      <c t="n" r="D123" s="6">
        <v>95414</v>
      </c>
    </row>
    <row r="124" spans="1:4">
      <c t="s" r="A124" s="3">
        <v>642</v>
      </c>
      <c t="s" r="B124" s="3">
        <v>442</v>
      </c>
      <c t="n" r="C124" s="6">
        <v>5163</v>
      </c>
      <c t="n" r="D124" s="6">
        <v>5158</v>
      </c>
    </row>
    <row r="125" spans="1:4">
      <c t="s" r="A125" s="3">
        <v>643</v>
      </c>
      <c t="n" r="C125" s="6">
        <v>2408</v>
      </c>
      <c t="n" r="D125" s="6">
        <v>2408</v>
      </c>
    </row>
    <row r="126" spans="1:4">
      <c t="s" r="A126" s="3">
        <v>644</v>
      </c>
      <c t="n" r="C126" s="6">
        <v>7253</v>
      </c>
      <c t="n" r="D126" s="6">
        <v>7519</v>
      </c>
    </row>
    <row r="127" spans="1:4">
      <c t="s" r="A127" s="3">
        <v>49</v>
      </c>
      <c t="n" r="C127" s="6">
        <v>727794</v>
      </c>
      <c t="n" r="D127" s="6">
        <v>695830</v>
      </c>
    </row>
    <row r="128" spans="1:4">
      <c t="s" r="A128" s="3">
        <v>645</v>
      </c>
      <c t="n" r="C128" s="6">
        <v>1728</v>
      </c>
      <c t="n" r="D128" s="6">
        <v>1579</v>
      </c>
    </row>
    <row r="129" spans="1:4">
      <c t="s" r="A129" s="4">
        <v>639</v>
      </c>
    </row>
    <row r="130" spans="1:4">
      <c t="s" r="A130" s="3">
        <v>92</v>
      </c>
      <c t="n" r="C130" s="6">
        <v>806325</v>
      </c>
      <c t="n" r="D130" s="6">
        <v>801045</v>
      </c>
    </row>
    <row r="131" spans="1:4">
      <c t="s" r="A131" s="3">
        <v>646</v>
      </c>
      <c t="n" r="C131" s="6">
        <v>30262</v>
      </c>
      <c t="n" r="D131" s="6">
        <v>30396</v>
      </c>
    </row>
    <row r="132" spans="1:4">
      <c t="s" r="A132" s="3">
        <v>64</v>
      </c>
      <c t="n" r="C132" s="6">
        <v>1145</v>
      </c>
      <c t="n" r="D132" s="6">
        <v>1219</v>
      </c>
    </row>
    <row r="133" spans="1:4">
      <c t="s" r="A133" s="3">
        <v>647</v>
      </c>
      <c t="n" r="C133" s="6">
        <v>25932</v>
      </c>
      <c t="n" r="D133" s="6">
        <v>25664</v>
      </c>
    </row>
    <row r="134" spans="1:4">
      <c t="s" r="A134" s="4">
        <v>637</v>
      </c>
    </row>
    <row r="135" spans="1:4">
      <c t="s" r="A135" s="3">
        <v>641</v>
      </c>
      <c t="n" r="C135" s="6">
        <v>126249</v>
      </c>
      <c t="n" r="D135" s="6">
        <v>151157</v>
      </c>
    </row>
    <row r="136" spans="1:4">
      <c t="s" r="A136" s="3">
        <v>44</v>
      </c>
      <c t="n" r="C136" s="6">
        <v>89420</v>
      </c>
      <c t="n" r="D136" s="6">
        <v>95414</v>
      </c>
    </row>
    <row r="137" spans="1:4">
      <c t="s" r="A137" s="3">
        <v>642</v>
      </c>
      <c t="s" r="B137" s="3">
        <v>442</v>
      </c>
      <c t="n" r="C137" s="6">
        <v>5163</v>
      </c>
      <c t="n" r="D137" s="6">
        <v>5158</v>
      </c>
    </row>
    <row r="138" spans="1:4">
      <c t="s" r="A138" s="3">
        <v>643</v>
      </c>
      <c t="n" r="C138" s="6">
        <v>2408</v>
      </c>
      <c t="n" r="D138" s="6">
        <v>2408</v>
      </c>
    </row>
    <row r="139" spans="1:4">
      <c t="s" r="A139" s="3">
        <v>644</v>
      </c>
      <c t="n" r="C139" s="6">
        <v>7253</v>
      </c>
      <c t="n" r="D139" s="6">
        <v>7519</v>
      </c>
    </row>
    <row r="140" spans="1:4">
      <c t="s" r="A140" s="3">
        <v>49</v>
      </c>
      <c t="n" r="C140" s="6">
        <v>727794</v>
      </c>
      <c t="n" r="D140" s="6">
        <v>695830</v>
      </c>
    </row>
    <row r="141" spans="1:4">
      <c t="s" r="A141" s="3">
        <v>645</v>
      </c>
      <c t="n" r="C141" s="6">
        <v>1728</v>
      </c>
      <c t="n" r="D141" s="6">
        <v>1579</v>
      </c>
    </row>
    <row r="142" spans="1:4">
      <c t="s" r="A142" s="3">
        <v>44</v>
      </c>
      <c t="n" r="C142" s="6">
        <v>94583</v>
      </c>
      <c t="n" r="D142" s="6">
        <v>100572</v>
      </c>
    </row>
    <row r="143" spans="1:4">
      <c t="s" r="A143" s="3">
        <v>613</v>
      </c>
      <c t="n" r="C143" s="6">
        <v>2729</v>
      </c>
      <c t="n" r="D143" s="6">
        <v>2882</v>
      </c>
    </row>
    <row r="144" spans="1:4">
      <c t="s" r="A144" s="3">
        <v>44</v>
      </c>
      <c t="n" r="C144" s="7">
        <v>94583</v>
      </c>
      <c t="n" r="D144" s="7">
        <v>100572</v>
      </c>
    </row>
    <row r="145" spans="1:4">
      <c t="n" r="A145"/>
    </row>
    <row r="146" spans="1:4">
      <c t="s" r="A146" s="3">
        <v>442</v>
      </c>
      <c t="s" r="B146" s="3">
        <v>620</v>
      </c>
    </row>
  </sheetData>
  <mergeCells count="3">
    <mergeCell ref="A1:B1"/>
    <mergeCell ref="A145:C145"/>
    <mergeCell ref="B146:C1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50"/>
    <col customWidth="1" max="3" min="3" width="53"/>
    <col customWidth="1" max="4" min="4" width="36"/>
    <col customWidth="1" max="5" min="5" width="27"/>
    <col customWidth="1" max="6" min="6" width="37"/>
    <col customWidth="1" max="7" min="7" width="11"/>
  </cols>
  <sheetData>
    <row r="1" spans="1:7">
      <c t="s" r="A1" s="1">
        <v>139</v>
      </c>
      <c t="s" r="B1" s="2">
        <v>140</v>
      </c>
      <c t="s" r="C1" s="2">
        <v>141</v>
      </c>
      <c t="s" r="D1" s="2">
        <v>142</v>
      </c>
      <c t="s" r="E1" s="2">
        <v>143</v>
      </c>
      <c t="s" r="F1" s="2">
        <v>144</v>
      </c>
      <c t="s" r="G1" s="2">
        <v>145</v>
      </c>
    </row>
    <row r="2" spans="1:7">
      <c t="s" r="A2" s="3">
        <v>146</v>
      </c>
      <c t="n" r="B2" s="6">
        <v>8575144</v>
      </c>
      <c t="n" r="C2" s="6">
        <v>1012739</v>
      </c>
    </row>
    <row r="3" spans="1:7">
      <c t="s" r="A3" s="3">
        <v>147</v>
      </c>
      <c t="n" r="B3" s="7">
        <v>8575</v>
      </c>
      <c t="n" r="C3" s="7">
        <v>1013</v>
      </c>
      <c t="n" r="D3" s="7">
        <v>85506</v>
      </c>
      <c t="n" r="E3" s="7">
        <v>18921</v>
      </c>
      <c t="n" r="F3" s="7">
        <v>-1288</v>
      </c>
      <c t="n" r="G3" s="7">
        <v>112727</v>
      </c>
    </row>
    <row r="4" spans="1:7">
      <c t="s" r="A4" s="3">
        <v>121</v>
      </c>
      <c t="n" r="E4" s="6">
        <v>1867</v>
      </c>
      <c t="n" r="G4" s="6">
        <v>1867</v>
      </c>
    </row>
    <row r="5" spans="1:7">
      <c t="s" r="A5" s="3">
        <v>148</v>
      </c>
      <c t="n" r="F5" s="6">
        <v>-231</v>
      </c>
      <c t="n" r="G5" s="6">
        <v>-231</v>
      </c>
    </row>
    <row r="6" spans="1:7">
      <c t="s" r="A6" s="3">
        <v>149</v>
      </c>
      <c t="n" r="B6" s="6">
        <v>-52500</v>
      </c>
    </row>
    <row r="7" spans="1:7">
      <c t="s" r="A7" s="3">
        <v>150</v>
      </c>
      <c t="n" r="B7" s="7">
        <v>-53</v>
      </c>
      <c t="n" r="D7" s="6">
        <v>-495</v>
      </c>
      <c t="n" r="G7" s="6">
        <v>-548</v>
      </c>
    </row>
    <row r="8" spans="1:7">
      <c t="s" r="A8" s="3">
        <v>151</v>
      </c>
      <c t="n" r="B8" s="6">
        <v>-9978</v>
      </c>
      <c t="n" r="C8" s="6">
        <v>9978</v>
      </c>
    </row>
    <row r="9" spans="1:7">
      <c t="s" r="A9" s="3">
        <v>152</v>
      </c>
      <c t="n" r="B9" s="7">
        <v>-10</v>
      </c>
      <c t="n" r="C9" s="7">
        <v>10</v>
      </c>
    </row>
    <row r="10" spans="1:7">
      <c t="s" r="A10" s="3">
        <v>153</v>
      </c>
      <c t="n" r="E10" s="6">
        <v>-95</v>
      </c>
      <c t="n" r="G10" s="6">
        <v>-95</v>
      </c>
    </row>
    <row r="11" spans="1:7">
      <c t="s" r="A11" s="3">
        <v>154</v>
      </c>
      <c t="n" r="D11" s="6">
        <v>-16</v>
      </c>
      <c t="n" r="G11" s="6">
        <v>-16</v>
      </c>
    </row>
    <row r="12" spans="1:7">
      <c t="s" r="A12" s="3">
        <v>155</v>
      </c>
      <c t="n" r="B12" s="6">
        <v>97500</v>
      </c>
    </row>
    <row r="13" spans="1:7">
      <c t="s" r="A13" s="3">
        <v>156</v>
      </c>
      <c t="n" r="B13" s="7">
        <v>98</v>
      </c>
      <c t="n" r="D13" s="6">
        <v>-98</v>
      </c>
    </row>
    <row r="14" spans="1:7">
      <c t="s" r="A14" s="3">
        <v>157</v>
      </c>
      <c t="n" r="B14" s="6">
        <v>-40554</v>
      </c>
    </row>
    <row r="15" spans="1:7">
      <c t="s" r="A15" s="3">
        <v>158</v>
      </c>
      <c t="n" r="B15" s="7">
        <v>-40</v>
      </c>
      <c t="n" r="D15" s="6">
        <v>40</v>
      </c>
    </row>
    <row r="16" spans="1:7">
      <c t="s" r="A16" s="3">
        <v>159</v>
      </c>
      <c t="n" r="B16" s="6">
        <v>8569612</v>
      </c>
      <c t="n" r="C16" s="6">
        <v>1022717</v>
      </c>
    </row>
    <row r="17" spans="1:7">
      <c t="s" r="A17" s="3">
        <v>160</v>
      </c>
      <c t="n" r="B17" s="7">
        <v>8570</v>
      </c>
      <c t="n" r="C17" s="7">
        <v>1023</v>
      </c>
      <c t="n" r="D17" s="6">
        <v>84937</v>
      </c>
      <c t="n" r="E17" s="6">
        <v>20693</v>
      </c>
      <c t="n" r="F17" s="6">
        <v>-1519</v>
      </c>
      <c t="n" r="G17" s="6">
        <v>113704</v>
      </c>
    </row>
    <row r="18" spans="1:7">
      <c t="s" r="A18" s="3">
        <v>157</v>
      </c>
      <c t="n" r="B18" s="6">
        <v>40554</v>
      </c>
    </row>
    <row r="19" spans="1:7">
      <c t="s" r="A19" s="3">
        <v>161</v>
      </c>
      <c t="n" r="B19" s="6">
        <v>8089790</v>
      </c>
      <c t="n" r="C19" s="6">
        <v>1227683</v>
      </c>
    </row>
    <row r="20" spans="1:7">
      <c t="s" r="A20" s="3">
        <v>162</v>
      </c>
      <c t="n" r="B20" s="7">
        <v>8089</v>
      </c>
      <c t="n" r="C20" s="7">
        <v>1228</v>
      </c>
      <c t="n" r="D20" s="6">
        <v>83020</v>
      </c>
      <c t="n" r="E20" s="6">
        <v>26160</v>
      </c>
      <c t="n" r="F20" s="6">
        <v>-1906</v>
      </c>
      <c t="n" r="G20" s="6">
        <v>116591</v>
      </c>
    </row>
    <row r="21" spans="1:7">
      <c t="s" r="A21" s="3">
        <v>121</v>
      </c>
      <c t="n" r="E21" s="6">
        <v>1751</v>
      </c>
      <c t="n" r="G21" s="6">
        <v>1751</v>
      </c>
    </row>
    <row r="22" spans="1:7">
      <c t="s" r="A22" s="3">
        <v>148</v>
      </c>
      <c t="n" r="F22" s="6">
        <v>45</v>
      </c>
      <c t="n" r="G22" s="6">
        <v>45</v>
      </c>
    </row>
    <row r="23" spans="1:7">
      <c t="s" r="A23" s="3">
        <v>149</v>
      </c>
      <c t="n" r="B23" s="6">
        <v>-645238</v>
      </c>
    </row>
    <row r="24" spans="1:7">
      <c t="s" r="A24" s="3">
        <v>150</v>
      </c>
      <c t="n" r="B24" s="7">
        <v>-645</v>
      </c>
      <c t="n" r="D24" s="6">
        <v>-6298</v>
      </c>
      <c t="n" r="G24" s="6">
        <v>-6943</v>
      </c>
    </row>
    <row r="25" spans="1:7">
      <c t="s" r="A25" s="3">
        <v>151</v>
      </c>
      <c t="n" r="B25" s="6">
        <v>-116000</v>
      </c>
      <c t="n" r="C25" s="6">
        <v>116000</v>
      </c>
    </row>
    <row r="26" spans="1:7">
      <c t="s" r="A26" s="3">
        <v>152</v>
      </c>
      <c t="n" r="B26" s="7">
        <v>-116</v>
      </c>
      <c t="n" r="C26" s="7">
        <v>116</v>
      </c>
    </row>
    <row r="27" spans="1:7">
      <c t="s" r="A27" s="3">
        <v>153</v>
      </c>
      <c t="n" r="E27" s="6">
        <v>-93</v>
      </c>
      <c t="n" r="G27" s="6">
        <v>-93</v>
      </c>
    </row>
    <row r="28" spans="1:7">
      <c t="s" r="A28" s="3">
        <v>154</v>
      </c>
      <c t="n" r="D28" s="6">
        <v>202</v>
      </c>
      <c t="n" r="G28" s="6">
        <v>202</v>
      </c>
    </row>
    <row r="29" spans="1:7">
      <c t="s" r="A29" s="3">
        <v>155</v>
      </c>
      <c t="n" r="B29" s="6">
        <v>160000</v>
      </c>
    </row>
    <row r="30" spans="1:7">
      <c t="s" r="A30" s="3">
        <v>156</v>
      </c>
      <c t="n" r="B30" s="7">
        <v>160</v>
      </c>
      <c t="n" r="D30" s="6">
        <v>-160</v>
      </c>
    </row>
    <row r="31" spans="1:7">
      <c t="s" r="A31" s="3">
        <v>157</v>
      </c>
      <c t="n" r="B31" s="6">
        <v>1000</v>
      </c>
    </row>
    <row r="32" spans="1:7">
      <c t="s" r="A32" s="3">
        <v>158</v>
      </c>
      <c t="n" r="B32" s="7">
        <v>-1</v>
      </c>
      <c t="n" r="D32" s="6">
        <v>1</v>
      </c>
    </row>
    <row r="33" spans="1:7">
      <c t="s" r="A33" s="3">
        <v>163</v>
      </c>
      <c t="n" r="B33" s="6">
        <v>7487552</v>
      </c>
      <c t="n" r="C33" s="6">
        <v>1343683</v>
      </c>
    </row>
    <row r="34" spans="1:7">
      <c t="s" r="A34" s="3">
        <v>164</v>
      </c>
      <c t="n" r="B34" s="7">
        <v>7487</v>
      </c>
      <c t="n" r="C34" s="7">
        <v>1344</v>
      </c>
      <c t="n" r="D34" s="7">
        <v>76765</v>
      </c>
      <c t="n" r="E34" s="7">
        <v>27818</v>
      </c>
      <c t="n" r="F34" s="7">
        <v>-1861</v>
      </c>
      <c t="n" r="G34" s="7">
        <v>111553</v>
      </c>
    </row>
    <row r="35" spans="1:7">
      <c t="s" r="A35" s="3">
        <v>157</v>
      </c>
      <c t="n" r="B35" s="6">
        <v>-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5</v>
      </c>
      <c t="s" r="B1" s="2">
        <v>1</v>
      </c>
    </row>
    <row r="2" spans="1:3">
      <c t="s" r="B2" s="2">
        <v>2</v>
      </c>
      <c t="s" r="C2" s="2">
        <v>85</v>
      </c>
    </row>
    <row r="3" spans="1:3">
      <c t="s" r="A3" s="3">
        <v>143</v>
      </c>
    </row>
    <row r="4" spans="1:3">
      <c t="s" r="A4" s="3">
        <v>128</v>
      </c>
      <c t="n" r="B4" s="8">
        <v>0.01</v>
      </c>
      <c t="n" r="C4" s="8">
        <v>0.01</v>
      </c>
    </row>
    <row r="5" spans="1:3">
      <c t="s" r="A5" s="3">
        <v>128</v>
      </c>
      <c t="n" r="B5" s="8">
        <v>0.01</v>
      </c>
      <c t="n" r="C5" s="8">
        <v>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6</v>
      </c>
      <c t="s" r="B1" s="2">
        <v>1</v>
      </c>
    </row>
    <row r="2" spans="1:3">
      <c t="s" r="B2" s="2">
        <v>2</v>
      </c>
      <c t="s" r="C2" s="2">
        <v>85</v>
      </c>
    </row>
    <row r="3" spans="1:3">
      <c t="s" r="A3" s="3">
        <v>167</v>
      </c>
    </row>
    <row r="4" spans="1:3">
      <c t="s" r="A4" s="4">
        <v>168</v>
      </c>
    </row>
    <row r="5" spans="1:3">
      <c t="s" r="A5" s="3">
        <v>169</v>
      </c>
      <c t="n" r="B5" s="7">
        <v>-2133</v>
      </c>
      <c t="n" r="C5" s="7">
        <v>-2248</v>
      </c>
    </row>
    <row r="6" spans="1:3">
      <c t="s" r="A6" s="3">
        <v>170</v>
      </c>
    </row>
    <row r="7" spans="1:3">
      <c t="s" r="A7" s="4">
        <v>168</v>
      </c>
    </row>
    <row r="8" spans="1:3">
      <c t="s" r="A8" s="3">
        <v>169</v>
      </c>
      <c t="n" r="B8" s="6">
        <v>-1</v>
      </c>
      <c t="n" r="C8" s="6">
        <v>-3</v>
      </c>
    </row>
    <row r="9" spans="1:3">
      <c t="s" r="A9" s="3">
        <v>171</v>
      </c>
    </row>
    <row r="10" spans="1:3">
      <c t="s" r="A10" s="4">
        <v>168</v>
      </c>
    </row>
    <row r="11" spans="1:3">
      <c t="s" r="A11" s="3">
        <v>169</v>
      </c>
      <c t="n" r="B11" s="6">
        <v>-29</v>
      </c>
      <c t="n" r="C11" s="6">
        <v>-18</v>
      </c>
    </row>
    <row r="12" spans="1:3">
      <c t="s" r="A12" s="3">
        <v>121</v>
      </c>
      <c t="n" r="B12" s="6">
        <v>1751</v>
      </c>
      <c t="n" r="C12" s="6">
        <v>1867</v>
      </c>
    </row>
    <row r="13" spans="1:3">
      <c t="s" r="A13" s="3">
        <v>98</v>
      </c>
      <c t="n" r="B13" s="6">
        <v>193</v>
      </c>
      <c t="n" r="C13" s="6">
        <v>169</v>
      </c>
    </row>
    <row r="14" spans="1:3">
      <c t="s" r="A14" s="3">
        <v>172</v>
      </c>
      <c t="n" r="B14" s="6">
        <v>13</v>
      </c>
      <c t="n" r="C14" s="6">
        <v>53</v>
      </c>
    </row>
    <row r="15" spans="1:3">
      <c t="s" r="A15" s="3">
        <v>173</v>
      </c>
      <c t="n" r="B15" s="6">
        <v>1</v>
      </c>
      <c t="n" r="C15" s="6">
        <v>6</v>
      </c>
    </row>
    <row r="16" spans="1:3">
      <c t="s" r="A16" s="3">
        <v>174</v>
      </c>
      <c t="n" r="B16" s="6">
        <v>62</v>
      </c>
      <c t="s" r="C16" s="3">
        <v>68</v>
      </c>
    </row>
    <row r="17" spans="1:3">
      <c t="s" r="A17" s="3">
        <v>175</v>
      </c>
      <c t="n" r="B17" s="6">
        <v>-33459</v>
      </c>
      <c t="n" r="C17" s="6">
        <v>-26877</v>
      </c>
    </row>
    <row r="18" spans="1:3">
      <c t="s" r="A18" s="3">
        <v>176</v>
      </c>
      <c t="n" r="B18" s="6">
        <v>33758</v>
      </c>
      <c t="n" r="C18" s="6">
        <v>35318</v>
      </c>
    </row>
    <row r="19" spans="1:3">
      <c t="s" r="A19" s="3">
        <v>102</v>
      </c>
      <c t="n" r="B19" s="6">
        <v>-542</v>
      </c>
      <c t="n" r="C19" s="6">
        <v>-560</v>
      </c>
    </row>
    <row r="20" spans="1:3">
      <c t="s" r="A20" s="3">
        <v>177</v>
      </c>
      <c t="n" r="B20" s="6">
        <v>-743</v>
      </c>
      <c t="n" r="C20" s="6">
        <v>-675</v>
      </c>
    </row>
    <row r="21" spans="1:3">
      <c t="s" r="A21" s="3">
        <v>116</v>
      </c>
      <c t="n" r="B21" s="6">
        <v>109</v>
      </c>
      <c t="n" r="C21" s="6">
        <v>131</v>
      </c>
    </row>
    <row r="22" spans="1:3">
      <c t="s" r="A22" s="3">
        <v>178</v>
      </c>
      <c t="n" r="B22" s="6">
        <v>-114</v>
      </c>
      <c t="n" r="C22" s="6">
        <v>-112</v>
      </c>
    </row>
    <row r="23" spans="1:3">
      <c t="s" r="A23" s="3">
        <v>179</v>
      </c>
      <c t="n" r="B23" s="6">
        <v>395</v>
      </c>
      <c t="n" r="C23" s="6">
        <v>405</v>
      </c>
    </row>
    <row r="24" spans="1:3">
      <c t="s" r="A24" s="3">
        <v>154</v>
      </c>
      <c t="n" r="B24" s="6">
        <v>202</v>
      </c>
      <c t="n" r="C24" s="6">
        <v>-16</v>
      </c>
    </row>
    <row r="25" spans="1:3">
      <c t="s" r="A25" s="3">
        <v>180</v>
      </c>
      <c t="n" r="B25" s="6">
        <v>286</v>
      </c>
      <c t="n" r="C25" s="6">
        <v>222</v>
      </c>
    </row>
    <row r="26" spans="1:3">
      <c t="s" r="A26" s="4">
        <v>181</v>
      </c>
    </row>
    <row r="27" spans="1:3">
      <c t="s" r="A27" s="3">
        <v>55</v>
      </c>
      <c t="n" r="B27" s="6">
        <v>-15</v>
      </c>
      <c t="n" r="C27" s="6">
        <v>521</v>
      </c>
    </row>
    <row r="28" spans="1:3">
      <c t="s" r="A28" s="3">
        <v>65</v>
      </c>
      <c t="n" r="B28" s="6">
        <v>-345</v>
      </c>
      <c t="n" r="C28" s="6">
        <v>-3059</v>
      </c>
    </row>
    <row r="29" spans="1:3">
      <c t="s" r="A29" s="3">
        <v>182</v>
      </c>
      <c t="n" r="B29" s="6">
        <v>-611</v>
      </c>
      <c t="n" r="C29" s="6">
        <v>5124</v>
      </c>
    </row>
    <row r="30" spans="1:3">
      <c t="s" r="A30" s="4">
        <v>183</v>
      </c>
    </row>
    <row r="31" spans="1:3">
      <c t="s" r="A31" s="3">
        <v>184</v>
      </c>
      <c t="n" r="B31" s="6">
        <v>-9056</v>
      </c>
      <c t="n" r="C31" s="6">
        <v>-5000</v>
      </c>
    </row>
    <row r="32" spans="1:3">
      <c t="s" r="A32" s="3">
        <v>185</v>
      </c>
      <c t="n" r="B32" s="6">
        <v>14681</v>
      </c>
      <c t="n" r="C32" s="6">
        <v>5808</v>
      </c>
    </row>
    <row r="33" spans="1:3">
      <c t="s" r="A33" s="3">
        <v>186</v>
      </c>
      <c t="n" r="B33" s="6">
        <v>-13853</v>
      </c>
      <c t="n" r="C33" s="6">
        <v>-23458</v>
      </c>
    </row>
    <row r="34" spans="1:3">
      <c t="s" r="A34" s="3">
        <v>187</v>
      </c>
      <c t="n" r="B34" s="6">
        <v>-13969</v>
      </c>
      <c t="n" r="C34" s="6">
        <v>5712</v>
      </c>
    </row>
    <row r="35" spans="1:3">
      <c t="s" r="A35" s="3">
        <v>188</v>
      </c>
      <c t="n" r="B35" s="6">
        <v>-47</v>
      </c>
      <c t="n" r="C35" s="6">
        <v>-618</v>
      </c>
    </row>
    <row r="36" spans="1:3">
      <c t="s" r="A36" s="3">
        <v>189</v>
      </c>
      <c t="n" r="B36" s="6">
        <v>67</v>
      </c>
      <c t="n" r="C36" s="6">
        <v>642</v>
      </c>
    </row>
    <row r="37" spans="1:3">
      <c t="s" r="A37" s="3">
        <v>190</v>
      </c>
      <c t="n" r="B37" s="6">
        <v>-22177</v>
      </c>
      <c t="n" r="C37" s="6">
        <v>-16914</v>
      </c>
    </row>
    <row r="38" spans="1:3">
      <c t="s" r="A38" s="4">
        <v>191</v>
      </c>
    </row>
    <row r="39" spans="1:3">
      <c t="s" r="A39" s="3">
        <v>192</v>
      </c>
      <c t="n" r="B39" s="6">
        <v>4978</v>
      </c>
      <c t="n" r="C39" s="6">
        <v>18722</v>
      </c>
    </row>
    <row r="40" spans="1:3">
      <c t="s" r="A40" s="3">
        <v>193</v>
      </c>
      <c t="s" r="B40" s="3">
        <v>68</v>
      </c>
      <c t="n" r="C40" s="6">
        <v>130</v>
      </c>
    </row>
    <row r="41" spans="1:3">
      <c t="s" r="A41" s="3">
        <v>194</v>
      </c>
      <c t="n" r="B41" s="6">
        <v>-6943</v>
      </c>
      <c t="n" r="C41" s="6">
        <v>-548</v>
      </c>
    </row>
    <row r="42" spans="1:3">
      <c t="s" r="A42" s="3">
        <v>195</v>
      </c>
      <c t="n" r="B42" s="6">
        <v>-93</v>
      </c>
      <c t="n" r="C42" s="6">
        <v>-95</v>
      </c>
    </row>
    <row r="43" spans="1:3">
      <c t="s" r="A43" s="3">
        <v>196</v>
      </c>
      <c t="s" r="B43" s="3">
        <v>68</v>
      </c>
      <c t="n" r="C43" s="6">
        <v>-10000</v>
      </c>
    </row>
    <row r="44" spans="1:3">
      <c t="s" r="A44" s="3">
        <v>197</v>
      </c>
      <c t="n" r="B44" s="6">
        <v>-62</v>
      </c>
      <c t="n" r="C44" s="6">
        <v>-56</v>
      </c>
    </row>
    <row r="45" spans="1:3">
      <c t="s" r="A45" s="3">
        <v>198</v>
      </c>
      <c t="n" r="B45" s="6">
        <v>-2120</v>
      </c>
      <c t="n" r="C45" s="6">
        <v>8153</v>
      </c>
    </row>
    <row r="46" spans="1:3">
      <c t="s" r="A46" s="3">
        <v>199</v>
      </c>
      <c t="n" r="B46" s="6">
        <v>-24908</v>
      </c>
      <c t="n" r="C46" s="6">
        <v>-3637</v>
      </c>
    </row>
    <row r="47" spans="1:3">
      <c t="s" r="A47" s="3">
        <v>200</v>
      </c>
      <c t="n" r="B47" s="6">
        <v>151157</v>
      </c>
      <c t="n" r="C47" s="6">
        <v>89850</v>
      </c>
    </row>
    <row r="48" spans="1:3">
      <c t="s" r="A48" s="3">
        <v>201</v>
      </c>
      <c t="n" r="B48" s="6">
        <v>126249</v>
      </c>
      <c t="n" r="C48" s="6">
        <v>86213</v>
      </c>
    </row>
    <row r="49" spans="1:3">
      <c t="s" r="A49" s="4">
        <v>202</v>
      </c>
    </row>
    <row r="50" spans="1:3">
      <c t="s" r="A50" s="3">
        <v>203</v>
      </c>
      <c t="n" r="B50" s="7">
        <v>2188</v>
      </c>
      <c t="n" r="C50" s="7">
        <v>3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4">
        <v>205</v>
      </c>
    </row>
    <row r="4" spans="1:2">
      <c t="s" r="A4" s="3">
        <v>206</v>
      </c>
      <c t="s" r="B4" s="3">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Cu</vt:lpstr>
      <vt:lpstr>Consolidated Balance Sheets (C3</vt:lpstr>
      <vt:lpstr>Consolidated Statements of Inco</vt:lpstr>
      <vt:lpstr>Consolidated Statements of Comp</vt:lpstr>
      <vt:lpstr>Consolidated Statements of Chan</vt:lpstr>
      <vt:lpstr>Consolidated Statements of Cha7</vt:lpstr>
      <vt:lpstr>Consolidated Statements of Cash</vt:lpstr>
      <vt:lpstr>Note 1 - Basis of Presentation</vt:lpstr>
      <vt:lpstr>Note 2 - Recent Accounting Pron</vt:lpstr>
      <vt:lpstr>Note 3 - Securities Available-f</vt:lpstr>
      <vt:lpstr>Note 4 - Loans, Allowance for L</vt:lpstr>
      <vt:lpstr>Note 5 - Transfers and Servicin</vt:lpstr>
      <vt:lpstr>Note 6 - Earnings Per Share (EP</vt:lpstr>
      <vt:lpstr>Note 7 - Derivatives and Hedgin</vt:lpstr>
      <vt:lpstr>Note 8 - Other Comprehensive In</vt:lpstr>
      <vt:lpstr>Note 9 - Commitments and Contin</vt:lpstr>
      <vt:lpstr>Note 10 - Stock-Based Compensat</vt:lpstr>
      <vt:lpstr>Note 11 - Fair Value Measuremen</vt:lpstr>
      <vt:lpstr>Note 3 - Securities Available20</vt:lpstr>
      <vt:lpstr>Note 4 - Loans, Allowance for21</vt:lpstr>
      <vt:lpstr>Note 6 - Earnings Per Share (22</vt:lpstr>
      <vt:lpstr>Note 7 - Derivatives and Hedg23</vt:lpstr>
      <vt:lpstr>Note 8 - Other Comprehensive 24</vt:lpstr>
      <vt:lpstr>Note 9 - Commitments and Cont25</vt:lpstr>
      <vt:lpstr>Note 10 - Stock-Based Compens26</vt:lpstr>
      <vt:lpstr>Note 11 - Fair Value Measurem27</vt:lpstr>
      <vt:lpstr>Note 3 - Securities Available28</vt:lpstr>
      <vt:lpstr>Note 3 - Securities Available29</vt:lpstr>
      <vt:lpstr>Note 3 - Securities Available30</vt:lpstr>
      <vt:lpstr>Note 3 - Securities Available31</vt:lpstr>
      <vt:lpstr>Note 4 - Loans, Allowance for32</vt:lpstr>
      <vt:lpstr>Note 4 - Loans, Allowance for33</vt:lpstr>
      <vt:lpstr>Note 4 - Loans, Allowance for34</vt:lpstr>
      <vt:lpstr>Note 4 - Loans, Allowance for35</vt:lpstr>
      <vt:lpstr>Note 4 - Loans, Allowance for36</vt:lpstr>
      <vt:lpstr>Note 4 - Loans, Allowance for37</vt:lpstr>
      <vt:lpstr>Note 4 - Loans, Allowance for38</vt:lpstr>
      <vt:lpstr>Note 4 - Loans, Allowance for39</vt:lpstr>
      <vt:lpstr>Note 4 - Loans, Allowance for40</vt:lpstr>
      <vt:lpstr>Note 4 - Loans, Allowance for41</vt:lpstr>
      <vt:lpstr>Note 4 - Loans, Allowance for42</vt:lpstr>
      <vt:lpstr>Note 4 - Loans, Allowance for43</vt:lpstr>
      <vt:lpstr>Note 5 - Transfers and Servic44</vt:lpstr>
      <vt:lpstr>Note 6 - Earnings Per Share (45</vt:lpstr>
      <vt:lpstr>Note 6 - Earnings Per Share (46</vt:lpstr>
      <vt:lpstr>Note 7 - Derivatives and Hedg47</vt:lpstr>
      <vt:lpstr>Note 7 - Derivatives and Hedg48</vt:lpstr>
      <vt:lpstr>Note 8 - Other Comprehensive 49</vt:lpstr>
      <vt:lpstr>Note 8 - Other Comprehensive 50</vt:lpstr>
      <vt:lpstr>Note 9 - Commitments and Cont51</vt:lpstr>
      <vt:lpstr>Note 9 - Commitments and Cont52</vt:lpstr>
      <vt:lpstr>Note 10 - Stock-Based Compens53</vt:lpstr>
      <vt:lpstr>Note 10 - Stock-Based Compens54</vt:lpstr>
      <vt:lpstr>Note 11 - Fair Value Measurem55</vt:lpstr>
      <vt:lpstr>Note 11 - Fair Value Measurem56</vt:lpstr>
      <vt:lpstr>Note 11 - Fair Value Measurem57</vt:lpstr>
      <vt:lpstr>Note 11 - Fair Value Measurem58</vt:lpstr>
      <vt:lpstr>Note 11 - Fair Value Measurem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47:48Z</dcterms:created>
  <dcterms:modified xmlns:dcterms="http://purl.org/dc/terms/" xmlns:xsi="http://www.w3.org/2001/XMLSchema-instance" xsi:type="dcterms:W3CDTF">2016-11-09T15:47:48Z</dcterms:modified>
  <dc:title xmlns:dc="http://purl.org/dc/elements/1.1/">Untitled</dc:title>
  <dc:description xmlns:dc="http://purl.org/dc/elements/1.1/"/>
  <dc:subject xmlns:dc="http://purl.org/dc/elements/1.1/"/>
  <cp:keywords/>
  <cp:category/>
</cp:coreProperties>
</file>